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Other Long-Term Asse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Capitalized Software Developmen" sheetId="15" state="visible" r:id="rId15"/>
    <sheet xmlns:r="http://schemas.openxmlformats.org/officeDocument/2006/relationships" name="Other Intangible Assets, Net" sheetId="16" state="visible" r:id="rId16"/>
    <sheet xmlns:r="http://schemas.openxmlformats.org/officeDocument/2006/relationships" name="Goodwill" sheetId="17" state="visible" r:id="rId17"/>
    <sheet xmlns:r="http://schemas.openxmlformats.org/officeDocument/2006/relationships" name="Accrued Expenses and Other Liab" sheetId="18" state="visible" r:id="rId18"/>
    <sheet xmlns:r="http://schemas.openxmlformats.org/officeDocument/2006/relationships" name="Series B Debentures, Net of Cur" sheetId="19" state="visible" r:id="rId19"/>
    <sheet xmlns:r="http://schemas.openxmlformats.org/officeDocument/2006/relationships" name="Commitments and Contingencies" sheetId="20" state="visible" r:id="rId20"/>
    <sheet xmlns:r="http://schemas.openxmlformats.org/officeDocument/2006/relationships" name="Taxes on Income" sheetId="21" state="visible" r:id="rId21"/>
    <sheet xmlns:r="http://schemas.openxmlformats.org/officeDocument/2006/relationships" name="Equity" sheetId="22" state="visible" r:id="rId22"/>
    <sheet xmlns:r="http://schemas.openxmlformats.org/officeDocument/2006/relationships" name="Related Parties Transactions" sheetId="23" state="visible" r:id="rId23"/>
    <sheet xmlns:r="http://schemas.openxmlformats.org/officeDocument/2006/relationships" name="Basic and Diluted Net Earnings " sheetId="24" state="visible" r:id="rId24"/>
    <sheet xmlns:r="http://schemas.openxmlformats.org/officeDocument/2006/relationships" name="Reportable Segments and Geograp" sheetId="25" state="visible" r:id="rId25"/>
    <sheet xmlns:r="http://schemas.openxmlformats.org/officeDocument/2006/relationships" name="Revenue" sheetId="26" state="visible" r:id="rId26"/>
    <sheet xmlns:r="http://schemas.openxmlformats.org/officeDocument/2006/relationships" name="Selected Statements of Operatio"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Acquisitions (Tables)" sheetId="34" state="visible" r:id="rId34"/>
    <sheet xmlns:r="http://schemas.openxmlformats.org/officeDocument/2006/relationships" name="Other Long-Term Assets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Capitalized Software Developm_2" sheetId="38" state="visible" r:id="rId38"/>
    <sheet xmlns:r="http://schemas.openxmlformats.org/officeDocument/2006/relationships" name="Other Intangible Assets, Net (T" sheetId="39" state="visible" r:id="rId39"/>
    <sheet xmlns:r="http://schemas.openxmlformats.org/officeDocument/2006/relationships" name="Goodwill (Tables)" sheetId="40" state="visible" r:id="rId40"/>
    <sheet xmlns:r="http://schemas.openxmlformats.org/officeDocument/2006/relationships" name="Accrued Expenses and Other Li_2" sheetId="41" state="visible" r:id="rId41"/>
    <sheet xmlns:r="http://schemas.openxmlformats.org/officeDocument/2006/relationships" name="Series B Debentures, Net of C_2" sheetId="42" state="visible" r:id="rId42"/>
    <sheet xmlns:r="http://schemas.openxmlformats.org/officeDocument/2006/relationships" name="Taxes on Income (Tables)" sheetId="43" state="visible" r:id="rId43"/>
    <sheet xmlns:r="http://schemas.openxmlformats.org/officeDocument/2006/relationships" name="Equity (Tables)" sheetId="44" state="visible" r:id="rId44"/>
    <sheet xmlns:r="http://schemas.openxmlformats.org/officeDocument/2006/relationships" name="Basic and Diluted Net Earning_2" sheetId="45" state="visible" r:id="rId45"/>
    <sheet xmlns:r="http://schemas.openxmlformats.org/officeDocument/2006/relationships" name="Reportable Segments and Geogr_2" sheetId="46" state="visible" r:id="rId46"/>
    <sheet xmlns:r="http://schemas.openxmlformats.org/officeDocument/2006/relationships" name="Revenue (Tables)" sheetId="47" state="visible" r:id="rId47"/>
    <sheet xmlns:r="http://schemas.openxmlformats.org/officeDocument/2006/relationships" name="Selected Statements of Operat_2"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Acquisitions (Details)" sheetId="54" state="visible" r:id="rId54"/>
    <sheet xmlns:r="http://schemas.openxmlformats.org/officeDocument/2006/relationships" name="Acquisitions - Schedule of Esti" sheetId="55" state="visible" r:id="rId55"/>
    <sheet xmlns:r="http://schemas.openxmlformats.org/officeDocument/2006/relationships" name="Acquisitions - Schedule of Es_2" sheetId="56" state="visible" r:id="rId56"/>
    <sheet xmlns:r="http://schemas.openxmlformats.org/officeDocument/2006/relationships" name="Other Long-Term Assets - Schedu" sheetId="57" state="visible" r:id="rId57"/>
    <sheet xmlns:r="http://schemas.openxmlformats.org/officeDocument/2006/relationships" name="Property and Equipment, Net (De" sheetId="58" state="visible" r:id="rId58"/>
    <sheet xmlns:r="http://schemas.openxmlformats.org/officeDocument/2006/relationships" name="Property and Equipment, Net - S" sheetId="59" state="visible" r:id="rId59"/>
    <sheet xmlns:r="http://schemas.openxmlformats.org/officeDocument/2006/relationships" name="Leases (Details)" sheetId="60" state="visible" r:id="rId60"/>
    <sheet xmlns:r="http://schemas.openxmlformats.org/officeDocument/2006/relationships" name="Leases - Schedule of Operating " sheetId="61" state="visible" r:id="rId61"/>
    <sheet xmlns:r="http://schemas.openxmlformats.org/officeDocument/2006/relationships" name="Leases - Schedule of Maturities" sheetId="62" state="visible" r:id="rId62"/>
    <sheet xmlns:r="http://schemas.openxmlformats.org/officeDocument/2006/relationships" name="Capitalized Software Developm_3" sheetId="63" state="visible" r:id="rId63"/>
    <sheet xmlns:r="http://schemas.openxmlformats.org/officeDocument/2006/relationships" name="Capitalized Software Developm_4" sheetId="64" state="visible" r:id="rId64"/>
    <sheet xmlns:r="http://schemas.openxmlformats.org/officeDocument/2006/relationships" name="Other Intangible Assets, Net (D" sheetId="65" state="visible" r:id="rId65"/>
    <sheet xmlns:r="http://schemas.openxmlformats.org/officeDocument/2006/relationships" name="Other Intangible Assets, Net - " sheetId="66" state="visible" r:id="rId66"/>
    <sheet xmlns:r="http://schemas.openxmlformats.org/officeDocument/2006/relationships" name="Other Intangible Assets, Net _2" sheetId="67" state="visible" r:id="rId67"/>
    <sheet xmlns:r="http://schemas.openxmlformats.org/officeDocument/2006/relationships" name="Goodwill - Schedule of Carrying" sheetId="68" state="visible" r:id="rId68"/>
    <sheet xmlns:r="http://schemas.openxmlformats.org/officeDocument/2006/relationships" name="Accrued Expenses and Other Li_3" sheetId="69" state="visible" r:id="rId69"/>
    <sheet xmlns:r="http://schemas.openxmlformats.org/officeDocument/2006/relationships" name="Series B Debentures, Net of C_3" sheetId="70" state="visible" r:id="rId70"/>
    <sheet xmlns:r="http://schemas.openxmlformats.org/officeDocument/2006/relationships" name="Series B Debentures, Net of C_4" sheetId="71" state="visible" r:id="rId71"/>
    <sheet xmlns:r="http://schemas.openxmlformats.org/officeDocument/2006/relationships" name="Commitments and Contingencies (" sheetId="72" state="visible" r:id="rId72"/>
    <sheet xmlns:r="http://schemas.openxmlformats.org/officeDocument/2006/relationships" name="Taxes on Income (Details)" sheetId="73" state="visible" r:id="rId73"/>
    <sheet xmlns:r="http://schemas.openxmlformats.org/officeDocument/2006/relationships" name="Taxes on Income - Schedule of D" sheetId="74" state="visible" r:id="rId74"/>
    <sheet xmlns:r="http://schemas.openxmlformats.org/officeDocument/2006/relationships" name="Taxes on Income - Schedule of I" sheetId="75" state="visible" r:id="rId75"/>
    <sheet xmlns:r="http://schemas.openxmlformats.org/officeDocument/2006/relationships" name="Taxes on Income - Schedule of E" sheetId="76" state="visible" r:id="rId76"/>
    <sheet xmlns:r="http://schemas.openxmlformats.org/officeDocument/2006/relationships" name="Taxes on Income - Schedule of T" sheetId="77" state="visible" r:id="rId77"/>
    <sheet xmlns:r="http://schemas.openxmlformats.org/officeDocument/2006/relationships" name="Taxes on Income - Schedule of U" sheetId="78" state="visible" r:id="rId78"/>
    <sheet xmlns:r="http://schemas.openxmlformats.org/officeDocument/2006/relationships" name="Equity (Details)" sheetId="79" state="visible" r:id="rId79"/>
    <sheet xmlns:r="http://schemas.openxmlformats.org/officeDocument/2006/relationships" name="Equity - Schedule of Stock Opti" sheetId="80" state="visible" r:id="rId80"/>
    <sheet xmlns:r="http://schemas.openxmlformats.org/officeDocument/2006/relationships" name="Equity - Schedule of Options Ou" sheetId="81" state="visible" r:id="rId81"/>
    <sheet xmlns:r="http://schemas.openxmlformats.org/officeDocument/2006/relationships" name="Equity - Schedule of Restricted" sheetId="82" state="visible" r:id="rId82"/>
    <sheet xmlns:r="http://schemas.openxmlformats.org/officeDocument/2006/relationships" name="Related Parties Transactions (D" sheetId="83" state="visible" r:id="rId83"/>
    <sheet xmlns:r="http://schemas.openxmlformats.org/officeDocument/2006/relationships" name="Basic and Diluted Net Earning_3" sheetId="84" state="visible" r:id="rId84"/>
    <sheet xmlns:r="http://schemas.openxmlformats.org/officeDocument/2006/relationships" name="Basic and Diluted Net Earning_4" sheetId="85" state="visible" r:id="rId85"/>
    <sheet xmlns:r="http://schemas.openxmlformats.org/officeDocument/2006/relationships" name="Reportable Segments and Geogr_3" sheetId="86" state="visible" r:id="rId86"/>
    <sheet xmlns:r="http://schemas.openxmlformats.org/officeDocument/2006/relationships" name="Reportable Segments and Geogr_4" sheetId="87" state="visible" r:id="rId87"/>
    <sheet xmlns:r="http://schemas.openxmlformats.org/officeDocument/2006/relationships" name="Reportable Segments and Geogr_5" sheetId="88" state="visible" r:id="rId88"/>
    <sheet xmlns:r="http://schemas.openxmlformats.org/officeDocument/2006/relationships" name="Reportable Segments and Geogr_6" sheetId="89" state="visible" r:id="rId89"/>
    <sheet xmlns:r="http://schemas.openxmlformats.org/officeDocument/2006/relationships" name="Revenue (Details)" sheetId="90" state="visible" r:id="rId90"/>
    <sheet xmlns:r="http://schemas.openxmlformats.org/officeDocument/2006/relationships" name="Revenue - Schedule of Disaggreg" sheetId="91" state="visible" r:id="rId91"/>
    <sheet xmlns:r="http://schemas.openxmlformats.org/officeDocument/2006/relationships" name="Revenue - Schedule of Trade Rec" sheetId="92" state="visible" r:id="rId92"/>
    <sheet xmlns:r="http://schemas.openxmlformats.org/officeDocument/2006/relationships" name="Revenue - Schedule of Trade R_2" sheetId="93" state="visible" r:id="rId93"/>
    <sheet xmlns:r="http://schemas.openxmlformats.org/officeDocument/2006/relationships" name="Selected Statements of Operat_3" sheetId="94" state="visible" r:id="rId94"/>
    <sheet xmlns:r="http://schemas.openxmlformats.org/officeDocument/2006/relationships" name="Selected Statements of Operat_4" sheetId="95" state="visible" r:id="rId95"/>
    <sheet xmlns:r="http://schemas.openxmlformats.org/officeDocument/2006/relationships" name="Selected Statements of Operat_5"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1"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SAPIENS INTERNATIONAL CORPORATION N.V.</t>
        </is>
      </c>
    </row>
    <row r="19">
      <c r="A19" s="4" t="inlineStr">
        <is>
          <t>Entity Central Index Key</t>
        </is>
      </c>
      <c r="B19" s="4" t="inlineStr">
        <is>
          <t>0000885740</t>
        </is>
      </c>
    </row>
    <row r="20">
      <c r="A20" s="4" t="inlineStr">
        <is>
          <t>Entity File Number</t>
        </is>
      </c>
      <c r="B20" s="4" t="inlineStr">
        <is>
          <t>000-20181</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Large 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Contact Personnel Fax Number</t>
        </is>
      </c>
      <c r="B30" s="4" t="inlineStr">
        <is>
          <t>+972-73-3752112</t>
        </is>
      </c>
    </row>
    <row r="31">
      <c r="A31" s="4" t="inlineStr">
        <is>
          <t>Entity Address, Address Line One</t>
        </is>
      </c>
      <c r="B31" s="4" t="inlineStr">
        <is>
          <t>Azrieli Center</t>
        </is>
      </c>
    </row>
    <row r="32">
      <c r="A32" s="4" t="inlineStr">
        <is>
          <t>Entity Address, Address Line Two</t>
        </is>
      </c>
      <c r="B32" s="4" t="inlineStr">
        <is>
          <t>26 Harokmim St.</t>
        </is>
      </c>
    </row>
    <row r="33">
      <c r="A33" s="4" t="inlineStr">
        <is>
          <t>Entity Address, City or Town</t>
        </is>
      </c>
      <c r="B33" s="4" t="inlineStr">
        <is>
          <t>Holon</t>
        </is>
      </c>
    </row>
    <row r="34">
      <c r="A34" s="4" t="inlineStr">
        <is>
          <t>Entity Address, Country</t>
        </is>
      </c>
      <c r="B34" s="4" t="inlineStr">
        <is>
          <t>IL</t>
        </is>
      </c>
    </row>
    <row r="35">
      <c r="A35" s="4" t="inlineStr">
        <is>
          <t>Entity Address, Postal Zip Code</t>
        </is>
      </c>
      <c r="B35" s="4" t="inlineStr">
        <is>
          <t>5885800</t>
        </is>
      </c>
    </row>
    <row r="36">
      <c r="A36" s="3" t="inlineStr">
        <is>
          <t>Entity Listings [Line Items]</t>
        </is>
      </c>
      <c r="B36" s="4" t="inlineStr">
        <is>
          <t xml:space="preserve"> </t>
        </is>
      </c>
    </row>
    <row r="37">
      <c r="A37" s="4" t="inlineStr">
        <is>
          <t>Title of 12(b) Security</t>
        </is>
      </c>
      <c r="B37" s="4" t="inlineStr">
        <is>
          <t>Common Shares, par value €0.01 per share</t>
        </is>
      </c>
    </row>
    <row r="38">
      <c r="A38" s="4" t="inlineStr">
        <is>
          <t>Trading Symbol</t>
        </is>
      </c>
      <c r="B38" s="4" t="inlineStr">
        <is>
          <t>SPNS</t>
        </is>
      </c>
    </row>
    <row r="39">
      <c r="A39" s="4" t="inlineStr">
        <is>
          <t>Security Exchange Name</t>
        </is>
      </c>
      <c r="B39" s="4" t="inlineStr">
        <is>
          <t>NASDAQ</t>
        </is>
      </c>
    </row>
    <row r="40">
      <c r="A40" s="4" t="inlineStr">
        <is>
          <t>Entity Common Stock, Shares Outstanding</t>
        </is>
      </c>
      <c r="B40" s="5" t="n">
        <v>55887225</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Roni Giladi</t>
        </is>
      </c>
    </row>
    <row r="44">
      <c r="A44" s="4" t="inlineStr">
        <is>
          <t>Contact Personnel Fax Number</t>
        </is>
      </c>
      <c r="B44" s="4" t="inlineStr">
        <is>
          <t>+972-73-3752112</t>
        </is>
      </c>
    </row>
    <row r="45">
      <c r="A45" s="4" t="inlineStr">
        <is>
          <t>Entity Address, Address Line One</t>
        </is>
      </c>
      <c r="B45" s="4" t="inlineStr">
        <is>
          <t>Azrieli Center</t>
        </is>
      </c>
    </row>
    <row r="46">
      <c r="A46" s="4" t="inlineStr">
        <is>
          <t>Entity Address, Address Line Two</t>
        </is>
      </c>
      <c r="B46" s="4" t="inlineStr">
        <is>
          <t>26 Harokmim St.</t>
        </is>
      </c>
    </row>
    <row r="47">
      <c r="A47" s="4" t="inlineStr">
        <is>
          <t>Entity Address, City or Town</t>
        </is>
      </c>
      <c r="B47" s="4" t="inlineStr">
        <is>
          <t>Holon</t>
        </is>
      </c>
    </row>
    <row r="48">
      <c r="A48" s="4" t="inlineStr">
        <is>
          <t>Entity Address, Country</t>
        </is>
      </c>
      <c r="B48" s="4" t="inlineStr">
        <is>
          <t>IL</t>
        </is>
      </c>
    </row>
    <row r="49">
      <c r="A49" s="4" t="inlineStr">
        <is>
          <t>Entity Address, Postal Zip Code</t>
        </is>
      </c>
      <c r="B49" s="4" t="inlineStr">
        <is>
          <t>5885800</t>
        </is>
      </c>
    </row>
    <row r="50">
      <c r="A50" s="3" t="inlineStr">
        <is>
          <t>Entity Phone Fax Numbers [Line Items]</t>
        </is>
      </c>
      <c r="B50" s="4" t="inlineStr">
        <is>
          <t xml:space="preserve"> </t>
        </is>
      </c>
    </row>
    <row r="51">
      <c r="A51" s="4" t="inlineStr">
        <is>
          <t>City Area Code</t>
        </is>
      </c>
      <c r="B51" s="4" t="inlineStr">
        <is>
          <t>+972-3</t>
        </is>
      </c>
    </row>
    <row r="52">
      <c r="A52" s="4" t="inlineStr">
        <is>
          <t>Local Phone Number</t>
        </is>
      </c>
      <c r="B52" s="4" t="inlineStr">
        <is>
          <t>790-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accounting principles generally accepted in United States (“U.S. GAAP”).
a. Use of estimates: The preparation
of consolidated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assets, share-based compensation, value
of intangible assets and goodwill, as well as the determination of revenue recognition from contracts accounted for based on the estimate
of percentage of completion.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n accumulated other comprehensive income (loss) within equity.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d. Cash equivalents: Cash equivalents
are short-term highly liquid investments that are readily convertible to cash, with original maturities of three months or less at the
date acquired.
e. Short-term bank deposits: Short-term bank
deposits with maturities of more than three months and less than one year are included in short-term bank deposits.
f. Trade receivables and allowances: Trade receivables
are stated net of credit losses allowance.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Estimated credit loss allowance is
recorded as general and administrative expenses on the Company’s consolidated statements of income. The following table
presents the changes in the allowance for credit losses for the years ended December 31, 2024 and 2023:
December 31,
2024 2023
Balance at the beginning of the year $ 1,501 $ 1,130
Current period provision 3,180 762
Write offs (118 ) (330 )
Recoveries collected (903 ) (61 )
Balance at year end $ 3,660 $ 1,501
g. Property and equipment, net: Property and equipment
are stated at cost, net of accumulated depreciation using the straight-line method over the estimated useful lives of the assets, at the
following annual rates: % Computers and peripheral equipment 20 – 33 Office furniture and equipment 6 – 33 Leasehold improvements Over the shorter of the related lease
h. Leases: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on leases. For lease with terms greater than
12 month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Payments under the Company’s lease
arrangements are primarily fixed, however, certain lease agreements contain variable payments. Variable lease payments based on a CPI
are initially measured using the index in effect at lease adoption. Additional payments based on the change in a CPI are recorded as a
period expense when incurred.
i. Research and development costs: Research and development
costs incurred in the process of software production before establishment of technological feasibility are charged to expenses as incurred.
Certain internal and external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using the straight-line method over the estimated useful life of the software products (primarily seven
years).
j. Business combinations: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liabilities assumed and intangible assets acquired
is assigned based on their fair values as of the date of the acquisition. The excess of the fair value of the purchase price over the
fair value of these identifiable assets and liabilities is recorded as goodwill. Goodwill generated from the business combinations is
primarily attributable to synergies between the Company and acquired companies’ respective products and services. Acquisition-related
expenses are recognized separately from the business combination and are expensed as incurred. The Company accounts
for a transaction that do not meet the definition of a business or if substantially all of the fair value of the gross assets acquired
is concentrated in a single identifiable asset or a group of similar identifiable assets as asset acquisitions.
k. Other intangible assets, net: Technology and patents
acquired are amortized over their estimated useful life on a straight-line basis. The acquired customer relationships are amortized over
their estimated useful lives in proportion to the economic benefits realized method. The average annual rates for other intangible assets
are as follows:
%
Technology 13 - 33
Customer relationships 7 – 17
Patents 10
l. Goodwill: Goodwill represents
the excess of the purchase price in a business combination over the fair value of the identifiable tangible and intangible assets acquired.
ASC No. 350, “Intangible-Goodwill and other” requires goodwill to be tested for impairment at least annually, in the fourth
quarter of each fiscal year,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 carrying amount. If it is determined, as a result of the qualitative
assessment, that it is more likely than not that the fair value of a reporting unit is less than it carrying amount, a quantitative test
is performed. Goodwill impairment is required if the carrying amount of a reporting unit exceeds its estimated fair value. The Company
operates in four reporting units: L&amp;P (Life &amp; Pension), P&amp;C (Property &amp; Casualty), Decision and IPELS. For the years ended December
31, 2024, 2023 and 2022, no impairment of goodwill has been recorded.
m. Impairment of long-lived assets: The long-lived
assets of the Company, including finite-lived intangible assets and right of use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4, 2023 and 2022, no impairment losses have been recognized.
n. Revenue recognition: The Company implements
the provisions of Accounting Standards Codification (“ASC”) Topic 606, Revenue from Contracts with Customers (“ASC
606”). See Note 18 for further disclosures. Revenues are recognized
when control of the promised goods or services are transferred to the customers, in an amount that reflects the consideration that the
Company expects to receive in exchange for those goods or services. The Company generates
revenues mainly from sales of software licenses which include significant implementation and customization services, post implementation
consulting services and maintenance services. Revenues from these contracts are based on either fixed price or time and material. Revenue from contracts
which involve significant implementation, customization, or integration of the Company’s software license to customer-specific requirements
are considered one performance obligation satisfied over-time. The Company recognizes
revenue from such contracts over time, using the percentage of completion accounting method. The Company recognizes revenue as the work
is performed, based on a ratio between labor effort incurred to date compared to the total estimated labor effort for the contract. Incurred
labor effort represents work performed that corresponds with, and thereby best depicts, the transfer of control of the goods and services
to the customer. Determining the projected labor costs requires understanding the project-specific circumstances, including the specific
terms and conditions of each contract, changes to the project schedule, and complexity of the project. Provisions for estimated losses
on uncompleted contracts are made during the period in which such losses become probable, in the amount of the estimated loss on the entire
contract. When post implementation
and consulting services do not involve significant customization, the Company accounts for such services as performance obligations satisfied
over time and revenues are recognized as the services are provided.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recognized at a point-in-time, as the customer can benefit from the software on its own or together with other readily available
resources. In addition to software
license fees, contracts with customers may contain a commitment to provide maintenance services. The Company considers the maintenance
performance obligation as a distinct performance obligation that is satisfied over time and recognized on a straight-line basis over the
contractual period as the services have a consistent continuous pattern of transfer to a customer during the contract period. Payment
terms between the Company and its payors are typically up to 60 days, and vary by the type of the payer, country of sale and the products
or services offered.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Company offers its
services. In instances of
contracts where revenue recognition differs from the timing of invoicing, we generally determined that those contracts do not include
a significant financing component. The primary purpose of the invoicing terms is to provide customers with simplified and predictable
ways of purchasing our solutions, not to receive or provide financing. The Company uses the practical expedient and do not assess the
existence of a significant financing component when the difference between payment and revenue recognition is a year or less. Revenue
is recognized net of any taxes collected from customers which are subsequently remitted to the tax authorities. If a specific performance
obligation, such as the software license,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The Company pays
sales commissions primarily to sales personnel based on their attainment of certain predetermined sales goals.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Sales commissions for initial contracts, which are commensurate with sales commissions paid for renewal contracts, are
capitalized and amortized correspondingly to the recognized revenue of the related initial contracts. If the expected amortization
period is one-year or less, the Company uses the practical expedient and the commission fee is expensed as incurred. Amortization expense
related to these costs are included in sales, marketing, general and administrative expenses .
o.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The Company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 and penalties as selling, marketing, general and administrative expenses.
p. Concentrations of credit risks: Financial instruments
that potentially subject the Company to concentrations of credit risk consist principally of cash and cash equivalents, bank deposits,
trade receivables, unbilled receivables and contract assets, and foreign currency derivative contracts. The Company’s cash and cash equivalents
and short-term bank deposit are invested in bank deposits mainly in US dollars. The Company’s trade
receivables are generally derived from sales to large and solid organizations located mainly in North America, Europe and the rest of
the world. The Company performs
ongoing credit evaluations of its customers and to date has not experienced any material losses. In certain circumstances, the Company
may require prepayment.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
q.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most of its employees in Israel are in accordance with Section 14 of the Severance Pay Law,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24, 2023 and 2022 amounted to $4,932, $4,877 and $5,199, respectively. The Company has
a 401(k) retirement savings plan for most of its U.S. employees. Each eligible employee may elect to contribute a portion of its employee’s
compensation to the plan. The Company has a discretionary employer match. In the reporting periods, this match ranges from 1.25-3% if
an employee contributed 5-6%. Such 401(k) employer
match expense for the years 2024, 2023 and 2022 amounted to $1,388, $1,356 and $1,280, respectively.
r.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
s. Stock-based compensation: The Company accounts
for stock-based compensation to employees, including grants of share options and Restricted Shares Units (“RSUs”),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Company uses
the Binomial Lattice (“Binomial model”) option-pricing model to estimate the fair value for grants of share option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Company recognizes forfeitures of equity-based awards as they occur. The fair value of RSUs without market
conditions, is based on the closing market value of the underlying shares at the date of grant. Stock-based compensation
cost is measured at the grant date, based on the fair value of the award. The Company recognizes compensation expense for the value of
its awards, which have graded vesting, on a straight-line basis when the only condition to vesting is continued service.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The fair value of
each option granted in 2024, 2023 and 2022 using the Binomial model, was estimated on the date of grant with the following assumptions:
Year ended December 31,
2024 2023 2022
Contractual life 6 years 6 years 6 years
Expected exercise factor 2-2.8 2-2.8 2-2.8
Dividend yield 0% 0% 0%
Expected volatility (weighted average) 36.32%-36.34% 37.25%-39.28% 35.5%-36.4%
Risk-free interest rate 3.95%-4.35% 3.32%-4.2% 3.0%-4.3%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
t.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measures its foreign currency derivative instruments at fair value. Foreign currency
derivative contracts are classified within Level 2 as the valuation inputs are based on quoted prices and market observable data of similar
instruments. The carrying amounts
of cash and cash equivalents, short-term bank deposit, trade receivables, other receivables, prepaid expenses (excluding derivatives),
accounts payable, accrued expenses and other current liabilities approximate their fair value due to the short-term maturities of such
instruments.
u. Derivatives and hedging: The Company enters
into options contracts and forward contracts to hedge certain transactions denominated in foreign currencies. The purpose of the Company’s
foreign currency hedging activities is to protect the Company from the risk that the eventual dollar cash flows from international activities
will be adversely affected by changes in the exchange rates. The Company’s option and forward contracts do not qualify as hedging instruments
under ASC 815, “Derivatives and hedging”. Changes in the fair value of a hedging strategy are reflected in the consolidated
statements of income as financial income or expense. In 2024, 2023, and
2022 the Company entered into forward contracts in the aggregate notional amounts of $0, $82,078, and $168,850, respectively, and in 2024,
2023, and 2022, the Company entered into option contracts in the notional amounts of $0, $121,080 and $0, respectively, in order to protect
against foreign currency fluctuations. As of December 31,
2024 and 2023, the Company had no outstanding options nor forward contracts. As of December 31, 2022, the Company had outstanding options
and forward contracts, in the notional amount of $15,900. In 2024, 2023 and 2022, the Company
recorded financial expense, net of $0, $2,991 and $1,193, respectively, with respect to the above transactions.
v. Treasury shares: Repurchased common
shares are held as treasury shares. The Company presents the cost to repurchase treasury stock as a reduction of shareholders’ equity.
w. Comprehensive income (loss): The Company accounts
for comprehensive income (loss) in accordance with ASC 220, “Comprehensive Income”. Comprehensive income (loss) generally represents
all changes in shareholders’ equity during the period except those resulting from investments by, or distributions to, shareholders.
The Company records transactions under comprehensive income net of income tax. The Company determined that its other comprehensive income
(loss) relates to foreign currency translation adjustments.
x. Recently adopted accounting standards: In November 2023, the FASB issued
ASU 2023-07, “Segment Reporting (Topic 280): Improvements to Reportable Segment Disclosures” (“ASU 2023-07”).
Additional segment reporting information required by ASU 2023-07 includes: disclosing the title and position of the individual or the
name of the group or committee identified as the CODM, provide in interim periods all disclosures about a reportable segment’s profit
or loss and assets that are currently required annually, and additional disclosures regarding significant segment expenses. Public entities with a single reportable segment are required to apply
the disclosure requirements in ASU 2023-07, as well as all existing segment disclosures and reconciliation requirements in ASC 280 on
an annual basis Effective
December 31, 2024, the Company has adopted this standard retroactively. The adoption of this ASU affects only disclosures, with no impacts
to the Company’s financial condition and results of operations (see Note 17).
y. Recently issued not yet adopted accounting pronouncements: In December 2023, the FASB issued ASU 2023-09, Income Taxes (Topic 740): Improvements to Income Tax Disclosures, which requires public
entities, on an annual basis, to provide disclosure of specific c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NOTE 3:- ACQUISITIONS
1. Acquisition of Sapiens Software Solutions (Decision) Ltd.
minority shares: In the first quarter
of 2024, the Company acquired the remaining 7% of the outstanding shares of Sapiens Software Solutions (Decision) Ltd. for a total amount
of $4.1 million.
2. Acquisition of NCDC S.A: On December 4, 2023
(“the NCDC Acquisition Date”), the Company completed the acquisition of all of the outstanding shares of NCDC S.A. (“NCDC”),
a polish entity that provides services which allows quick set up of insurance systems through automation and digitalization for P&amp;C
(Property and Casualty) insurance products. The acquisition of NCDC expands the Company’s ability to support the Company software
products mainly in the Nordic region. The purchase price
amounted to $11,667 in total, of which, $10,179 were paid in cash on the acquisition date, $1,063 are deferred payments ($638 will be
paid after 12 months and $425 will be paid after 18 months from the acquisition date) and up to $425 will be paid by the end of March
2024 subject to net working capital adjustments. In addition, NCDC’s three key employees have retention-based payments over two
years (2024-2025) of up to $523. These payments are subject to continued employment and therefore were not included in the purchase price
and will be expensed over the requested employment period. Acquisition related
costs amounted to $600, and are presented under selling, marketing, general and administrative in the Company’s consolidated statements
of income. The results of NCDC’s operations have been included in the consolidated financial statements from the NCDC Acquisition
Date. During 2024, the
Company and NCDC’s former shareholders (“Sellers”) agreed on the final working capital adjustments which resulted in
an additional payment a of $375 to the Sellers from the Company. The following table
summarizes the fair values of the assets acquired and liabilities assumed:
Current assets (including cash acquired of $2,119) $ 3,786
Goodwill 3,258
Customer relationships 4,359
Other long-term assets 2,280
Total assets acquired $ 13,683
Current liabilities $ 918
Deferred revenues 122
Deferred tax liabilities 828
Other long-term liabilities 202
Total liabilities acquired $ 2,070
Net assets acquired $ 11,613 The excess of purchase consideration
over the fair value of net tangible and intangible assets acquired was recorded as goodwill. The goodwill from the acquisition of
NCDC is primarily attributable to potential synergy with Sapiens, as well as certain intangible assets that do not qualify for
separate recognition. The goodwill is not deductible for income tax purposes. Pro forma results
of operations related to this acquisition have not been presented because they are not material to the Company’s consolidated statements
of income.
3. Acquisition of I.T Cognitive Ltd.: On May 19, 2022,
Sapiens completed the acquisition of 100% of the outstanding shares of I.T Cognitive Ltd. (“Cognitive”), an Israeli company which
provides digital transformation solutions, for a total cash consideration of $3,466. Pro forma results
of operations related to this acquisition have not been presented because they are not material to the Company’s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4</t>
        </is>
      </c>
    </row>
    <row r="3">
      <c r="A3" s="3" t="inlineStr">
        <is>
          <t>Other Long-Term Assets [Abstract]</t>
        </is>
      </c>
      <c r="B3" s="4" t="inlineStr">
        <is>
          <t xml:space="preserve"> </t>
        </is>
      </c>
    </row>
    <row r="4">
      <c r="A4" s="4" t="inlineStr">
        <is>
          <t>OTHER LONG-TERM ASSETS</t>
        </is>
      </c>
      <c r="B4" s="4" t="inlineStr">
        <is>
          <t xml:space="preserve">NOTE 4:- OTHER
LONG-TERM ASSETS
December 31,
2024 2023
Unbilled receivables $ 4,669 $ 3,988
Rent deposits 1,259 2,116
Other 496 392
$ 6,424 $ 6,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5:- PROPERTY AND EQUIPMENT, NET
December 31,
2024 2023
Cost:
Computers and peripheral equipment $ 36,508 $ 35,392
Office furniture and equipment 5,766 6,338
Leasehold improvements 8,593 9,041
50,867 50,771
Accumulated depreciation:
Computers and peripheral equipment 29,945 28,525
Office furniture and equipment 4,735 4,580
Leasehold improvements 5,531 5,005
40,211 38,110
Depreciated cost $ 10,656 $ 12,661 Depreciation expenses totaled $4,371,
$3,865 and $4,242 for the years 2024, 2023 and 2022, respectively. During 2023, the Company recorded a reduction of $6,331 to the cost
and accumulated depreciation of fully depreciated property and equipment no longer in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LEASES The Company leases
substantially all of its office space and vehicles under operating leases. The Company’s leases have original lease periods expiring
between 2025 and 2036. Some leases include one or more options to renew. The Company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The components of
operating lease costs were as follows:
December 31,
2024 2023 2022
Operating lease cost 4,229 5,007 6,019
Variable lease cost 2,715 2,037 4,004
Short-term lease cost 707 648 829
Total lease costs $ 7,651 $ 7,692 $ 10,852 The following is
a summary of weighted average remaining lease terms and discount rates for all of the Company’s operating leases: December 31, 2024 2023 2022 Weighted average remaining lease term (years) 6.31 7.19 7.28 Weighted average discount rate 6.60 % 6.43 % 5.08 % Cash paid for amounts included in
the measurement of operating lease liabilities for the years ended December 31, 2024 and 2023, respectively, was $7,264 and $6,245
(included in cash flow from operating activities). Maturities
of lease liabilities are as follows:
2025 $ 6,610
2026 6,189
2027 5,579
2028 5,589
2029 3,354
Thereafter 626
Total undiscounted cash flows 27,947
Less imputed interest 3,788
Present value of lease liabilities $ 24,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ized Software Development Costs, Net</t>
        </is>
      </c>
      <c r="B1" s="2" t="inlineStr">
        <is>
          <t>12 Months Ended</t>
        </is>
      </c>
    </row>
    <row r="2">
      <c r="B2" s="2" t="inlineStr">
        <is>
          <t>Dec. 31, 2024</t>
        </is>
      </c>
    </row>
    <row r="3">
      <c r="A3" s="3" t="inlineStr">
        <is>
          <t>Capitalized Software Development Costs, Net [Abstract]</t>
        </is>
      </c>
      <c r="B3" s="4" t="inlineStr">
        <is>
          <t xml:space="preserve"> </t>
        </is>
      </c>
    </row>
    <row r="4">
      <c r="A4" s="4" t="inlineStr">
        <is>
          <t>CAPITALIZED SOFTWARE DEVELOPMENT COSTS, NET</t>
        </is>
      </c>
      <c r="B4" s="4" t="inlineStr">
        <is>
          <t>NOTE 7:- CAPITALIZED
SOFTWARE DEVELOPMENT COSTS, NET The changes in capitalized
software development costs for the years ended December 31, 2024 and 2023 were as follows:
December 31,
2024 2023
Balance at the beginning of the year $ 23,725 $ 23,426
Capitalization 7,133 6,518
Amortization (6,124 ) (5,775 )
Functional currency translation adjustments (66 ) (444 )
Balance at year end $ 24,668 $ 23,725 Amortization of capitalized
software development costs for 2024, 2023 and 2022, was $6,124, $5,775 and $5,840, respectively. Amortization expense is included in cost
of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tangible Assets, Net</t>
        </is>
      </c>
      <c r="B1" s="2" t="inlineStr">
        <is>
          <t>12 Months Ended</t>
        </is>
      </c>
    </row>
    <row r="2">
      <c r="B2" s="2" t="inlineStr">
        <is>
          <t>Dec. 31, 2024</t>
        </is>
      </c>
    </row>
    <row r="3">
      <c r="A3" s="3" t="inlineStr">
        <is>
          <t>Other Intangible Assets, Net [Abstract]</t>
        </is>
      </c>
      <c r="B3" s="4" t="inlineStr">
        <is>
          <t xml:space="preserve"> </t>
        </is>
      </c>
    </row>
    <row r="4">
      <c r="A4" s="4" t="inlineStr">
        <is>
          <t>OTHER INTANGIBLE ASSETS, NET</t>
        </is>
      </c>
      <c r="B4" s="4" t="inlineStr">
        <is>
          <t xml:space="preserve">NOTE 8:- OTHER
INTANGIBLE ASSETS, NET
a. Other intangible assets, net, are comprised of the following: Weighted December 31, (years) 2024 2023 Original amounts: Customer relationships 4.9 $ 58,943 $ 60,328 Technology 2.5 69,820 70,554 Patents 0 1,316 1,324 130,079 132,206 Accumulated amortization: Customer relationships 37,007 32,235 Technology 65,480 61,408 Patents 1,316 1,246 103,803 94,889 Other intangible assets, net $ 26,276 $ 37,317
b. Amortization of other intangible assets was $9,578, $11,799
and $12,158 for 2024, 2023 and 2022, respectively.
c. Estimated amortization expense for future periods:
2025 $ 7,230
2026 6,961
2027 4,516
2028 3,095
2029 2,678
Thereafter 1,796
$ 26,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NOTE 9:-
GOODWILL The changes in the
carrying amount of goodwill for the years ended December 31, 2024 and 2023 are as follows:
December 31,
2024 2023
Balance at the beginning of the year $ 256,310 $ 252,232
Acquisitions 105 3,153
Functional currency translation adjustments (4,887 ) 925
Balance at year end $ 251,528 $ 256,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 xml:space="preserve">NOTE 10:- ACCRUED
EXPENSES AND OTHER LIABILITIES
December 31,
2024 2023
Accrued expenses $ 13,406 $ 14,375
Government authorities 11,530 12,965
Other liabilities 3,258 1,260
$ 28,194 $ 28,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ries B Debentures, Net of Current Maturities</t>
        </is>
      </c>
      <c r="B1" s="2" t="inlineStr">
        <is>
          <t>12 Months Ended</t>
        </is>
      </c>
    </row>
    <row r="2">
      <c r="B2" s="2" t="inlineStr">
        <is>
          <t>Dec. 31, 2024</t>
        </is>
      </c>
    </row>
    <row r="3">
      <c r="A3" s="3" t="inlineStr">
        <is>
          <t>Series B Debentures, Net of Current Maturities [Abstract]</t>
        </is>
      </c>
      <c r="B3" s="4" t="inlineStr">
        <is>
          <t xml:space="preserve"> </t>
        </is>
      </c>
    </row>
    <row r="4">
      <c r="A4" s="4" t="inlineStr">
        <is>
          <t>SERIES B DEBENTURES, NET OF CURRENT MATURITIES</t>
        </is>
      </c>
      <c r="B4" s="4" t="inlineStr">
        <is>
          <t>NOTE 11:- SERIES B
DEBENTURES, NET OF CURRENT MATURITIES
December 31,
2024 2023
Series B Debentures $ 39,593 $ 59,389
Less: Current maturities (19,796 ) (19,796 )
Less: Unamortized debt discounts and issuance costs (5 ) (50 )
$ 19,792 $ 39,543 In
September 2017, the Company issued Series B Debentures in the aggregate principal amount of NIS 280 million (approximately $79.2 million),
linked to US dollars, payable in eight equal annual payments of $9,898, on January 1 of each of the years 2019 through 2026. The outstanding
principal amount of the Series B Debentures will bear a fixed interest rate of 3.37% per annum, payable on January 1 and July 1 of each
of the years 2018 through 2025, with one final interest payment on January 1, 2026. Debt discount and issuance costs were approximately
$956, allocated to the Series B Debentures discount and are amortized as financial expenses over the term of the Series B Debentures due
in 2026. In
June 2020, the Company expanded the Series B Debentures issuance and raised an additional NIS 210 million (approximately $60.3 million)
linked to US dollars, payable in six equal annual payments of $9,898, on January 1 of each of the years 2021 through 2026. The
outstanding principal amount of the Series B Debentures will bear a fixed interest rate of 3.37% per annum, payable on January 1 and July
1 of each of the years 2020 through 2025, with one final interest payment on January 1, 2026. Debt premium and issuance costs, net, were
approximately $80, allocated to the Series B Debentures discount and are amortized as financial expenses over the term of the Series B
Debentures due in 2026. The
Series B Debentures are listed for trading on the Tel-Aviv Stock Exchange. The
Series B Debentures are unsecured and non-convertible. The Series B Debentures interest may be increased in the event that the debentures’
rating is downgraded below a certain level. The Company has undertaken to maintain a number of conditions and limitations on the manner
in which it operates its business, including limitations on its ability to undergo a change of control, distribute dividends, incur a
floating charge on the Company’s assets, or undergo an asset sale or other change that results in a fundamental change in the Company’s
operations. In
accordance with the indenture for the Series B Debentures, the Company is required to meet the following financial covenants: (1)
Target shareholders’ equity (excluding minority interest)- above $120 million – as of December 31, 2024 , total
shareholders’ equity was approximately $479.6 million; and (2) Target ratio of net financial indebtedness to net
capitalization (in each case, as defined under the indenture for the Company’s Series B Debentures) below 65% - as of December
31, 2024 the ratio of net financial indebtedness to net capitalization was (57.93)%. 71 As of
December 31, 2024, the company is in compliance with all of its financial covenants. During
the years ended December 31, 2024 2023 and 2022, the Company recorded $1,340, $2,003 and $2,671,
respectively, of interest expense and $44, $64 and $85 respectively of amortization of debt issuance costs, premium and discount in respect
of the Series B Debentures. As
of December 31, 2024, and 2023, the estimated fair value of the Company’s Series B Debentures was $38,679 and $57,667, respectively. The
fair value was determined based on the closing trading price of the Series B Debentures as of the last day of trading for the period.
The fair value of the Series B Debentures is considered a Level 2 measurement as they are not actively tra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ost Forer Gabbay &amp; Kasierer</t>
        </is>
      </c>
    </row>
    <row r="5">
      <c r="A5" s="4" t="inlineStr">
        <is>
          <t>Auditor Firm ID</t>
        </is>
      </c>
      <c r="B5" s="4" t="inlineStr">
        <is>
          <t>1281</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balance sheets of Sapiens International Corporation N.V. (the Company) as of December 31, 2024 and 2023, the related consolidated
statements of income, comprehensive income,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on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27,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2:-
COMMITMENTS AND CONTINGENCIES
a. Sapiens Technologies (1982) Ltd. (“Sapiens Technologies”),
a subsidiary incorporated in Israel, was partially financed under programs sponsored by the Israel Innovation Authority (“IIA”),
formerly the Office of the Chief Scientist, for the support of certain research and development activities conducted in Israel. In exchange
for participation in the programs by the IIA, the Company agreed to pay 3.5% of total net consolidated license and maintenance revenue
and 0.35% of the net consolidated consulting services revenue related to the software developed within the framework of these programs
based on an understanding with the IIA reached in January 2012. Royalty
expense amounted to $543, $750 and $816 in 2024 2023 and 2022, respectively, and are included
in cost of revenues. As of December 31,
2024 and 2023, the Company had a contingent liability to pay royalties of up to $4,608 and $5,021, respectively.
b. The Company provided bank guarantees in the amount of $585
as security for the rent to be paid for its leased offices. The bank guarantees will be expired and renewed in February 2025. As of December
31, 2024 and 2023, the Company provided bank guarantees of $248 and $214, respectively, as security for the performance of various contracts
with customers and suppliers.
c. In accordance with the indenture for the Series B Debentures,
the Company is required to meet certain financial covenants. See Note 11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3:- TAXES ON
INCOME
a. Israeli taxation:
1. Corporate tax rates in Israel: Taxable income of
Israeli companies was subject to tax at the rate of 23% in 2024. 2023 and 2022. Some of the Israeli subsidiaries are eligible for tax
benefits as described below.
2. Tax benefits under the Israel Law for the Encouragement of
Capital Investments, 1959 (“the Law”): Amendment 73 to
the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TE that acquires Benefited Intangible Assets from a foreign company for more than NIS
200 million after January 1, 2017, will be eligible for 12% reduce tax rate on capital gain upon sale of the Benefited Intangible Assets. 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from 2017
under Amendment 73 to the Investment Law, part of the Company’s taxable income in Israel were entitled to a preferred 12% tax rate. Since
2019, under SPTE the tax rate for part of the Company’s taxable income in Israel has been reduced to a 6% corporate tax rate. Amendment 74 to
the Encouragement Law: On November 15,
2021, the Economic Efficiency Law (Legislative Amendments for Achieving Budget Targets for the 2021 and 2022 Budget Years), 2021 (“the
Economic Efficiency Law”), was enacted. This Law establishes a temporary order allowing Israeli companies to release tax-exempt earnings
(“trapped earnings” or “accumulated earnings”) accumulated until December 31, 2020, through a mechanism established
for a reduced corporate income tax rate applicable to those earnings (“the Temporary Order”). The tax-exempt income
is attributable to the Company’s previous status as “Approved Enterprise” and “Benefited Enterprise”. Such tax-exempt
income cannot be distributed to shareholders without subjecting the Company to payable income taxes. If dividends are distributed from
previous tax-exempt profits, the Company will be liable for income tax at the rate applicable to its profits from the Approved Enterprise
in at the tax rate enacted in the year in which the income was earned. According to the
Temporary Order, the reduction of Corporate Income Tax (“CIT”) will apply to earnings that are released (with no requirement
for an actual distribution) within a period of one year from the date of enactment of the Temporary Order. The reduction in the CIT is
dependent on the proportion of the trapped earnings that are released in relation to the total trapped earnings, and on the applicable
CIT rate in the years the earnings were generated. Consequently, the larger the proportion of the trapped earnings that are released,
the lower the tax in respect of the distribution. The minimum tax rate is 6%. Further, a company that elects to pay a reduced CIT is required
to invest in its industrial enterprise a designated amount in accordance with the Economic Efficiency Law within a period of five years
commencing from the tax year in which the election is made. The designated investment should be utilized for the acquisition of production
assets, and/or investments in research and development and/or compensation to additional new employees. In 2021, the Company
decided to apply and benefit from the Temporary Order and pay the reduced CIT as per the provisions of the Economic Efficiency Law in
respect of its total accumulated tax-exempt earnings amounting to NIS 109 million (approximately $35.3 million), and accordingly
recognized deferred tax liability of $3,531, which was subsequently realized upon the actual filing of the application in 2022 and the
payment of related taxes. As a result, all the trapped earnings were released.
3. Foreign Exchange Regulations: Under the Foreign Exchange Regulations,
some of the Company’s Israeli subsidiaries calculate their tax liability in U.S. Dollars according to certain orders. The tax liability,
as calculated in U.S. Dollars is translated into NIS according to the exchange rate as of December 31, of each year for tax purposes only.
b. Income taxes on non-Israeli subsidiaries: Non-Israeli subsidiaries
are taxed according to the tax laws in their respective country of residence. Deferred income taxes were provided in relation to undistributed
earnings of non-Israeli subsidiaries, which the Company intends to distribute in the near future. The Company intends
to permanently reinvest undistributed earnings in the foreign subsidiaries in which earnings arose, in the vast majority of its subsidiaries.
If the earnings, for which deferred taxes were not provided, were distributed in the form of dividends or otherwise, the Company would
be subject to additional Israeli income taxes (subject to an adjustment for foreign tax credits) and non-Israeli withholding taxes. The amount of undistributed
earnings of foreign subsidiaries that are considered to be reinvested as of December 31, 2024, was $99,176 and the amount of the unrecognized
deferred tax liability for temporary differences related to investments in foreign subsidiaries that were essentially permanent in duration
as of December 31, 2024, was $10,330.
c. Tax Reform - United States of America: The U.S. Tax Cuts
and Jobs Act of 2017 (“TCJA”) was approved on December 22, 2017. This legislation makes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TCJA introduced
the rules for tax on the global intangible low-taxed income (“GILTI”) on foreign income in excess of a deemed return on tangible
assets of foreign corporations. One of our subsidiaries is subject to GILTI. Starting from 2022,
the TCJA requires taxpayers to capitalize research and development expenses with amortization periods over five years for research activities
conducted in the United States and over fifteen years for research activities conducted outside of the United States, which has increased
the Company’s tax liability in the U.S. The current tax expenses have increased to account for the capitalization of research and development
costs in 2023 and 2024.
d. Net operating losses carryforwards: As of December 31,
2024, certain subsidiaries had tax loss carryforwards in total of approximately $40,259. Most of these carryforward tax losses have no
expiration date.
e. Deferred tax assets and liabilities: Significant components
of the Company deferred tax assets and liabilities are as follows:
December 31,
2024 2023
Deferred tax assets:
Net operating losses carryforwards *) $ 10,730 $ 10,184
Research and development 11,761 7,957
Lease liability 3,289 3,308
Reserves and allowances 8,067 3,933
Other 1,741 1,498
Deferred tax assets before valuation allowance 35,588 26,880
Valuation allowance (9,180 ) (4,465 )
Deferred tax assets 26,408 22,415
Deferred tax liabilities:
Capitalized software development costs (3,087 ) (2,975 )
Lease right-of-use asset (3,131 ) (3,120 )
Acquired intangibles (6,129 ) (8,331 )
Property and equipment (1,098 ) (1,276 )
Undistributed earnings (6,287 ) (5,362 )
Other (513 ) (1,121 )
Deferred tax liabilities (20,245 ) (22,185 )
Deferred tax assets, net $ 6,163 $ 230
*) Net of $1,120 and $1,192 provision for unrecognized tax benefits related
to carryforward losses as of December 31, 2024 and 2023, respectively.
December 31,
2024 2023
Deferred tax assets, net $ 13,062 $ 11,050
Deferred tax liabilities, net (6,899 ) (10,820 )
Deferred tax assets, net $ 6,163 $ 230 The Company has
provided valuation allowances in respect of certain deferred tax assets resulting from operating losses carry forwards and other reserves
and allowances due to uncertainty concerning realization of these deferred tax assets.
f. Income before taxes on income is comprised as follows:
Year
ended December 31,
2024 2023 2022
Domestic (Israel) $ 29,518 $ 25,796 $ 27,373
Foreign 60,309 51,322 38,177
$ 89,827 $ 77,118 $ 65,550
g. A reconciliation between the theoretical tax expense, assuming all income is taxed at the statutory tax
rate applicable to income for an Israeli company, and the actual tax expense as reported in the statements of income is as follows:
Year
ended December 31,
2024 2023 2022
Income before taxes on income, as reported in the statements of income $ 89,827 $ 77,118 $ 65,550
Statutory tax rate in Israel 23 % 23 % 23 %
Theoretical taxes on income $ 20,660 $ 17,737 $ 15,077
Increase (decrease) in taxes resulting from:
Foreign and preferred enterprise tax rates differences (9,119 ) (1,907 ) (5,579 )
Changes in carry forward tax losses and other temporary differences for which valuation allowance
was provided 4,715 (350 ) (289 )
Non-deductible expenses 394 1,658 1,100
Decrease in uncertain tax positions, net (811 ) (2,293 ) 2,855
Undistributed earnings 924 (260 ) (461 )
Others 744 (334 ) (84 )
Taxes on income, as reported in the statements of income $ 17,507 $ 14,251 $ 12,619
h. Taxes on income are comprised as follows:
Year ended December 31,
2024 2023 2022
Current $ 23,442 $ 17,257 $ 22,912
Deferred (5,935 ) (3,006 ) (10,293 )
$ 17,507 $ 14,251 $ 12,619
Year
ended December 31,
2024 2023 2022
Domestic (Israel) $ 7,460 $ 5,367 $ 4,194
Foreign 10,047 8,884 8,425
$ 17,507 $ 14,251 $ 12,619
i. Uncertain tax benefits: A reconciliation
of the beginning and ending balances of the total amounts of unrecognized tax benefits is as follows:
December 31,
2024 2023
Balance at the beginning of the year $ 9,440 $ 11,775
Increase related to tax positions from prior fiscal years 2,412 1,326
Decrease related to tax positions from prior fiscal years (630 ) (1,546 )
Lapses of statutes of limitation (2,522 ) (2,115 )
Balance at the end of the year $ 8,700 $ 9,440 As of December 31,
2024 and 2023, accrued interest related to unrecognized tax benefits amounted to $1,631 and $1,668, respectively.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 Tax assessments
filed by part of the Company’s Israeli subsidiaries through the year ended December 31, 2019, are considered to be final. The Company is currently
under audit in several jurisdictions for the tax years 2020 and onwards. Timing of the resolution of audits is highly uncertain and therefore,
as of December 31, 2024, the Company cannot estimate the change in unrecognized tax benefits resulting from these au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4:- EQUITY
a. The common shares of the Company are traded on the NASDAQ and on the Tel-Aviv Stock Exchange. Common shares confer
upon their holders voting rights, the right to receive cash dividends and the right to share in excess assets upon liquidation of the
Company.
b. Share Incentive Plan: In 2011, the Company’s
board of directors approved its 2011 Share Incentive Plan (the “2011 Plan”) pursuant to which the Company’s employees, directors,
officers, consultants, advisors, suppliers, business partners, customers and any other person or entity whose services are considered
valuable are eligible to receive awards of share options, restricted shares, restricted share units and other share-based awards. Options
granted under the 2011 Plan may be exercised for a period of up to six years from the date of grant and become exercisable in four equal,
annual installments, beginning with the first anniversary of the date of the grant, or pursuant to such other schedule as may provide
in the option agreement. The total number
of Common Shares available under the 2011 Plan was set at 8,000,000. Upon the approval of the 2011 Plan, the board of directors determined
that no further awards would be issued under the Company’s previously existing share incentive plans. Upon the lapse of
ten years following the adoption of the 2011 Plan, no further grants could be made under the plan. Consequently, in August 2021, we adopted
our 2021 Share Incentive Plan (the “2021 Plan”), and all Common Shares that were reserved for issuance under the 2011 Plan
and not subject to outstanding grants were transferred to the 2021 Plan. Even after our adoption of the 2021 Plan, all outstanding grants
that were made under the 2011 Plan remain subject to the terms of the 2011 Plan. Common Shares underlying an award granted under the 2011
Plan that has expired, or is cancelled, terminated or forfeited for any reason, without having been exercised, are available for issuance
under the 2021 Plan in accordance with the terms of the 2021 Plan. As of December 31,
2024, 1,419,241 common shares of the Company were available for future grant under the 2021 Plan. Any options granted under the 2021 Plan
which are forfeited, cancelled, terminated or expired, will become available for future grant under the 2021 Plan. A summary of the stock
option activities in the year ended on December 31, 2024 is as follows: Year ended December 31, 2024 Amount of options Weighted average exercise Weighted average remaining contractual life (in years) Aggregate intrinsic value Outstanding on January 1, 2024 1,945,500 24.52 3.71 9,118 Granted 145,000 30.83 Exercised (123,785 ) 18.73 Expired and forfeited (298,715 ) 24.03 Outstanding on December 31, 2024 1,668,000 24.96 3.11 4,977 Vested and expected to vest 1,668,000 24.96 3.11 4,977 Exercisable on December 31, 2024 834,900 25.07 2.67 $ 2,339 The weighted average
grant date fair values of the options granted during the years ended December 31, 2024, 2023 and 2022 were $9.02, $6.51 and $7.22, respectively. The total intrinsic
value of options exercised during the years ended December 31, 2024, 2023 and 2022 was $1,913, $851 and $250, respectively. The options outstanding
under the Company’s option plans as of December 31, 2024 have been separated into ranges of exercise prices as follows: Weighted Options Weighted Options Average outstanding Average Weighted Exercisable Exercise as of remaining average as of price of Ranges of December 31, contractual exercise December 31, Options exercise price 2024 Term price 2024 Exercisable (Years) $ $ 13.31 5,000 0.59 13.31 5,000 13.31 17.69-20.61 512,000 4.09 19.64 224,150 19.42 21.46-23.12 236,500 2.85 21.81 125,500 22.12 26.71-28.03 662,500 2.10 27.91 390,000 27.93 28.35-32.91 217,000 3.80 30.03 90,250 31.54 38.61 35,000 5.58 38.61 - - 1,668,000 3.11 24.96 834,900 25.07 A summary of
the RSU activities in the year ended on December 31, 2024, is as follows:
Amount of options Weighted Average Grant-Date Fair Value
Unvested on January 1, 2024 72,823 27.95
Granted - -
Vested (30,206 ) 27.67
Expired and forfeited (42,617 ) 28.13
Unvested on December 31, 2024 - - The total equity-based
compensation expenses related to all of the Company’s equity-based awards, recognized for the years ended December 31, 2024, 2023 and
2022, was $2,952, $3,621 and $3,835, respectively. Such expenses are recorded as part selling, marketing, general and administrative expenses
in the Company’s consolidated statements of income.
c. As of December 31, 2024, there was $4,086 of total unrecognized compensation
cost related to non-vested options, which is expected to be recognized over a weighted-average period of 1.51 years.
d. Dividend: On March 25,
2024, based on the results of the six months period commencing July 2023 until December 31, 2023, the Company’s board of directors
approved the distribution of a cash dividend of $0.28 per common share for a total amount of $15,635 that was paid in April
2024. On August 15,
2024, the Company’s board of directors approved the distribution, based on 2024 first half results, of a cash dividend of $0.29 per common
share for a total amount of $16,188 that was paid in Septembe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12 Months Ended</t>
        </is>
      </c>
    </row>
    <row r="2">
      <c r="B2" s="2" t="inlineStr">
        <is>
          <t>Dec. 31, 2024</t>
        </is>
      </c>
    </row>
    <row r="3">
      <c r="A3" s="3" t="inlineStr">
        <is>
          <t>Related Parties Transactions [Abstract]</t>
        </is>
      </c>
      <c r="B3" s="4" t="inlineStr">
        <is>
          <t xml:space="preserve"> </t>
        </is>
      </c>
    </row>
    <row r="4">
      <c r="A4" s="4" t="inlineStr">
        <is>
          <t>RELATED PARTIES TRANSACTIONS</t>
        </is>
      </c>
      <c r="B4" s="4" t="inlineStr">
        <is>
          <t>NOTE
15:- RELATED PARTIES TRANSACTIONS Agreements with controlling
shareholder and its affiliates: The Company has in
effect services agreements with certain companies that are affiliated with Formula, Sapiens’ parent company (most recently since December
23, 2014 and thereafter), and Asseco, Sapiens’ ultimate parent company, pursuant to which the Company has received services amounting
to $21,931 , During the years
ended December 31, 2024, 2023 and 2022, Asseco provided back office and professional services and fixed assets to one of the Company’s
subsidiary, Sapiens Software Solutions (Poland) Sp. z o.o in an amount of $168, $165 and $181, respectively. As of December 31,
2024, and 2023, the Company had trade payables balances due to its related parties in amount of $3,633 and $1,233, respectively. In addition,
as of December 31, 2024 and 2023, the Company had trade receivables balances due from its related parties in amount of $823 and $1,00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c and Diluted Net Earnings Per Share</t>
        </is>
      </c>
      <c r="B1" s="2" t="inlineStr">
        <is>
          <t>12 Months Ended</t>
        </is>
      </c>
    </row>
    <row r="2">
      <c r="B2" s="2" t="inlineStr">
        <is>
          <t>Dec. 31, 2024</t>
        </is>
      </c>
    </row>
    <row r="3">
      <c r="A3" s="3" t="inlineStr">
        <is>
          <t>Basic and Diluted Net Earnings Per Share [Abstract]</t>
        </is>
      </c>
      <c r="B3" s="4" t="inlineStr">
        <is>
          <t xml:space="preserve"> </t>
        </is>
      </c>
    </row>
    <row r="4">
      <c r="A4" s="4" t="inlineStr">
        <is>
          <t>BASIC AND DILUTED NET EARNINGS PER SHARE</t>
        </is>
      </c>
      <c r="B4" s="4" t="inlineStr">
        <is>
          <t>NOTE
16:- BASIC AND DILUTED NET EARNINGS PER SHARE
Year
ended December 31,
2024 2023 2022
Numerator (thousands):
Net income attributed to Sapiens’ shareholders $ 72,179 $ 62,444 $ 52,595
Denominator:
Denominator for basic earnings per share - weighted average number of common shares, net of treasury stock 55,820,853 55,372,435 55,116,832
Stock options and RSU 333,495 348,725 453,661
Denominator for diluted net earnings per share - adjusted weighted average number of shares 56,154,348 55,721,160 55,570,493 The weighted average
number of shares related to outstanding anti-dilutive options excluded from the calculations of diluted net earnings per share
was 191,208, 1,494,883 and 1,275,275 for the years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 Information</t>
        </is>
      </c>
      <c r="B1" s="2" t="inlineStr">
        <is>
          <t>12 Months Ended</t>
        </is>
      </c>
    </row>
    <row r="2">
      <c r="B2" s="2" t="inlineStr">
        <is>
          <t>Dec. 31, 2024</t>
        </is>
      </c>
    </row>
    <row r="3">
      <c r="A3" s="3" t="inlineStr">
        <is>
          <t>Reportable Segments and Geographic Information [Abstract]</t>
        </is>
      </c>
      <c r="B3" s="4" t="inlineStr">
        <is>
          <t xml:space="preserve"> </t>
        </is>
      </c>
    </row>
    <row r="4">
      <c r="A4" s="4" t="inlineStr">
        <is>
          <t>REPORTABLE SEGMENTS AND GEOGRAPHIC INFORMATION</t>
        </is>
      </c>
      <c r="B4" s="4" t="inlineStr">
        <is>
          <t>NOTE
17:- REPORTABLE SEGMENTS AND GEOGRAPHIC INFORMATION
a. Segment information: The Company's
Chief Executive Officer, who is the chief operating decision maker (“CODM”), makes resource allocation decisions and assesses
performance based on financial information presented on a consolidated basis, accompanied by disaggregated information and contributed
profit by the operating segments. The Company identified one operating segment as reportable - the Insurance segment, in which
the Company operates as a provider of software solutions for the insurance industry. The insurance segment includes both L&amp;P and P&amp;C
segments which are aggregated into one reportable segment. The other operating
segments are insignificant individually and therefore their results are presented together under “All other”. The “All
other” category mainly includes certain products sold to non-insurance customers. The Company’s
CODM does not regularly review asset information by segments and, therefore, the Company does not report asset information by segment. Segment operating
profit is comprised of gross profit for the segment less operating expenses that do not include amortization and valuation adjustment
on acquired deferred revenue, capitalization of software development, stock based compensation expenses and certain other items. The following tables
present information on reportable segments profit for the period presented:
Year ended
Insurance All other Consolidated
Revenues $ 520,946 $ 21,433 $ 542,379
Less:
Segment Cost of sales 284,827 8,686 293,513
Other Operating expenses *) 143,841 6,357 150,198
Segment operating profit $ 92,278 $ 6,390 $ 98,668
Year ended
Insurance All other Consolidated
Revenues $ 492,747 $ 22,057 $ 514,804
Less:
Segment Cost of sales 272,470 9,363 281,833
Other Operating expenses *) 130,961 7,869 138,830
Segment operating profit $ 89,316 $ 4,825 $ 94,141
Year ended
Insurance All other Consolidated
Revenues $ 452,584 $ 22,244 $ 474,828
Less:
Segment Cost of sales 251,753 9,605 261,358
Other Operating expenses *) 121,822 8,171 129,993
Segment operating profit $ 79,009 $ 4,468 $ 83,477
*) Represents research and development, sales, and general and
administration costs.
Year ended December 31,
2024 2023 2022
Insurance segment operating profit $ 92,278 $ 89,316 $ 79,009
All other segment operating profit 6,390 4,825 4,468
Segment operating profit 98,668 94,141 83,477
Amounts not allocated to segments:
Valuation adjustment on acquired deferred revenue - (220 ) (92 )
Amortization of capitalized software (6,124 ) (5,775 ) (5,840 )
Amortization of intangible assets (9,578 ) (11,799 ) (12,158 )
Capitalization of software development 7,133 6,518 6,097
Stock-based compensation (2,952 ) (3,658 ) (3,960 )
Compensation related to acquisition and acquisition-related costs (1,298 ) (339 ) (1,033 )
Consolidated operating income 85,849 78,868 66,491
Financial expenses (income), net (3,978 ) 1,750 941
Income before tax $ 89,827 $ 77,118 $ 65,550
b. Geographic information: The following table
sets forth revenues by country based on the billing address of the customer. Other than as shown below, no other country accounted for
more than 10% of the Company’s revenues during the years ended December 31, 2024, 2023 and 2022.
Year
ended December 31,
2024 2023 2022
1. Revenues:
North America *) $ 225,584 $ 212,217 $ 197,519
Europe **) 269,704 257,213 232,840
Rest of the world 47,091 45,154 44,377
$ 542,379 $ 514,584 $ 474,736
*) Revenues from North America that are shown in the above table
consist of revenues primarily from the United States (in amounts of $222,450, $210,507 and $195,916 during the years ended December 31,
2024, 2023 and 2022, respectively). Revenues from the United States are higher by more than 20% than any other country (including Europe
and rest of the world countries).
**) Revenues from Europe include revenues from United Kingdom,
or UK, European Union countries (including Nordic region) and Israel. Revenues from the UK amounted to $76,831, $77,219 and $64,380 during
the years ended December 31, 2024, 2023 and 2022, respectively.
December 31,
2024 2023
2. Long- lived assets, including property and equipment, net and operation right-of-use assets:
APAC $ 11,843 $ 14,167
Israel 11,017 10,871
Europe 6,604 8,544
North America 1,938 2,636
$ 31,402 $ 36,218
c. Major customer data: For the years ended
December 31, 2024, 2023 and 2022, no single customer contributed more than 10% to the Company’s total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OTE 18:-
REVENUE Remaining performance
obligations represent contract revenue that has not yet been recognized, which includes deferred revenue and amounts that will be invoiced
and recognized as revenue in future periods. The aggregate amount of consideration allocated to performance obligations either not satisfied
or partially unsatisfied was approximately $294 million as of December 31, 2024. The Company expects to recognize in 2025 approximately
48% from remaining performance obligations as of December 31, 2024, and the remainder thereafter . Disaggregation
of revenue The following table
provides information about disaggregated revenue by type of contract, and timing of revenue recognition:
Years ended December 31,
2024 2023
Project implementation phase:
Revenues from pre-implementation projects $ 173,003 $ 188,281
Revenues from post-implementation projects 369,376 326,303
Total $ 542,379 $ 514,584 Pre-implementation
and post-implementation revenues include subscription, license, maintenance, application maintenance, cloud solutions and professional
services. Contract balances: The following table
provides information about trade receivables, unbilled receivables, contract assets and contract liabilities (deferred revenues) from
contracts with customers:
December 31,
2024 2023
Trade receivables (net of allowance for credit losses of $3,660 and $1,501 on December 31, 2024 and 2023, respectively) 58,763 60,024
Short-term unbilled receivables *) 25,376 19,005
Long-term unbilled receivables *) 4,210 3,418
Contract assets **) 15,923 11,814
Deferred revenues (short-term contract liabilities) ***) 37,543 38,541
*) Unbilled receivables relate to revenue recognized in excess
of amounts invoiced as the Company has an unconditional right to invoice and receive payment in the future related to its fulfilled obligations.
**) Contract assets relate to unbilled receivables (including
a long-term balance of $459 and $570 presented in other long-term assets as of December 31, 2024 and 2023, respectively),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 Deferred revenue represents billings to customers for which
revenue has not yet been recognized. During the year ended
December 31, 2024, the Company recognized $38,541 that was included in deferred revenues (short-term contract liability) balance on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Statements of Operations Data</t>
        </is>
      </c>
      <c r="B1" s="2" t="inlineStr">
        <is>
          <t>12 Months Ended</t>
        </is>
      </c>
    </row>
    <row r="2">
      <c r="B2" s="2" t="inlineStr">
        <is>
          <t>Dec. 31, 2024</t>
        </is>
      </c>
    </row>
    <row r="3">
      <c r="A3" s="3" t="inlineStr">
        <is>
          <t>Selected Statements of Operations Data [Abstract]</t>
        </is>
      </c>
      <c r="B3" s="4" t="inlineStr">
        <is>
          <t xml:space="preserve"> </t>
        </is>
      </c>
    </row>
    <row r="4">
      <c r="A4" s="4" t="inlineStr">
        <is>
          <t>SELECTED STATEMENTS OF OPERATIONS DATA</t>
        </is>
      </c>
      <c r="B4" s="4" t="inlineStr">
        <is>
          <t>NOTE 19:- SELECTED STATEMENTS OF OPERATIONS
DATA
a. Research and development expenses, net:
Year
ended December 31,
2024 2023 2022
Total costs $ 73,435 $ 69,993 $ 64,753
Less - capitalized software development costs (7,133 ) (6,518 ) (6,097 )
Research and development expenses, net $ 66,302 $ 63,475 $ 58,656
b. Financial expense (income), net
Year
ended December 31,
2024 2023 2022
Interest expenses (income), net $ (5,466 ) $ (2,945 ) $ 1,427
Exchange rate loss (gain), net 1,093 1,364 (360 )
PPP loan forgiveness *) - - (1,465 )
Derivatives loss, net - 2,991 1,193
Bank charges and other 395 340 146
Financial expense (income), net $ (3,978 ) $ 1,750 $ 941
*) The Coronavirus Aid, Relief, and Economic Security Act (“CARES
Act”) was enacted on March 27, 2020 in the United States. On April 22, 2020, Delphi Technology Inc. (“Delphi”), an
American entity acquired on July 27, 2020, applied for such aid in the form of U.S. Small Business Administration’s Paycheck Protection
Program (“PPP Loan”) in the amount of $1,546. In October 2022, the U.S. Small Business Administration approved a loan forgiveness
in the amount of $1,465 which recorded as a financial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SUBSEQUENT EVENTS During the first
quarter of 2025, Sapiens completed the acquisition of 100% of the outstanding shares of a Canadian company which focus on life
insurance industry, for a total cash consideration of $6,485. In addition, Sapiens completed the acquisition of 60% of the
outstanding shares of a Spanish company which focus on life insurance industry in Europe and Latin America, for a total cash
consideration of $10,884. On March 25, 2025, based on the results of the six months period commencing
July 2024 until December 31, 2024, the Company’s board of directors approved the distribution of a cash dividend of $0.30 per common
share for a total amount of approximately $16.8 million. In addition, the board of directors has approved distribution of a special cash
dividend of $0.36 per common share for a total amount of approximately $20.1 million. The total cash dividend distribution will be $0.66
per common share, or $36.9 million, and will be paid during April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2179</v>
      </c>
      <c r="C4" s="6" t="n">
        <v>62444</v>
      </c>
      <c r="D4" s="6" t="n">
        <v>52595</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3690</v>
      </c>
      <c r="C3" s="6" t="n">
        <v>126716</v>
      </c>
    </row>
    <row r="4">
      <c r="A4" s="4" t="inlineStr">
        <is>
          <t>Short-term bank deposit</t>
        </is>
      </c>
      <c r="B4" s="5" t="n">
        <v>52500</v>
      </c>
      <c r="C4" s="5" t="n">
        <v>75400</v>
      </c>
    </row>
    <row r="5">
      <c r="A5" s="4" t="inlineStr">
        <is>
          <t>Trade receivables (net of allowance for credit losses of $3,660 and $1,501 on December 31, 2024 and 2023, respectively)</t>
        </is>
      </c>
      <c r="B5" s="5" t="n">
        <v>58763</v>
      </c>
      <c r="C5" s="5" t="n">
        <v>60024</v>
      </c>
    </row>
    <row r="6">
      <c r="A6" s="4" t="inlineStr">
        <is>
          <t>Unbilled receivables and contract assets</t>
        </is>
      </c>
      <c r="B6" s="5" t="n">
        <v>40840</v>
      </c>
      <c r="C6" s="5" t="n">
        <v>30249</v>
      </c>
    </row>
    <row r="7">
      <c r="A7" s="4" t="inlineStr">
        <is>
          <t>Other receivables and prepaid expenses</t>
        </is>
      </c>
      <c r="B7" s="5" t="n">
        <v>19350</v>
      </c>
      <c r="C7" s="5" t="n">
        <v>22514</v>
      </c>
    </row>
    <row r="8">
      <c r="A8" s="4" t="inlineStr">
        <is>
          <t>Total current assets</t>
        </is>
      </c>
      <c r="B8" s="5" t="n">
        <v>335143</v>
      </c>
      <c r="C8" s="5" t="n">
        <v>314903</v>
      </c>
    </row>
    <row r="9">
      <c r="A9" s="3" t="inlineStr">
        <is>
          <t>LONG-TERM ASSETS:</t>
        </is>
      </c>
      <c r="B9" s="4" t="inlineStr">
        <is>
          <t xml:space="preserve"> </t>
        </is>
      </c>
      <c r="C9" s="4" t="inlineStr">
        <is>
          <t xml:space="preserve"> </t>
        </is>
      </c>
    </row>
    <row r="10">
      <c r="A10" s="4" t="inlineStr">
        <is>
          <t>Capitalized software development costs, net</t>
        </is>
      </c>
      <c r="B10" s="5" t="n">
        <v>24668</v>
      </c>
      <c r="C10" s="5" t="n">
        <v>23725</v>
      </c>
    </row>
    <row r="11">
      <c r="A11" s="4" t="inlineStr">
        <is>
          <t>Other intangible assets, net</t>
        </is>
      </c>
      <c r="B11" s="5" t="n">
        <v>26276</v>
      </c>
      <c r="C11" s="5" t="n">
        <v>37317</v>
      </c>
    </row>
    <row r="12">
      <c r="A12" s="4" t="inlineStr">
        <is>
          <t>Property and equipment, net</t>
        </is>
      </c>
      <c r="B12" s="5" t="n">
        <v>10656</v>
      </c>
      <c r="C12" s="5" t="n">
        <v>12661</v>
      </c>
    </row>
    <row r="13">
      <c r="A13" s="4" t="inlineStr">
        <is>
          <t>Goodwill</t>
        </is>
      </c>
      <c r="B13" s="5" t="n">
        <v>251528</v>
      </c>
      <c r="C13" s="5" t="n">
        <v>256310</v>
      </c>
    </row>
    <row r="14">
      <c r="A14" s="4" t="inlineStr">
        <is>
          <t>Severance pay fund</t>
        </is>
      </c>
      <c r="B14" s="5" t="n">
        <v>3208</v>
      </c>
      <c r="C14" s="5" t="n">
        <v>3605</v>
      </c>
    </row>
    <row r="15">
      <c r="A15" s="4" t="inlineStr">
        <is>
          <t>Operating lease right-of-use assets</t>
        </is>
      </c>
      <c r="B15" s="5" t="n">
        <v>20746</v>
      </c>
      <c r="C15" s="5" t="n">
        <v>23557</v>
      </c>
    </row>
    <row r="16">
      <c r="A16" s="4" t="inlineStr">
        <is>
          <t>Deferred tax assets</t>
        </is>
      </c>
      <c r="B16" s="5" t="n">
        <v>13062</v>
      </c>
      <c r="C16" s="5" t="n">
        <v>11050</v>
      </c>
    </row>
    <row r="17">
      <c r="A17" s="4" t="inlineStr">
        <is>
          <t>Other long-term assets</t>
        </is>
      </c>
      <c r="B17" s="5" t="n">
        <v>6424</v>
      </c>
      <c r="C17" s="5" t="n">
        <v>6496</v>
      </c>
    </row>
    <row r="18">
      <c r="A18" s="4" t="inlineStr">
        <is>
          <t>Total long-term assets</t>
        </is>
      </c>
      <c r="B18" s="5" t="n">
        <v>356568</v>
      </c>
      <c r="C18" s="5" t="n">
        <v>374721</v>
      </c>
    </row>
    <row r="19">
      <c r="A19" s="4" t="inlineStr">
        <is>
          <t>Total assets</t>
        </is>
      </c>
      <c r="B19" s="5" t="n">
        <v>691711</v>
      </c>
      <c r="C19" s="5" t="n">
        <v>689624</v>
      </c>
    </row>
    <row r="20">
      <c r="A20" s="3" t="inlineStr">
        <is>
          <t>CURRENT LIABILITIES:</t>
        </is>
      </c>
      <c r="B20" s="4" t="inlineStr">
        <is>
          <t xml:space="preserve"> </t>
        </is>
      </c>
      <c r="C20" s="4" t="inlineStr">
        <is>
          <t xml:space="preserve"> </t>
        </is>
      </c>
    </row>
    <row r="21">
      <c r="A21" s="4" t="inlineStr">
        <is>
          <t>Trade payables</t>
        </is>
      </c>
      <c r="B21" s="5" t="n">
        <v>8414</v>
      </c>
      <c r="C21" s="5" t="n">
        <v>6291</v>
      </c>
    </row>
    <row r="22">
      <c r="A22" s="4" t="inlineStr">
        <is>
          <t>Employees and payroll accruals</t>
        </is>
      </c>
      <c r="B22" s="5" t="n">
        <v>49196</v>
      </c>
      <c r="C22" s="5" t="n">
        <v>49273</v>
      </c>
    </row>
    <row r="23">
      <c r="A23" s="4" t="inlineStr">
        <is>
          <t>Accrued expenses and other liabilities</t>
        </is>
      </c>
      <c r="B23" s="5" t="n">
        <v>28194</v>
      </c>
      <c r="C23" s="5" t="n">
        <v>28600</v>
      </c>
    </row>
    <row r="24">
      <c r="A24" s="4" t="inlineStr">
        <is>
          <t>Current maturities of Series B Debentures</t>
        </is>
      </c>
      <c r="B24" s="5" t="n">
        <v>19796</v>
      </c>
      <c r="C24" s="5" t="n">
        <v>19796</v>
      </c>
    </row>
    <row r="25">
      <c r="A25" s="4" t="inlineStr">
        <is>
          <t>Current maturities of operating lease liabilities</t>
        </is>
      </c>
      <c r="B25" s="5" t="n">
        <v>6440</v>
      </c>
      <c r="C25" s="5" t="n">
        <v>6623</v>
      </c>
    </row>
    <row r="26">
      <c r="A26" s="4" t="inlineStr">
        <is>
          <t>Deferred revenues</t>
        </is>
      </c>
      <c r="B26" s="5" t="n">
        <v>37543</v>
      </c>
      <c r="C26" s="5" t="n">
        <v>38541</v>
      </c>
    </row>
    <row r="27">
      <c r="A27" s="4" t="inlineStr">
        <is>
          <t>Total current liabilities</t>
        </is>
      </c>
      <c r="B27" s="5" t="n">
        <v>149583</v>
      </c>
      <c r="C27" s="5" t="n">
        <v>149124</v>
      </c>
    </row>
    <row r="28">
      <c r="A28" s="3" t="inlineStr">
        <is>
          <t>LONG-TERM LIABILITIES:</t>
        </is>
      </c>
      <c r="B28" s="4" t="inlineStr">
        <is>
          <t xml:space="preserve"> </t>
        </is>
      </c>
      <c r="C28" s="4" t="inlineStr">
        <is>
          <t xml:space="preserve"> </t>
        </is>
      </c>
    </row>
    <row r="29">
      <c r="A29" s="4" t="inlineStr">
        <is>
          <t>Series B Debentures, net of current maturities</t>
        </is>
      </c>
      <c r="B29" s="5" t="n">
        <v>19792</v>
      </c>
      <c r="C29" s="5" t="n">
        <v>39543</v>
      </c>
    </row>
    <row r="30">
      <c r="A30" s="4" t="inlineStr">
        <is>
          <t>Deferred tax liabilities</t>
        </is>
      </c>
      <c r="B30" s="5" t="n">
        <v>6899</v>
      </c>
      <c r="C30" s="5" t="n">
        <v>10820</v>
      </c>
    </row>
    <row r="31">
      <c r="A31" s="4" t="inlineStr">
        <is>
          <t>Other long-term liabilities</t>
        </is>
      </c>
      <c r="B31" s="5" t="n">
        <v>10331</v>
      </c>
      <c r="C31" s="5" t="n">
        <v>11538</v>
      </c>
    </row>
    <row r="32">
      <c r="A32" s="4" t="inlineStr">
        <is>
          <t>Long-term operating lease liabilities</t>
        </is>
      </c>
      <c r="B32" s="5" t="n">
        <v>17719</v>
      </c>
      <c r="C32" s="5" t="n">
        <v>21084</v>
      </c>
    </row>
    <row r="33">
      <c r="A33" s="4" t="inlineStr">
        <is>
          <t>Accrued severance pay</t>
        </is>
      </c>
      <c r="B33" s="5" t="n">
        <v>7758</v>
      </c>
      <c r="C33" s="5" t="n">
        <v>7568</v>
      </c>
    </row>
    <row r="34">
      <c r="A34" s="4" t="inlineStr">
        <is>
          <t>Total long-term liabilities</t>
        </is>
      </c>
      <c r="B34" s="5" t="n">
        <v>62499</v>
      </c>
      <c r="C34" s="5" t="n">
        <v>90553</v>
      </c>
    </row>
    <row r="35">
      <c r="A35" s="4" t="inlineStr">
        <is>
          <t>COMMITMENTS AND CONTINGENCIES</t>
        </is>
      </c>
      <c r="B35" s="4" t="inlineStr">
        <is>
          <t xml:space="preserve"> </t>
        </is>
      </c>
      <c r="C35" s="4" t="inlineStr">
        <is>
          <t xml:space="preserve"> </t>
        </is>
      </c>
    </row>
    <row r="36">
      <c r="A36" s="3" t="inlineStr">
        <is>
          <t>Share capital:</t>
        </is>
      </c>
      <c r="B36" s="4" t="inlineStr">
        <is>
          <t xml:space="preserve"> </t>
        </is>
      </c>
      <c r="C36" s="4" t="inlineStr">
        <is>
          <t xml:space="preserve"> </t>
        </is>
      </c>
    </row>
    <row r="37">
      <c r="A37" s="4" t="inlineStr">
        <is>
          <t>Common shares of € 0.01 par value :Authorized: 70,000,000 shares on December 31, 2024 and 2023; Issued: 58,215,521 and 58,061,530 shares on December 31, 2024 and 2023, respectively; Outstanding: 55,887,225 and 55,733,234 shares on December 31, 2024 and 2023, respectively</t>
        </is>
      </c>
      <c r="B37" s="5" t="n">
        <v>762</v>
      </c>
      <c r="C37" s="5" t="n">
        <v>762</v>
      </c>
    </row>
    <row r="38">
      <c r="A38" s="4" t="inlineStr">
        <is>
          <t>Additional paid-in capital</t>
        </is>
      </c>
      <c r="B38" s="5" t="n">
        <v>354981</v>
      </c>
      <c r="C38" s="5" t="n">
        <v>353317</v>
      </c>
    </row>
    <row r="39">
      <c r="A39" s="4" t="inlineStr">
        <is>
          <t>Treasury shares, at cost - 2,328,296 Common shares on December 31, 2024 and 2023</t>
        </is>
      </c>
      <c r="B39" s="5" t="n">
        <v>-9423</v>
      </c>
      <c r="C39" s="5" t="n">
        <v>-9423</v>
      </c>
    </row>
    <row r="40">
      <c r="A40" s="4" t="inlineStr">
        <is>
          <t>Accumulated other comprehensive loss</t>
        </is>
      </c>
      <c r="B40" s="5" t="n">
        <v>-26922</v>
      </c>
      <c r="C40" s="5" t="n">
        <v>-17261</v>
      </c>
    </row>
    <row r="41">
      <c r="A41" s="4" t="inlineStr">
        <is>
          <t>Retained earnings</t>
        </is>
      </c>
      <c r="B41" s="5" t="n">
        <v>160231</v>
      </c>
      <c r="C41" s="5" t="n">
        <v>119875</v>
      </c>
    </row>
    <row r="42">
      <c r="A42" s="4" t="inlineStr">
        <is>
          <t>Total Sapiens International Corporation N.V. shareholders’ equity</t>
        </is>
      </c>
      <c r="B42" s="5" t="n">
        <v>479629</v>
      </c>
      <c r="C42" s="5" t="n">
        <v>447270</v>
      </c>
    </row>
    <row r="43">
      <c r="A43" s="4" t="inlineStr">
        <is>
          <t>Non-controlling interests</t>
        </is>
      </c>
      <c r="B43" s="4" t="inlineStr">
        <is>
          <t xml:space="preserve"> </t>
        </is>
      </c>
      <c r="C43" s="5" t="n">
        <v>2677</v>
      </c>
    </row>
    <row r="44">
      <c r="A44" s="4" t="inlineStr">
        <is>
          <t>Total equity</t>
        </is>
      </c>
      <c r="B44" s="5" t="n">
        <v>479629</v>
      </c>
      <c r="C44" s="5" t="n">
        <v>449947</v>
      </c>
    </row>
    <row r="45">
      <c r="A45" s="4" t="inlineStr">
        <is>
          <t>Total liabilities and equity</t>
        </is>
      </c>
      <c r="B45" s="6" t="n">
        <v>691711</v>
      </c>
      <c r="C45" s="6" t="n">
        <v>689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maintain a corporate cybersecurity
risk assessment program that is designed to identify and manage material risks from cybersecurity threats and protect the confidentiality,
integrity, and availability of our critical information technology (IT) systems. The program is integrated into our overall risk management
system, thereby helping to ensure that we address cybersecurity risks in a comprehensive manner. In implementing the processes
of our cybersecurity risk assessment program, we have an internal cybersecurity team (described further below under “Item 16K. Cybersecurity—Governance”),
and we also engage outside assessors, consultants, auditors and other third parties to help us in identifying and managing our cybersecurity
risks. The degree to which our internal cybersecurity team, as opposed to an external party, handles the implementation of a given cybersecurity
project depends on the specific needs of the project. We have processes in place to oversee and identify risks related to our outsourcing
of certain portions of our cybersecurity risk management. Those processes are designed to ensure that we are utilizing reliable and secure
third-party vendors. We regularly assess whether
any risks from cybersecurity threats are reasonably likely to materially affect our company, its business strategy, results of operations
or financial condition. If any such risks are identified, we take appropriate measures to mitigate them. As with virtually every other
public company, we believe that a potential material cybersecurity incident could potentially adversely affect our business operations
in a material manner, due to the reliance that we place on our IT systems for, among other things: effectively managing our accounting
and financial functions, including maintaining our internal controls; managing our sales and marketing processes for our solutions and
services; and maintaining our proprietary rights (such as research and development, and other intellectual property- related data). While
we have not identified risks from known cybersecurity threats, including as a result of any prior cybersecurity incidents, that have materially
affected us, including our operations, business strategy, results of operations, or financial condition, the failure of our IT systems
to perform properly could disrupt our ability to develop, market and sell our solutions and services, which may result in decreased sales,
increased overhead costs, and failure of our solutions to properly function, causing our business, our reputation, and our operating results
to suffer. Please see “Item 3.D. Risk Factors—Risks Relating to Our Business, Our Industry, and Our Financing Activities—
Significant disruptions of our information technology systems or breaches of our data security could adversely affect our business”.</t>
        </is>
      </c>
    </row>
    <row r="5">
      <c r="A5" s="4" t="inlineStr">
        <is>
          <t>Cybersecurity Risk Management Processes Integrated [Text Block]</t>
        </is>
      </c>
      <c r="B5" s="4" t="inlineStr">
        <is>
          <t>We maintain a corporate cybersecurity
risk assessment program that is designed to identify and manage material risks from cybersecurity threats and protect the confidentiality,
integrity, and availability of our critical information technology (IT) systems. The program is integrated into our overall risk management
system, thereby helping to ensure that we address cybersecurity risks in a comprehensive manner.</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While
we have not identified risks from known cybersecurity threats, including as a result of any prior cybersecurity incidents, that have materially
affected us, including our operations, business strategy, results of operations, or financial condition, the failure of our IT systems
to perform properly could disrupt our ability to develop, market and sell our solutions and services, which may result in decreased sales,
increased overhead costs, and failure of our solutions to properly function, causing our business, our reputation, and our operating results
to suffer.</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Governance As part of our corporate cybersecurity
risk assessment program, we prioritize the identification and management of cybersecurity risk at several levels, including board oversight
and heavy involvement of our management on an ongoing basis. Our board of directors as
a whole is responsible for the oversight of risks from cybersecurity threats. The board has established a steering committee that reports
cybersecurity risks to the entire board on an annual basis. The committee meets annually with our company’s chief information security
officer (CISO), who updates the committee regarding the latest developments with respect to our cybersecurity risk assessment program,
the results of the latest risk assessments, and any material risks from cybersecurity threats that have been identified. The committee
also receives periodic, ongoing updates on the prevention, detection, mitigation and remediation of cybersecurity incidents, including
details concerning any incidents that have occurred, our company’s response to such incidents, and any lessons learned as a result.
The steering committee reports information concerning cybersecurity risks to our entire board of directors on a periodic basis, including
material cybersecurity risks that have been identified, our company’s response to those risks, and any recommendations for improvement
in our response. Our management, led by our
CISO, is primarily responsible for assessing and managing material risks from cybersecurity threats. The CISO directly manages our cybersecurity
risk assessment program. Our CISO has over 30 years of comprehensive experience in Information Systems and Technology, with a dedicated
focus on Information Security, Incident Response, Cybersecurity, and Forensics for the past decade. As a CISO for three years, he has
provided strategic leadership and proactive risk management, steering various organizations through evolving cyber threats. His expertise
is rooted in hands-on experience, making him a respected figure in the cybersecurity community. In handling his role, our
CISO is assisted by a team of cybersecurity professionals, which includes individuals with prior work experience, degrees, certification,
knowledge, skills and background in cybersecurity, including with respect to cybersecurity risk management, cybersecurity engineering
and cybersecurity operations. The cybersecurity team is responsible for monitoring the prevention, detection, mitigation and remediation
of cybersecurity incidents. This includes monitoring our IT network and systems for signs of cyber-attacks, responding to any cybersecurity
incidents that occur, and implementing measures to prevent future incidents. The cybersecurity team reports information about cybersecurity
risks to senior management on a regular basis. This includes information about any material risks from cybersecurity threats
that have been identified, our company’s response to those risks, and any recommendations for improvement.</t>
        </is>
      </c>
    </row>
    <row r="12">
      <c r="A12" s="4" t="inlineStr">
        <is>
          <t>Cybersecurity Risk Board Committee or Subcommittee Responsible for Oversight [Text Block]</t>
        </is>
      </c>
      <c r="B12" s="4" t="inlineStr">
        <is>
          <t>Our board of directors as
a whole is responsible for the oversight of risks from cybersecurity threats. The board has established a steering committee that reports
cybersecurity risks to the entire board on an annual basis. The committee meets annually with our company’s chief information security
officer (CISO), who updates the committee regarding the latest developments with respect to our cybersecurity risk assessment program,
the results of the latest risk assessments, and any material risks from cybersecurity threats that have been identified.</t>
        </is>
      </c>
    </row>
    <row r="13">
      <c r="A13" s="4" t="inlineStr">
        <is>
          <t>Cybersecurity Risk Management Expertise of Management Responsible [Text Block]</t>
        </is>
      </c>
      <c r="B13" s="4" t="inlineStr">
        <is>
          <t>Our management, led by our
CISO, is primarily responsible for assessing and managing material risks from cybersecurity threats. The CISO directly manages our cybersecurity
risk assessment program. Our CISO has over 30 years of comprehensive experience in Information Systems and Technology, with a dedicated
focus on Information Security, Incident Response, Cybersecurity, and Forensics for the past decade.</t>
        </is>
      </c>
    </row>
    <row r="14">
      <c r="A14" s="4" t="inlineStr">
        <is>
          <t>Cybersecurity Risk Process for Informing Board Committee or Subcommittee Responsible for Oversight [Text Block]</t>
        </is>
      </c>
      <c r="B14" s="4" t="inlineStr">
        <is>
          <t>The cybersecurity team is responsible for monitoring the prevention, detection, mitigation and remediation
of cybersecurity incidents. This includes monitoring our IT network and systems for signs of cyber-attacks, responding to any cybersecurity
incidents that occur, and implementing measures to prevent future incidents. The cybersecurity team reports information about cybersecurity
risks to senior management on a regular basis. This includes information about any material risks from cybersecurity threats
that have been identified, our company’s response to those risks, and any recommendations for improv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se of estimates</t>
        </is>
      </c>
      <c r="B4" s="4" t="inlineStr">
        <is>
          <t>a. Use of estimates: The preparation
of consolidated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assets, share-based compensation, value
of intangible assets and goodwill, as well as the determination of revenue recognition from contracts accounted for based on the estimate
of percentage of completion.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5">
      <c r="A5" s="4" t="inlineStr">
        <is>
          <t>Financial statements in united states dollars</t>
        </is>
      </c>
      <c r="B5" s="4" t="inlineStr">
        <is>
          <t>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n accumulated other comprehensive income (loss) within equity.</t>
        </is>
      </c>
    </row>
    <row r="6">
      <c r="A6" s="4" t="inlineStr">
        <is>
          <t>Principles of consolidation</t>
        </is>
      </c>
      <c r="B6" s="4" t="inlineStr">
        <is>
          <t>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t>
        </is>
      </c>
    </row>
    <row r="7">
      <c r="A7" s="4" t="inlineStr">
        <is>
          <t>Cash equivalents</t>
        </is>
      </c>
      <c r="B7" s="4" t="inlineStr">
        <is>
          <t>d. Cash equivalents: Cash equivalents
are short-term highly liquid investments that are readily convertible to cash, with original maturities of three months or less at the
date acquired.</t>
        </is>
      </c>
    </row>
    <row r="8">
      <c r="A8" s="4" t="inlineStr">
        <is>
          <t>Short-term bank deposits</t>
        </is>
      </c>
      <c r="B8" s="4" t="inlineStr">
        <is>
          <t>e. Short-term bank deposits: Short-term bank
deposits with maturities of more than three months and less than one year are included in short-term bank deposits.</t>
        </is>
      </c>
    </row>
    <row r="9">
      <c r="A9" s="4" t="inlineStr">
        <is>
          <t>Trade receivables and allowances</t>
        </is>
      </c>
      <c r="B9" s="4" t="inlineStr">
        <is>
          <t xml:space="preserve">f. Trade receivables and allowances: Trade receivables
are stated net of credit losses allowance.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Estimated credit loss allowance is
recorded as general and administrative expenses on the Company’s consolidated statements of income. The following table
presents the changes in the allowance for credit losses for the years ended December 31, 2024 and 2023:
December 31,
2024 2023
Balance at the beginning of the year $ 1,501 $ 1,130
Current period provision 3,180 762
Write offs (118 ) (330 )
Recoveries collected (903 ) (61 )
Balance at year end $ 3,660 $ 1,501 </t>
        </is>
      </c>
    </row>
    <row r="10">
      <c r="A10" s="4" t="inlineStr">
        <is>
          <t>Property and equipment, net</t>
        </is>
      </c>
      <c r="B10" s="4" t="inlineStr">
        <is>
          <t>g. Property and equipment, net: Property and equipment
are stated at cost, net of accumulated depreciation using the straight-line method over the estimated useful lives of the assets, at the
following annual rates: % Computers and peripheral equipment 20 – 33 Office furniture and equipment 6 – 33 Leasehold improvements Over the shorter of the related lease</t>
        </is>
      </c>
    </row>
    <row r="11">
      <c r="A11" s="4" t="inlineStr">
        <is>
          <t>Leases</t>
        </is>
      </c>
      <c r="B11" s="4" t="inlineStr">
        <is>
          <t>h. Leases: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on leases. For lease with terms greater than
12 month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Payments under the Company’s lease
arrangements are primarily fixed, however, certain lease agreements contain variable payments. Variable lease payments based on a CPI
are initially measured using the index in effect at lease adoption. Additional payments based on the change in a CPI are recorded as a
period expense when incurred.</t>
        </is>
      </c>
    </row>
    <row r="12">
      <c r="A12" s="4" t="inlineStr">
        <is>
          <t>Research and development costs</t>
        </is>
      </c>
      <c r="B12" s="4" t="inlineStr">
        <is>
          <t>i. Research and development costs: Research and development
costs incurred in the process of software production before establishment of technological feasibility are charged to expenses as incurred.
Certain internal and external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using the straight-line method over the estimated useful life of the software products (primarily seven
years).</t>
        </is>
      </c>
    </row>
    <row r="13">
      <c r="A13" s="4" t="inlineStr">
        <is>
          <t>Business combinations</t>
        </is>
      </c>
      <c r="B13" s="4" t="inlineStr">
        <is>
          <t>j. Business combinations: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liabilities assumed and intangible assets acquired
is assigned based on their fair values as of the date of the acquisition. The excess of the fair value of the purchase price over the
fair value of these identifiable assets and liabilities is recorded as goodwill. Goodwill generated from the business combinations is
primarily attributable to synergies between the Company and acquired companies’ respective products and services. Acquisition-related
expenses are recognized separately from the business combination and are expensed as incurred. The Company accounts
for a transaction that do not meet the definition of a business or if substantially all of the fair value of the gross assets acquired
is concentrated in a single identifiable asset or a group of similar identifiable assets as asset acquisitions.</t>
        </is>
      </c>
    </row>
    <row r="14">
      <c r="A14" s="4" t="inlineStr">
        <is>
          <t>Other intangible assets, net</t>
        </is>
      </c>
      <c r="B14" s="4" t="inlineStr">
        <is>
          <t xml:space="preserve">k. Other intangible assets, net: Technology and patents
acquired are amortized over their estimated useful life on a straight-line basis. The acquired customer relationships are amortized over
their estimated useful lives in proportion to the economic benefits realized method. The average annual rates for other intangible assets
are as follows:
%
Technology 13 - 33
Customer relationships 7 – 17
Patents 10 </t>
        </is>
      </c>
    </row>
    <row r="15">
      <c r="A15" s="4" t="inlineStr">
        <is>
          <t>Goodwill</t>
        </is>
      </c>
      <c r="B15" s="4" t="inlineStr">
        <is>
          <t>l. Goodwill: Goodwill represents
the excess of the purchase price in a business combination over the fair value of the identifiable tangible and intangible assets acquired.
ASC No. 350, “Intangible-Goodwill and other” requires goodwill to be tested for impairment at least annually, in the fourth
quarter of each fiscal year,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 carrying amount. If it is determined, as a result of the qualitative
assessment, that it is more likely than not that the fair value of a reporting unit is less than it carrying amount, a quantitative test
is performed. Goodwill impairment is required if the carrying amount of a reporting unit exceeds its estimated fair value. The Company
operates in four reporting units: L&amp;P (Life &amp; Pension), P&amp;C (Property &amp; Casualty), Decision and IPELS. For the years ended December
31, 2024, 2023 and 2022, no impairment of goodwill has been recorded.</t>
        </is>
      </c>
    </row>
    <row r="16">
      <c r="A16" s="4" t="inlineStr">
        <is>
          <t>Impairment of long-lived assets</t>
        </is>
      </c>
      <c r="B16" s="4" t="inlineStr">
        <is>
          <t>m. Impairment of long-lived assets: The long-lived
assets of the Company, including finite-lived intangible assets and right of use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4, 2023 and 2022, no impairment losses have been recognized.</t>
        </is>
      </c>
    </row>
    <row r="17">
      <c r="A17" s="4" t="inlineStr">
        <is>
          <t>Revenue recognition</t>
        </is>
      </c>
      <c r="B17" s="4" t="inlineStr">
        <is>
          <t>n. Revenue recognition: The Company implements
the provisions of Accounting Standards Codification (“ASC”) Topic 606, Revenue from Contracts with Customers (“ASC
606”). See Note 18 for further disclosures. Revenues are recognized
when control of the promised goods or services are transferred to the customers, in an amount that reflects the consideration that the
Company expects to receive in exchange for those goods or services. The Company generates
revenues mainly from sales of software licenses which include significant implementation and customization services, post implementation
consulting services and maintenance services. Revenues from these contracts are based on either fixed price or time and material. Revenue from contracts
which involve significant implementation, customization, or integration of the Company’s software license to customer-specific requirements
are considered one performance obligation satisfied over-time. The Company recognizes
revenue from such contracts over time, using the percentage of completion accounting method. The Company recognizes revenue as the work
is performed, based on a ratio between labor effort incurred to date compared to the total estimated labor effort for the contract. Incurred
labor effort represents work performed that corresponds with, and thereby best depicts, the transfer of control of the goods and services
to the customer. Determining the projected labor costs requires understanding the project-specific circumstances, including the specific
terms and conditions of each contract, changes to the project schedule, and complexity of the project. Provisions for estimated losses
on uncompleted contracts are made during the period in which such losses become probable, in the amount of the estimated loss on the entire
contract. When post implementation
and consulting services do not involve significant customization, the Company accounts for such services as performance obligations satisfied
over time and revenues are recognized as the services are provided.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recognized at a point-in-time, as the customer can benefit from the software on its own or together with other readily available
resources. In addition to software
license fees, contracts with customers may contain a commitment to provide maintenance services. The Company considers the maintenance
performance obligation as a distinct performance obligation that is satisfied over time and recognized on a straight-line basis over the
contractual period as the services have a consistent continuous pattern of transfer to a customer during the contract period. Payment
terms between the Company and its payors are typically up to 60 days, and vary by the type of the payer, country of sale and the products
or services offered.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Company offers its
services. In instances of
contracts where revenue recognition differs from the timing of invoicing, we generally determined that those contracts do not include
a significant financing component. The primary purpose of the invoicing terms is to provide customers with simplified and predictable
ways of purchasing our solutions, not to receive or provide financing. The Company uses the practical expedient and do not assess the
existence of a significant financing component when the difference between payment and revenue recognition is a year or less. Revenue
is recognized net of any taxes collected from customers which are subsequently remitted to the tax authorities. If a specific performance
obligation, such as the software license,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The Company pays
sales commissions primarily to sales personnel based on their attainment of certain predetermined sales goals.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Sales commissions for initial contracts, which are commensurate with sales commissions paid for renewal contracts, are
capitalized and amortized correspondingly to the recognized revenue of the related initial contracts. If the expected amortization
period is one-year or less, the Company uses the practical expedient and the commission fee is expensed as incurred. Amortization expense
related to these costs are included in sales, marketing, general and administrative expenses .</t>
        </is>
      </c>
    </row>
    <row r="18">
      <c r="A18" s="4" t="inlineStr">
        <is>
          <t>Income taxes</t>
        </is>
      </c>
      <c r="B18" s="4" t="inlineStr">
        <is>
          <t>o.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The Company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 and penalties as selling, marketing, general and administrative expenses.</t>
        </is>
      </c>
    </row>
    <row r="19">
      <c r="A19" s="4" t="inlineStr">
        <is>
          <t>Concentrations of credit risks</t>
        </is>
      </c>
      <c r="B19" s="4" t="inlineStr">
        <is>
          <t>p. Concentrations of credit risks: Financial instruments
that potentially subject the Company to concentrations of credit risk consist principally of cash and cash equivalents, bank deposits,
trade receivables, unbilled receivables and contract assets, and foreign currency derivative contracts. The Company’s cash and cash equivalents
and short-term bank deposit are invested in bank deposits mainly in US dollars. The Company’s trade
receivables are generally derived from sales to large and solid organizations located mainly in North America, Europe and the rest of
the world. The Company performs
ongoing credit evaluations of its customers and to date has not experienced any material losses. In certain circumstances, the Company
may require prepayment.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t>
        </is>
      </c>
    </row>
    <row r="20">
      <c r="A20" s="4" t="inlineStr">
        <is>
          <t>Postemployment Benefit Plans, Policy [Policy Text Block]</t>
        </is>
      </c>
      <c r="B20" s="4" t="inlineStr">
        <is>
          <t>q.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most of its employees in Israel are in accordance with Section 14 of the Severance Pay Law,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24, 2023 and 2022 amounted to $4,932, $4,877 and $5,199, respectively. The Company has
a 401(k) retirement savings plan for most of its U.S. employees. Each eligible employee may elect to contribute a portion of its employee’s
compensation to the plan. The Company has a discretionary employer match. In the reporting periods, this match ranges from 1.25-3% if
an employee contributed 5-6%. Such 401(k) employer
match expense for the years 2024, 2023 and 2022 amounted to $1,388, $1,356 and $1,280, respectively.</t>
        </is>
      </c>
    </row>
    <row r="21">
      <c r="A21" s="4" t="inlineStr">
        <is>
          <t>Basic and diluted net earnings per share</t>
        </is>
      </c>
      <c r="B21" s="4" t="inlineStr">
        <is>
          <t>r.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t>
        </is>
      </c>
    </row>
    <row r="22">
      <c r="A22" s="4" t="inlineStr">
        <is>
          <t>Stock-based compensation</t>
        </is>
      </c>
      <c r="B22" s="4" t="inlineStr">
        <is>
          <t>s. Stock-based compensation: The Company accounts
for stock-based compensation to employees, including grants of share options and Restricted Shares Units (“RSUs”),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Company uses
the Binomial Lattice (“Binomial model”) option-pricing model to estimate the fair value for grants of share option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Company recognizes forfeitures of equity-based awards as they occur. The fair value of RSUs without market
conditions, is based on the closing market value of the underlying shares at the date of grant. Stock-based compensation
cost is measured at the grant date, based on the fair value of the award. The Company recognizes compensation expense for the value of
its awards, which have graded vesting, on a straight-line basis when the only condition to vesting is continued service.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The fair value of
each option granted in 2024, 2023 and 2022 using the Binomial model, was estimated on the date of grant with the following assumptions:
Year ended December 31,
2024 2023 2022
Contractual life 6 years 6 years 6 years
Expected exercise factor 2-2.8 2-2.8 2-2.8
Dividend yield 0% 0% 0%
Expected volatility (weighted average) 36.32%-36.34% 37.25%-39.28% 35.5%-36.4%
Risk-free interest rate 3.95%-4.35% 3.32%-4.2% 3.0%-4.3%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t>
        </is>
      </c>
    </row>
    <row r="23">
      <c r="A23" s="4" t="inlineStr">
        <is>
          <t>Fair value of financial instruments</t>
        </is>
      </c>
      <c r="B23" s="4" t="inlineStr">
        <is>
          <t>t.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measures its foreign currency derivative instruments at fair value. Foreign currency
derivative contracts are classified within Level 2 as the valuation inputs are based on quoted prices and market observable data of similar
instruments. The carrying amounts
of cash and cash equivalents, short-term bank deposit, trade receivables, other receivables, prepaid expenses (excluding derivatives),
accounts payable, accrued expenses and other current liabilities approximate their fair value due to the short-term maturities of such
instruments.</t>
        </is>
      </c>
    </row>
    <row r="24">
      <c r="A24" s="4" t="inlineStr">
        <is>
          <t>Derivatives and hedging</t>
        </is>
      </c>
      <c r="B24" s="4" t="inlineStr">
        <is>
          <t>u. Derivatives and hedging: The Company enters
into options contracts and forward contracts to hedge certain transactions denominated in foreign currencies. The purpose of the Company’s
foreign currency hedging activities is to protect the Company from the risk that the eventual dollar cash flows from international activities
will be adversely affected by changes in the exchange rates. The Company’s option and forward contracts do not qualify as hedging instruments
under ASC 815, “Derivatives and hedging”. Changes in the fair value of a hedging strategy are reflected in the consolidated
statements of income as financial income or expense. In 2024, 2023, and
2022 the Company entered into forward contracts in the aggregate notional amounts of $0, $82,078, and $168,850, respectively, and in 2024,
2023, and 2022, the Company entered into option contracts in the notional amounts of $0, $121,080 and $0, respectively, in order to protect
against foreign currency fluctuations. As of December 31,
2024 and 2023, the Company had no outstanding options nor forward contracts. As of December 31, 2022, the Company had outstanding options
and forward contracts, in the notional amount of $15,900. In 2024, 2023 and 2022, the Company
recorded financial expense, net of $0, $2,991 and $1,193, respectively, with respect to the above transactions.</t>
        </is>
      </c>
    </row>
    <row r="25">
      <c r="A25" s="4" t="inlineStr">
        <is>
          <t>Treasury shares</t>
        </is>
      </c>
      <c r="B25" s="4" t="inlineStr">
        <is>
          <t>v. Treasury shares: Repurchased common
shares are held as treasury shares. The Company presents the cost to repurchase treasury stock as a reduction of shareholders’ equity.</t>
        </is>
      </c>
    </row>
    <row r="26">
      <c r="A26" s="4" t="inlineStr">
        <is>
          <t>Comprehensive income (loss)</t>
        </is>
      </c>
      <c r="B26" s="4" t="inlineStr">
        <is>
          <t>w. Comprehensive income (loss): The Company accounts
for comprehensive income (loss) in accordance with ASC 220, “Comprehensive Income”. Comprehensive income (loss) generally represents
all changes in shareholders’ equity during the period except those resulting from investments by, or distributions to, shareholders.
The Company records transactions under comprehensive income net of income tax. The Company determined that its other comprehensive income
(loss) relates to foreign currency translation adjustments.</t>
        </is>
      </c>
    </row>
    <row r="27">
      <c r="A27" s="4" t="inlineStr">
        <is>
          <t>Recently adopted accounting standards</t>
        </is>
      </c>
      <c r="B27" s="4" t="inlineStr">
        <is>
          <t>x. Recently adopted accounting standards: In November 2023, the FASB issued
ASU 2023-07, “Segment Reporting (Topic 280): Improvements to Reportable Segment Disclosures” (“ASU 2023-07”).
Additional segment reporting information required by ASU 2023-07 includes: disclosing the title and position of the individual or the
name of the group or committee identified as the CODM, provide in interim periods all disclosures about a reportable segment’s profit
or loss and assets that are currently required annually, and additional disclosures regarding significant segment expenses. Public entities with a single reportable segment are required to apply
the disclosure requirements in ASU 2023-07, as well as all existing segment disclosures and reconciliation requirements in ASC 280 on
an annual basis Effective
December 31, 2024, the Company has adopted this standard retroactively. The adoption of this ASU affects only disclosures, with no impacts
to the Company’s financial condition and results of operations (see Note 17).</t>
        </is>
      </c>
    </row>
    <row r="28">
      <c r="A28" s="4" t="inlineStr">
        <is>
          <t>Recently issued not yet adopted accounting pronouncements</t>
        </is>
      </c>
      <c r="B28" s="4" t="inlineStr">
        <is>
          <t>y. Recently issued not yet adopted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ccounting Standards Update No. 2024-03, Income Statement - Reporting Comprehensive Income - Expense Disaggregation Disclosures: Disaggregation
of Income Statement Expenses. This ASU requires public entities to disclose additional information about specific expense categories in
the notes to the financial statements on an interim and annual basis. ASU 2024-03 is effective for fiscal years beginning after December
15, 2026, and interim periods within fiscal year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Change in Accounting Estimate [Line Items]</t>
        </is>
      </c>
      <c r="B3" s="4" t="inlineStr">
        <is>
          <t xml:space="preserve"> </t>
        </is>
      </c>
    </row>
    <row r="4">
      <c r="A4" s="4" t="inlineStr">
        <is>
          <t>Schedule of Changes in the Allowance for Credit Losses</t>
        </is>
      </c>
      <c r="B4" s="4" t="inlineStr">
        <is>
          <t xml:space="preserve">The following table
presents the changes in the allowance for credit losses for the years ended December 31, 2024 and 2023:
December 31,
2024 2023
Balance at the beginning of the year $ 1,501 $ 1,130
Current period provision 3,180 762
Write offs (118 ) (330 )
Recoveries collected (903 ) (61 )
Balance at year end $ 3,660 $ 1,501 </t>
        </is>
      </c>
    </row>
    <row r="5">
      <c r="A5" s="4" t="inlineStr">
        <is>
          <t>Schedule of Property Plant and Equipment Useful Life</t>
        </is>
      </c>
      <c r="B5" s="4" t="inlineStr">
        <is>
          <t>Property and equipment
are stated at cost, net of accumulated depreciation using the straight-line method over the estimated useful lives of the assets, at the
following annual rates: % Computers and peripheral equipment 20 – 33 Office furniture and equipment 6 – 33 Leasehold improvements Over the shorter of the related lease</t>
        </is>
      </c>
    </row>
    <row r="6">
      <c r="A6" s="4" t="inlineStr">
        <is>
          <t>Schedule of Average Annual Rates for Other Intangible</t>
        </is>
      </c>
      <c r="B6" s="4" t="inlineStr">
        <is>
          <t xml:space="preserve">The average annual rates for other intangible assets
are as follows:
%
Technology 13 - 33
Customer relationships 7 – 17
Patents 10 </t>
        </is>
      </c>
    </row>
    <row r="7">
      <c r="A7" s="4" t="inlineStr">
        <is>
          <t>Schedule of Fair Value of Each Option Granted</t>
        </is>
      </c>
      <c r="B7" s="4" t="inlineStr">
        <is>
          <t xml:space="preserve">The fair value of
each option granted in 2024, 2023 and 2022 using the Binomial model, was estimated on the date of grant with the following assumptions:
Year ended December 31,
2024 2023 2022
Contractual life 6 years 6 years 6 years
Expected exercise factor 2-2.8 2-2.8 2-2.8
Dividend yield 0% 0% 0%
Expected volatility (weighted average) 36.32%-36.34% 37.25%-39.28% 35.5%-36.4%
Risk-free interest rate 3.95%-4.35% 3.32%-4.2% 3.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4</t>
        </is>
      </c>
    </row>
    <row r="3">
      <c r="A3" s="3" t="inlineStr">
        <is>
          <t>Acquisitions [Abstract]</t>
        </is>
      </c>
      <c r="B3" s="4" t="inlineStr">
        <is>
          <t xml:space="preserve"> </t>
        </is>
      </c>
    </row>
    <row r="4">
      <c r="A4" s="4" t="inlineStr">
        <is>
          <t>Schedule of Estimated Fair Values of the Assets Acquired and Liabilities</t>
        </is>
      </c>
      <c r="B4" s="4" t="inlineStr">
        <is>
          <t xml:space="preserve">The following table
summarizes the fair values of the assets acquired and liabilities assumed:
Current assets (including cash acquired of $2,119) $ 3,786
Goodwill 3,258
Customer relationships 4,359
Other long-term assets 2,280
Total assets acquired $ 13,683
Current liabilities $ 918
Deferred revenues 122
Deferred tax liabilities 828
Other long-term liabilities 202
Total liabilities acquired $ 2,070
Net assets acquired $ 11,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4</t>
        </is>
      </c>
    </row>
    <row r="3">
      <c r="A3" s="3" t="inlineStr">
        <is>
          <t>Other Long-Term Assets [Abstract]</t>
        </is>
      </c>
      <c r="B3" s="4" t="inlineStr">
        <is>
          <t xml:space="preserve"> </t>
        </is>
      </c>
    </row>
    <row r="4">
      <c r="A4" s="4" t="inlineStr">
        <is>
          <t>Schedule of Other Long-term Assets</t>
        </is>
      </c>
      <c r="B4" s="4" t="inlineStr">
        <is>
          <t xml:space="preserve">December 31,
2024 2023
Unbilled receivables $ 4,669 $ 3,988
Rent deposits 1,259 2,116
Other 496 392
$ 6,424 $ 6,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December 31,
2024 2023
Cost:
Computers and peripheral equipment $ 36,508 $ 35,392
Office furniture and equipment 5,766 6,338
Leasehold improvements 8,593 9,041
50,867 50,771
Accumulated depreciation:
Computers and peripheral equipment 29,945 28,525
Office furniture and equipment 4,735 4,580
Leasehold improvements 5,531 5,005
40,211 38,110
Depreciated cost $ 10,656 $ 12,6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s</t>
        </is>
      </c>
      <c r="B4" s="4" t="inlineStr">
        <is>
          <t>The components of
operating lease costs were as follows:
December 31,
2024 2023 2022
Operating lease cost 4,229 5,007 6,019
Variable lease cost 2,715 2,037 4,004
Short-term lease cost 707 648 829
Total lease costs $ 7,651 $ 7,692 $ 10,852 The following is
a summary of weighted average remaining lease terms and discount rates for all of the Company’s operating leases: December 31, 2024 2023 2022 Weighted average remaining lease term (years) 6.31 7.19 7.28 Weighted average discount rate 6.60 % 6.43 % 5.08 %</t>
        </is>
      </c>
    </row>
    <row r="5">
      <c r="A5" s="4" t="inlineStr">
        <is>
          <t>Schedule of Maturities of Lease Liabilities</t>
        </is>
      </c>
      <c r="B5" s="4" t="inlineStr">
        <is>
          <t xml:space="preserve">Maturities
of lease liabilities are as follows:
2025 $ 6,610
2026 6,189
2027 5,579
2028 5,589
2029 3,354
Thereafter 626
Total undiscounted cash flows 27,947
Less imputed interest 3,788
Present value of lease liabilities $ 24,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ized Software Development Costs, Net (Tables)</t>
        </is>
      </c>
      <c r="B1" s="2" t="inlineStr">
        <is>
          <t>12 Months Ended</t>
        </is>
      </c>
    </row>
    <row r="2">
      <c r="B2" s="2" t="inlineStr">
        <is>
          <t>Dec. 31, 2024</t>
        </is>
      </c>
    </row>
    <row r="3">
      <c r="A3" s="3" t="inlineStr">
        <is>
          <t>Capitalized Software Development Costs, Net [Abstract]</t>
        </is>
      </c>
      <c r="B3" s="4" t="inlineStr">
        <is>
          <t xml:space="preserve"> </t>
        </is>
      </c>
    </row>
    <row r="4">
      <c r="A4" s="4" t="inlineStr">
        <is>
          <t>Schedule of Changes in Capitalized Software Development Costs</t>
        </is>
      </c>
      <c r="B4" s="4" t="inlineStr">
        <is>
          <t xml:space="preserve">The changes in capitalized
software development costs for the years ended December 31, 2024 and 2023 were as follows:
December 31,
2024 2023
Balance at the beginning of the year $ 23,725 $ 23,426
Capitalization 7,133 6,518
Amortization (6,124 ) (5,775 )
Functional currency translation adjustments (66 ) (444 )
Balance at year end $ 24,668 $ 23,7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Intangible Assets, Net (Tables)</t>
        </is>
      </c>
      <c r="B1" s="2" t="inlineStr">
        <is>
          <t>12 Months Ended</t>
        </is>
      </c>
    </row>
    <row r="2">
      <c r="B2" s="2" t="inlineStr">
        <is>
          <t>Dec. 31, 2024</t>
        </is>
      </c>
    </row>
    <row r="3">
      <c r="A3" s="3" t="inlineStr">
        <is>
          <t>Other Intangible Assets, Net [Abstract]</t>
        </is>
      </c>
      <c r="B3" s="4" t="inlineStr">
        <is>
          <t xml:space="preserve"> </t>
        </is>
      </c>
    </row>
    <row r="4">
      <c r="A4" s="4" t="inlineStr">
        <is>
          <t>Schedule of Other Intangible Assets, Net</t>
        </is>
      </c>
      <c r="B4" s="4" t="inlineStr">
        <is>
          <t xml:space="preserve">Other intangible assets, net, are comprised of the following: Weighted December 31, (years) 2024 2023 Original amounts: Customer relationships 4.9 $ 58,943 $ 60,328 Technology 2.5 69,820 70,554 Patents 0 1,316 1,324 130,079 132,206 Accumulated amortization: Customer relationships 37,007 32,235 Technology 65,480 61,408 Patents 1,316 1,246 103,803 94,889 Other intangible assets, net $ 26,276 $ 37,317 </t>
        </is>
      </c>
    </row>
    <row r="5">
      <c r="A5" s="4" t="inlineStr">
        <is>
          <t>Schedule of Other Intangible Assets Future Amortization Expense</t>
        </is>
      </c>
      <c r="B5" s="4" t="inlineStr">
        <is>
          <t xml:space="preserve">Estimated amortization expense for future periods:
2025 $ 7,230
2026 6,961
2027 4,516
2028 3,095
2029 2,678
Thereafter 1,796
$ 26,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Dec. 31, 2024 USD ($) shares</t>
        </is>
      </c>
      <c r="C1" s="2" t="inlineStr">
        <is>
          <t>Dec. 31,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net of allowance for doubtful accounts (in Dollars) | $</t>
        </is>
      </c>
      <c r="B3" s="6" t="n">
        <v>3660</v>
      </c>
      <c r="C3" s="4" t="inlineStr">
        <is>
          <t xml:space="preserve"> </t>
        </is>
      </c>
      <c r="D3" s="6" t="n">
        <v>1501</v>
      </c>
      <c r="E3" s="4" t="inlineStr">
        <is>
          <t xml:space="preserve"> </t>
        </is>
      </c>
    </row>
    <row r="4">
      <c r="A4" s="4" t="inlineStr">
        <is>
          <t>Common shares, par value (in Euro per share) | € / shares</t>
        </is>
      </c>
      <c r="B4" s="4" t="inlineStr">
        <is>
          <t xml:space="preserve"> </t>
        </is>
      </c>
      <c r="C4" s="7" t="n">
        <v>0.01</v>
      </c>
      <c r="D4" s="4" t="inlineStr">
        <is>
          <t xml:space="preserve"> </t>
        </is>
      </c>
      <c r="E4" s="7" t="n">
        <v>0.01</v>
      </c>
    </row>
    <row r="5">
      <c r="A5" s="4" t="inlineStr">
        <is>
          <t>Common shares, authorized</t>
        </is>
      </c>
      <c r="B5" s="5" t="n">
        <v>70000000</v>
      </c>
      <c r="C5" s="4" t="inlineStr">
        <is>
          <t xml:space="preserve"> </t>
        </is>
      </c>
      <c r="D5" s="5" t="n">
        <v>70000000</v>
      </c>
      <c r="E5" s="4" t="inlineStr">
        <is>
          <t xml:space="preserve"> </t>
        </is>
      </c>
    </row>
    <row r="6">
      <c r="A6" s="4" t="inlineStr">
        <is>
          <t>Common shares, issued</t>
        </is>
      </c>
      <c r="B6" s="5" t="n">
        <v>58215521</v>
      </c>
      <c r="C6" s="4" t="inlineStr">
        <is>
          <t xml:space="preserve"> </t>
        </is>
      </c>
      <c r="D6" s="5" t="n">
        <v>58061530</v>
      </c>
      <c r="E6" s="4" t="inlineStr">
        <is>
          <t xml:space="preserve"> </t>
        </is>
      </c>
    </row>
    <row r="7">
      <c r="A7" s="4" t="inlineStr">
        <is>
          <t>Common shares, outstanding</t>
        </is>
      </c>
      <c r="B7" s="5" t="n">
        <v>55887225</v>
      </c>
      <c r="C7" s="4" t="inlineStr">
        <is>
          <t xml:space="preserve"> </t>
        </is>
      </c>
      <c r="D7" s="5" t="n">
        <v>55733234</v>
      </c>
      <c r="E7" s="4" t="inlineStr">
        <is>
          <t xml:space="preserve"> </t>
        </is>
      </c>
    </row>
    <row r="8">
      <c r="A8" s="4" t="inlineStr">
        <is>
          <t>Treasury shares, shares</t>
        </is>
      </c>
      <c r="B8" s="5" t="n">
        <v>2328296</v>
      </c>
      <c r="C8" s="4" t="inlineStr">
        <is>
          <t xml:space="preserve"> </t>
        </is>
      </c>
      <c r="D8" s="5" t="n">
        <v>2328296</v>
      </c>
      <c r="E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arrying Amount of Goodwill</t>
        </is>
      </c>
      <c r="B4" s="4" t="inlineStr">
        <is>
          <t xml:space="preserve">The changes in the
carrying amount of goodwill for the years ended December 31, 2024 and 2023 are as follows:
December 31,
2024 2023
Balance at the beginning of the year $ 256,310 $ 252,232
Acquisitions 105 3,153
Functional currency translation adjustments (4,887 ) 925
Balance at year end $ 251,528 $ 256,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December 31,
2024 2023
Accrued expenses $ 13,406 $ 14,375
Government authorities 11,530 12,965
Other liabilities 3,258 1,260
$ 28,194 $ 28,6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ries B Debentures, Net of Current Maturities (Tables)</t>
        </is>
      </c>
      <c r="B1" s="2" t="inlineStr">
        <is>
          <t>12 Months Ended</t>
        </is>
      </c>
    </row>
    <row r="2">
      <c r="B2" s="2" t="inlineStr">
        <is>
          <t>Dec. 31, 2024</t>
        </is>
      </c>
    </row>
    <row r="3">
      <c r="A3" s="3" t="inlineStr">
        <is>
          <t>Series B Debentures, Net of Current Maturities [Abstract]</t>
        </is>
      </c>
      <c r="B3" s="4" t="inlineStr">
        <is>
          <t xml:space="preserve"> </t>
        </is>
      </c>
    </row>
    <row r="4">
      <c r="A4" s="4" t="inlineStr">
        <is>
          <t>Schedule of Series B Debentures, Net of Current Maturities</t>
        </is>
      </c>
      <c r="B4" s="4" t="inlineStr">
        <is>
          <t xml:space="preserve">December 31,
2024 2023
Series B Debentures $ 39,593 $ 59,389
Less: Current maturities (19,796 ) (19,796 )
Less: Unamortized debt discounts and issuance costs (5 ) (50 )
$ 19,792 $ 39,5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 Assets and Liabilities</t>
        </is>
      </c>
      <c r="B4" s="4" t="inlineStr">
        <is>
          <t xml:space="preserve">Significant components
of the Company deferred tax assets and liabilities are as follows:
December 31,
2024 2023
Deferred tax assets:
Net operating losses carryforwards *) $ 10,730 $ 10,184
Research and development 11,761 7,957
Lease liability 3,289 3,308
Reserves and allowances 8,067 3,933
Other 1,741 1,498
Deferred tax assets before valuation allowance 35,588 26,880
Valuation allowance (9,180 ) (4,465 )
Deferred tax assets 26,408 22,415
Deferred tax liabilities:
Capitalized software development costs (3,087 ) (2,975 )
Lease right-of-use asset (3,131 ) (3,120 )
Acquired intangibles (6,129 ) (8,331 )
Property and equipment (1,098 ) (1,276 )
Undistributed earnings (6,287 ) (5,362 )
Other (513 ) (1,121 )
Deferred tax liabilities (20,245 ) (22,185 )
Deferred tax assets, net $ 6,163 $ 230
*) Net of $1,120 and $1,192 provision for unrecognized tax benefits related
to carryforward losses as of December 31, 2024 and 2023, respectively.
December 31,
2024 2023
Deferred tax assets, net $ 13,062 $ 11,050
Deferred tax liabilities, net (6,899 ) (10,820 )
Deferred tax assets, net $ 6,163 $ 230 </t>
        </is>
      </c>
    </row>
    <row r="5">
      <c r="A5" s="4" t="inlineStr">
        <is>
          <t>Schedule of Income Before Taxes on Income</t>
        </is>
      </c>
      <c r="B5" s="4" t="inlineStr">
        <is>
          <t xml:space="preserve">Income before taxes on income is comprised as follows:
Year
ended December 31,
2024 2023 2022
Domestic (Israel) $ 29,518 $ 25,796 $ 27,373
Foreign 60,309 51,322 38,177
$ 89,827 $ 77,118 $ 65,550 </t>
        </is>
      </c>
    </row>
    <row r="6">
      <c r="A6" s="4" t="inlineStr">
        <is>
          <t>Schedule of Effective Income Tax Rate Reconciliation</t>
        </is>
      </c>
      <c r="B6" s="4" t="inlineStr">
        <is>
          <t xml:space="preserve">A reconciliation between the theoretical tax expense, assuming all income is taxed at the statutory tax
rate applicable to income for an Israeli company, and the actual tax expense as reported in the statements of income is as follows:
Year
ended December 31,
2024 2023 2022
Income before taxes on income, as reported in the statements of income $ 89,827 $ 77,118 $ 65,550
Statutory tax rate in Israel 23 % 23 % 23 %
Theoretical taxes on income $ 20,660 $ 17,737 $ 15,077
Increase (decrease) in taxes resulting from:
Foreign and preferred enterprise tax rates differences (9,119 ) (1,907 ) (5,579 )
Changes in carry forward tax losses and other temporary differences for which valuation allowance
was provided 4,715 (350 ) (289 )
Non-deductible expenses 394 1,658 1,100
Decrease in uncertain tax positions, net (811 ) (2,293 ) 2,855
Undistributed earnings 924 (260 ) (461 )
Others 744 (334 ) (84 )
Taxes on income, as reported in the statements of income $ 17,507 $ 14,251 $ 12,619 </t>
        </is>
      </c>
    </row>
    <row r="7">
      <c r="A7" s="4" t="inlineStr">
        <is>
          <t>Schedule of Taxes on Income</t>
        </is>
      </c>
      <c r="B7" s="4" t="inlineStr">
        <is>
          <t xml:space="preserve">Taxes on income are comprised as follows:
Year ended December 31,
2024 2023 2022
Current $ 23,442 $ 17,257 $ 22,912
Deferred (5,935 ) (3,006 ) (10,293 )
$ 17,507 $ 14,251 $ 12,619
Year
ended December 31,
2024 2023 2022
Domestic (Israel) $ 7,460 $ 5,367 $ 4,194
Foreign 10,047 8,884 8,425
$ 17,507 $ 14,251 $ 12,619 </t>
        </is>
      </c>
    </row>
    <row r="8">
      <c r="A8" s="4" t="inlineStr">
        <is>
          <t>Schedule of Unrecognized Tax Benefits</t>
        </is>
      </c>
      <c r="B8" s="4" t="inlineStr">
        <is>
          <t xml:space="preserve">A reconciliation
of the beginning and ending balances of the total amounts of unrecognized tax benefits is as follows:
December 31,
2024 2023
Balance at the beginning of the year $ 9,440 $ 11,775
Increase related to tax positions from prior fiscal years 2,412 1,326
Decrease related to tax positions from prior fiscal years (630 ) (1,546 )
Lapses of statutes of limitation (2,522 ) (2,115 )
Balance at the end of the year $ 8,700 $ 9,4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ies</t>
        </is>
      </c>
      <c r="B4" s="4" t="inlineStr">
        <is>
          <t>A summary of the stock
option activities in the year ended on December 31, 2024 is as follows: Year ended December 31, 2024 Amount of options Weighted average exercise Weighted average remaining contractual life (in years) Aggregate intrinsic value Outstanding on January 1, 2024 1,945,500 24.52 3.71 9,118 Granted 145,000 30.83 Exercised (123,785 ) 18.73 Expired and forfeited (298,715 ) 24.03 Outstanding on December 31, 2024 1,668,000 24.96 3.11 4,977 Vested and expected to vest 1,668,000 24.96 3.11 4,977 Exercisable on December 31, 2024 834,900 25.07 2.67 $ 2,339</t>
        </is>
      </c>
    </row>
    <row r="5">
      <c r="A5" s="4" t="inlineStr">
        <is>
          <t>Schedule of Options Outstanding Under the Company’s Option Plans</t>
        </is>
      </c>
      <c r="B5" s="4" t="inlineStr">
        <is>
          <t xml:space="preserve">The options outstanding
under the Company’s option plans as of December 31, 2024 have been separated into ranges of exercise prices as follows: Weighted Options Weighted Options Average outstanding Average Weighted Exercisable Exercise as of remaining average as of price of Ranges of December 31, contractual exercise December 31, Options exercise price 2024 Term price 2024 Exercisable (Years) $ $ 13.31 5,000 0.59 13.31 5,000 13.31 17.69-20.61 512,000 4.09 19.64 224,150 19.42 21.46-23.12 236,500 2.85 21.81 125,500 22.12 26.71-28.03 662,500 2.10 27.91 390,000 27.93 28.35-32.91 217,000 3.80 30.03 90,250 31.54 38.61 35,000 5.58 38.61 - - 1,668,000 3.11 24.96 834,900 25.07 </t>
        </is>
      </c>
    </row>
    <row r="6">
      <c r="A6" s="4" t="inlineStr">
        <is>
          <t>Schedule of Restricted Stock Unit Activities</t>
        </is>
      </c>
      <c r="B6" s="4" t="inlineStr">
        <is>
          <t xml:space="preserve">A summary of
the RSU activities in the year ended on December 31, 2024, is as follows:
Amount of options Weighted Average Grant-Date Fair Value
Unvested on January 1, 2024 72,823 27.95
Granted - -
Vested (30,206 ) 27.67
Expired and forfeited (42,617 ) 28.13
Unvested on December 31, 20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Per Share (Tables)</t>
        </is>
      </c>
      <c r="B1" s="2" t="inlineStr">
        <is>
          <t>12 Months Ended</t>
        </is>
      </c>
    </row>
    <row r="2">
      <c r="B2" s="2" t="inlineStr">
        <is>
          <t>Dec. 31, 2024</t>
        </is>
      </c>
    </row>
    <row r="3">
      <c r="A3" s="3" t="inlineStr">
        <is>
          <t>Basic and Diluted Net Earnings Per Share [Abstract]</t>
        </is>
      </c>
      <c r="B3" s="4" t="inlineStr">
        <is>
          <t xml:space="preserve"> </t>
        </is>
      </c>
    </row>
    <row r="4">
      <c r="A4" s="4" t="inlineStr">
        <is>
          <t>Schedule of Basic and Diluted Net Earnings Per Share</t>
        </is>
      </c>
      <c r="B4" s="4" t="inlineStr">
        <is>
          <t xml:space="preserve">Year
ended December 31,
2024 2023 2022
Numerator (thousands):
Net income attributed to Sapiens’ shareholders $ 72,179 $ 62,444 $ 52,595
Denominator:
Denominator for basic earnings per share - weighted average number of common shares, net of treasury stock 55,820,853 55,372,435 55,116,832
Stock options and RSU 333,495 348,725 453,661
Denominator for diluted net earnings per share - adjusted weighted average number of shares 56,154,348 55,721,160 55,570,4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portable Segments and Geographic Information (Tables)</t>
        </is>
      </c>
      <c r="B1" s="2" t="inlineStr">
        <is>
          <t>12 Months Ended</t>
        </is>
      </c>
    </row>
    <row r="2">
      <c r="B2" s="2" t="inlineStr">
        <is>
          <t>Dec. 31, 2024</t>
        </is>
      </c>
    </row>
    <row r="3">
      <c r="A3" s="3" t="inlineStr">
        <is>
          <t>Segment, Geographic Information [Abstract]</t>
        </is>
      </c>
      <c r="B3" s="4" t="inlineStr">
        <is>
          <t xml:space="preserve"> </t>
        </is>
      </c>
    </row>
    <row r="4">
      <c r="A4" s="4" t="inlineStr">
        <is>
          <t>Schedule of Reportable Segments Profit</t>
        </is>
      </c>
      <c r="B4" s="4" t="inlineStr">
        <is>
          <t xml:space="preserve">The following tables
present information on reportable segments profit for the period presented:
Year ended
Insurance All other Consolidated
Revenues $ 520,946 $ 21,433 $ 542,379
Less:
Segment Cost of sales 284,827 8,686 293,513
Other Operating expenses *) 143,841 6,357 150,198
Segment operating profit $ 92,278 $ 6,390 $ 98,668
Year ended
Insurance All other Consolidated
Revenues $ 492,747 $ 22,057 $ 514,804
Less:
Segment Cost of sales 272,470 9,363 281,833
Other Operating expenses *) 130,961 7,869 138,830
Segment operating profit $ 89,316 $ 4,825 $ 94,141
Year ended
Insurance All other Consolidated
Revenues $ 452,584 $ 22,244 $ 474,828
Less:
Segment Cost of sales 251,753 9,605 261,358
Other Operating expenses *) 121,822 8,171 129,993
Segment operating profit $ 79,009 $ 4,468 $ 83,477
*) Represents research and development, sales, and general and
administration costs.
Year ended December 31,
2024 2023 2022
Insurance segment operating profit $ 92,278 $ 89,316 $ 79,009
All other segment operating profit 6,390 4,825 4,468
Segment operating profit 98,668 94,141 83,477
Amounts not allocated to segments:
Valuation adjustment on acquired deferred revenue - (220 ) (92 )
Amortization of capitalized software (6,124 ) (5,775 ) (5,840 )
Amortization of intangible assets (9,578 ) (11,799 ) (12,158 )
Capitalization of software development 7,133 6,518 6,097
Stock-based compensation (2,952 ) (3,658 ) (3,960 )
Compensation related to acquisition and acquisition-related costs (1,298 ) (339 ) (1,033 )
Consolidated operating income 85,849 78,868 66,491
Financial expenses (income), net (3,978 ) 1,750 941
Income before tax $ 89,827 $ 77,118 $ 65,550 </t>
        </is>
      </c>
    </row>
    <row r="5">
      <c r="A5" s="4" t="inlineStr">
        <is>
          <t>Schedule of Revenues by Country Based</t>
        </is>
      </c>
      <c r="B5" s="4" t="inlineStr">
        <is>
          <t>The following table
sets forth revenues by country based on the billing address of the customer. Other than as shown below, no other country accounted for
more than 10% of the Company’s revenues during the years ended December 31, 2024, 2023 and 2022.
Year
ended December 31,
2024 2023 2022
1. Revenues:
North America *) $ 225,584 $ 212,217 $ 197,519
Europe **) 269,704 257,213 232,840
Rest of the world 47,091 45,154 44,377
$ 542,379 $ 514,584 $ 474,736
*) Revenues from North America that are shown in the above table
consist of revenues primarily from the United States (in amounts of $222,450, $210,507 and $195,916 during the years ended December 31,
2024, 2023 and 2022, respectively). Revenues from the United States are higher by more than 20% than any other country (including Europe
and rest of the world countries).
**) Revenues from Europe include revenues from United Kingdom,
or UK, European Union countries (including Nordic region) and Israel. Revenues from the UK amounted to $76,831, $77,219 and $64,380 during
the years ended December 31, 2024, 2023 and 2022, respectively.</t>
        </is>
      </c>
    </row>
    <row r="6">
      <c r="A6" s="4" t="inlineStr">
        <is>
          <t>Schedule of Property and Equipment, Net</t>
        </is>
      </c>
      <c r="B6" s="4" t="inlineStr">
        <is>
          <t xml:space="preserve">December 31,
2024 2023
2. Long- lived assets, including property and equipment, net and operation right-of-use assets:
APAC $ 11,843 $ 14,167
Israel 11,017 10,871
Europe 6,604 8,544
North America 1,938 2,636
$ 31,402 $ 36,2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Disaggregated Revenue</t>
        </is>
      </c>
      <c r="B4" s="4" t="inlineStr">
        <is>
          <t xml:space="preserve">The following table
provides information about disaggregated revenue by type of contract, and timing of revenue recognition:
Years ended December 31,
2024 2023
Project implementation phase:
Revenues from pre-implementation projects $ 173,003 $ 188,281
Revenues from post-implementation projects 369,376 326,303
Total $ 542,379 $ 514,584 </t>
        </is>
      </c>
    </row>
    <row r="5">
      <c r="A5" s="4" t="inlineStr">
        <is>
          <t>Schedule of Trade Receivables, Unbilled Receivables, Contract Assets and Contract Liabilities</t>
        </is>
      </c>
      <c r="B5" s="4" t="inlineStr">
        <is>
          <t>The following table
provides information about trade receivables, unbilled receivables, contract assets and contract liabilities (deferred revenues) from
contracts with customers:
December 31,
2024 2023
Trade receivables (net of allowance for credit losses of $3,660 and $1,501 on December 31, 2024 and 2023, respectively) 58,763 60,024
Short-term unbilled receivables *) 25,376 19,005
Long-term unbilled receivables *) 4,210 3,418
Contract assets **) 15,923 11,814
Deferred revenues (short-term contract liabilities) ***) 37,543 38,541
*) Unbilled receivables relate to revenue recognized in excess
of amounts invoiced as the Company has an unconditional right to invoice and receive payment in the future related to its fulfilled obligations.
**) Contract assets relate to unbilled receivables (including
a long-term balance of $459 and $570 presented in other long-term assets as of December 31, 2024 and 2023, respectively),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 Deferred revenue represents billings to customers for which
revenue has not yet been recogniz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lected Statements of Operations Data (Tables)</t>
        </is>
      </c>
      <c r="B1" s="2" t="inlineStr">
        <is>
          <t>12 Months Ended</t>
        </is>
      </c>
    </row>
    <row r="2">
      <c r="B2" s="2" t="inlineStr">
        <is>
          <t>Dec. 31, 2024</t>
        </is>
      </c>
    </row>
    <row r="3">
      <c r="A3" s="3" t="inlineStr">
        <is>
          <t>Selected Statements of Operations Data [Abstract]</t>
        </is>
      </c>
      <c r="B3" s="4" t="inlineStr">
        <is>
          <t xml:space="preserve"> </t>
        </is>
      </c>
    </row>
    <row r="4">
      <c r="A4" s="4" t="inlineStr">
        <is>
          <t>Schedule of Research and Development Expenses, Net</t>
        </is>
      </c>
      <c r="B4" s="4" t="inlineStr">
        <is>
          <t xml:space="preserve">Research and development expenses, net:
Year
ended December 31,
2024 2023 2022
Total costs $ 73,435 $ 69,993 $ 64,753
Less - capitalized software development costs (7,133 ) (6,518 ) (6,097 )
Research and development expenses, net $ 66,302 $ 63,475 $ 58,656 </t>
        </is>
      </c>
    </row>
    <row r="5">
      <c r="A5" s="4" t="inlineStr">
        <is>
          <t>Schedule of Financial Expense (Income), Net</t>
        </is>
      </c>
      <c r="B5" s="4" t="inlineStr">
        <is>
          <t>Financial expense (income), net
Year
ended December 31,
2024 2023 2022
Interest expenses (income), net $ (5,466 ) $ (2,945 ) $ 1,427
Exchange rate loss (gain), net 1,093 1,364 (360 )
PPP loan forgiveness *) - - (1,465 )
Derivatives loss, net - 2,991 1,193
Bank charges and other 395 340 146
Financial expense (income), net $ (3,978 ) $ 1,750 $ 941
*) The Coronavirus Aid, Relief, and Economic Security Act (“CARES
Act”) was enacted on March 27, 2020 in the United States. On April 22, 2020, Delphi Technology Inc. (“Delphi”), an
American entity acquired on July 27, 2020, applied for such aid in the form of U.S. Small Business Administration’s Paycheck Protection
Program (“PPP Loan”) in the amount of $1,546. In October 2022, the U.S. Small Business Administration approved a loan forgiveness
in the amount of $1,465 which recorded as a financial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Tax benefit percentage</t>
        </is>
      </c>
      <c r="B4" s="9" t="n">
        <v>0.5</v>
      </c>
      <c r="C4" s="4" t="inlineStr">
        <is>
          <t xml:space="preserve"> </t>
        </is>
      </c>
      <c r="D4" s="4" t="inlineStr">
        <is>
          <t xml:space="preserve"> </t>
        </is>
      </c>
    </row>
    <row r="5">
      <c r="A5" s="4" t="inlineStr">
        <is>
          <t>Severance expense</t>
        </is>
      </c>
      <c r="B5" s="6" t="n">
        <v>4932</v>
      </c>
      <c r="C5" s="6" t="n">
        <v>4877</v>
      </c>
      <c r="D5" s="6" t="n">
        <v>5199</v>
      </c>
    </row>
    <row r="6">
      <c r="A6" s="4" t="inlineStr">
        <is>
          <t>Employer match expense</t>
        </is>
      </c>
      <c r="B6" s="5" t="n">
        <v>1388</v>
      </c>
      <c r="C6" s="5" t="n">
        <v>1356</v>
      </c>
      <c r="D6" s="5" t="n">
        <v>1280</v>
      </c>
    </row>
    <row r="7">
      <c r="A7" s="4" t="inlineStr">
        <is>
          <t>Notional amounts</t>
        </is>
      </c>
      <c r="B7" s="5" t="n">
        <v>0</v>
      </c>
      <c r="C7" s="5" t="n">
        <v>82078</v>
      </c>
      <c r="D7" s="5" t="n">
        <v>168850</v>
      </c>
    </row>
    <row r="8">
      <c r="A8" s="4" t="inlineStr">
        <is>
          <t>Financial expense</t>
        </is>
      </c>
      <c r="B8" s="6" t="n">
        <v>0</v>
      </c>
      <c r="C8" s="5" t="n">
        <v>2991</v>
      </c>
      <c r="D8" s="5" t="n">
        <v>1193</v>
      </c>
    </row>
    <row r="9">
      <c r="A9" s="4" t="inlineStr">
        <is>
          <t>Software Development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Useful life</t>
        </is>
      </c>
      <c r="B11" s="4" t="inlineStr">
        <is>
          <t>7 year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Match ranges</t>
        </is>
      </c>
      <c r="B14" s="9" t="n">
        <v>0.05</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Match ranges</t>
        </is>
      </c>
      <c r="B17" s="9" t="n">
        <v>0.06</v>
      </c>
      <c r="C17" s="4" t="inlineStr">
        <is>
          <t xml:space="preserve"> </t>
        </is>
      </c>
      <c r="D17" s="4" t="inlineStr">
        <is>
          <t xml:space="preserve"> </t>
        </is>
      </c>
    </row>
    <row r="18">
      <c r="A18" s="4" t="inlineStr">
        <is>
          <t>Option Contracts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Notional amounts</t>
        </is>
      </c>
      <c r="B20" s="6" t="n">
        <v>0</v>
      </c>
      <c r="C20" s="6" t="n">
        <v>121080</v>
      </c>
      <c r="D20" s="5" t="n">
        <v>0</v>
      </c>
    </row>
    <row r="21">
      <c r="A21" s="4" t="inlineStr">
        <is>
          <t>Forward contracts notional amount</t>
        </is>
      </c>
      <c r="B21" s="4" t="inlineStr">
        <is>
          <t xml:space="preserve"> </t>
        </is>
      </c>
      <c r="C21" s="4" t="inlineStr">
        <is>
          <t xml:space="preserve"> </t>
        </is>
      </c>
      <c r="D21" s="6" t="n">
        <v>15900</v>
      </c>
    </row>
    <row r="22">
      <c r="A22" s="4" t="inlineStr">
        <is>
          <t>Retirement Savings Plan [Member] | Minimum [Membe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Match ranges</t>
        </is>
      </c>
      <c r="B24" s="10" t="n">
        <v>0.0125</v>
      </c>
      <c r="C24" s="4" t="inlineStr">
        <is>
          <t xml:space="preserve"> </t>
        </is>
      </c>
      <c r="D24" s="4" t="inlineStr">
        <is>
          <t xml:space="preserve"> </t>
        </is>
      </c>
    </row>
    <row r="25">
      <c r="A25" s="4" t="inlineStr">
        <is>
          <t>Retirement Savings Plan [Member] | Maximum [Member]</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Match ranges</t>
        </is>
      </c>
      <c r="B27" s="9" t="n">
        <v>0.03</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542379</v>
      </c>
      <c r="C4" s="6" t="n">
        <v>514584</v>
      </c>
      <c r="D4" s="6" t="n">
        <v>474736</v>
      </c>
    </row>
    <row r="5">
      <c r="A5" s="4" t="inlineStr">
        <is>
          <t>Cost of revenues</t>
        </is>
      </c>
      <c r="B5" s="5" t="n">
        <v>304272</v>
      </c>
      <c r="C5" s="5" t="n">
        <v>294990</v>
      </c>
      <c r="D5" s="5" t="n">
        <v>274573</v>
      </c>
    </row>
    <row r="6">
      <c r="A6" s="4" t="inlineStr">
        <is>
          <t>Gross profit</t>
        </is>
      </c>
      <c r="B6" s="5" t="n">
        <v>238107</v>
      </c>
      <c r="C6" s="5" t="n">
        <v>219594</v>
      </c>
      <c r="D6" s="5" t="n">
        <v>20016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66302</v>
      </c>
      <c r="C8" s="5" t="n">
        <v>63475</v>
      </c>
      <c r="D8" s="5" t="n">
        <v>58656</v>
      </c>
    </row>
    <row r="9">
      <c r="A9" s="4" t="inlineStr">
        <is>
          <t>Selling, marketing, general and administrative</t>
        </is>
      </c>
      <c r="B9" s="5" t="n">
        <v>85956</v>
      </c>
      <c r="C9" s="5" t="n">
        <v>77251</v>
      </c>
      <c r="D9" s="5" t="n">
        <v>75016</v>
      </c>
    </row>
    <row r="10">
      <c r="A10" s="4" t="inlineStr">
        <is>
          <t>Total operating expenses</t>
        </is>
      </c>
      <c r="B10" s="5" t="n">
        <v>152258</v>
      </c>
      <c r="C10" s="5" t="n">
        <v>140726</v>
      </c>
      <c r="D10" s="5" t="n">
        <v>133672</v>
      </c>
    </row>
    <row r="11">
      <c r="A11" s="4" t="inlineStr">
        <is>
          <t>Operating income</t>
        </is>
      </c>
      <c r="B11" s="5" t="n">
        <v>85849</v>
      </c>
      <c r="C11" s="5" t="n">
        <v>78868</v>
      </c>
      <c r="D11" s="5" t="n">
        <v>66491</v>
      </c>
    </row>
    <row r="12">
      <c r="A12" s="4" t="inlineStr">
        <is>
          <t>Financial expense (income), net</t>
        </is>
      </c>
      <c r="B12" s="5" t="n">
        <v>-3978</v>
      </c>
      <c r="C12" s="5" t="n">
        <v>1750</v>
      </c>
      <c r="D12" s="5" t="n">
        <v>941</v>
      </c>
    </row>
    <row r="13">
      <c r="A13" s="4" t="inlineStr">
        <is>
          <t>Income before taxes on income</t>
        </is>
      </c>
      <c r="B13" s="5" t="n">
        <v>89827</v>
      </c>
      <c r="C13" s="5" t="n">
        <v>77118</v>
      </c>
      <c r="D13" s="5" t="n">
        <v>65550</v>
      </c>
    </row>
    <row r="14">
      <c r="A14" s="4" t="inlineStr">
        <is>
          <t>Taxes on income</t>
        </is>
      </c>
      <c r="B14" s="5" t="n">
        <v>17507</v>
      </c>
      <c r="C14" s="5" t="n">
        <v>14251</v>
      </c>
      <c r="D14" s="5" t="n">
        <v>12619</v>
      </c>
    </row>
    <row r="15">
      <c r="A15" s="4" t="inlineStr">
        <is>
          <t>Net income</t>
        </is>
      </c>
      <c r="B15" s="5" t="n">
        <v>72320</v>
      </c>
      <c r="C15" s="5" t="n">
        <v>62867</v>
      </c>
      <c r="D15" s="5" t="n">
        <v>52931</v>
      </c>
    </row>
    <row r="16">
      <c r="A16" s="4" t="inlineStr">
        <is>
          <t>Net income attributed to non-controlling interests</t>
        </is>
      </c>
      <c r="B16" s="5" t="n">
        <v>141</v>
      </c>
      <c r="C16" s="5" t="n">
        <v>423</v>
      </c>
      <c r="D16" s="5" t="n">
        <v>336</v>
      </c>
    </row>
    <row r="17">
      <c r="A17" s="4" t="inlineStr">
        <is>
          <t>Net income attributable to Sapiens’ shareholders</t>
        </is>
      </c>
      <c r="B17" s="6" t="n">
        <v>72179</v>
      </c>
      <c r="C17" s="6" t="n">
        <v>62444</v>
      </c>
      <c r="D17" s="6" t="n">
        <v>52595</v>
      </c>
    </row>
    <row r="18">
      <c r="A18" s="3" t="inlineStr">
        <is>
          <t>Net earnings per share attributable to Sapiens’ shareholders</t>
        </is>
      </c>
      <c r="B18" s="4" t="inlineStr">
        <is>
          <t xml:space="preserve"> </t>
        </is>
      </c>
      <c r="C18" s="4" t="inlineStr">
        <is>
          <t xml:space="preserve"> </t>
        </is>
      </c>
      <c r="D18" s="4" t="inlineStr">
        <is>
          <t xml:space="preserve"> </t>
        </is>
      </c>
    </row>
    <row r="19">
      <c r="A19" s="4" t="inlineStr">
        <is>
          <t>Basic earnings per share (in Dollars per share)</t>
        </is>
      </c>
      <c r="B19" s="8" t="n">
        <v>1.29</v>
      </c>
      <c r="C19" s="8" t="n">
        <v>1.13</v>
      </c>
      <c r="D19" s="8" t="n">
        <v>0.95</v>
      </c>
    </row>
    <row r="20">
      <c r="A20" s="4" t="inlineStr">
        <is>
          <t>Diluted earnings per share (in Dollars per share)</t>
        </is>
      </c>
      <c r="B20" s="8" t="n">
        <v>1.29</v>
      </c>
      <c r="C20" s="8" t="n">
        <v>1.12</v>
      </c>
      <c r="D20" s="8" t="n">
        <v>0.9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hanges in the Allowance for Credit Losses (Details) - Consolidated Entity, Excluding VIE [Member] - USD ($) $ in Thousands</t>
        </is>
      </c>
      <c r="B1" s="2" t="inlineStr">
        <is>
          <t>12 Months Ended</t>
        </is>
      </c>
    </row>
    <row r="2">
      <c r="B2" s="2" t="inlineStr">
        <is>
          <t>Dec. 31, 2024</t>
        </is>
      </c>
      <c r="C2" s="2" t="inlineStr">
        <is>
          <t>Dec. 31, 2023</t>
        </is>
      </c>
    </row>
    <row r="3">
      <c r="A3" s="3" t="inlineStr">
        <is>
          <t>Schedule of Changes in the Allowance for Credit Losses [Line Items]</t>
        </is>
      </c>
      <c r="B3" s="4" t="inlineStr">
        <is>
          <t xml:space="preserve"> </t>
        </is>
      </c>
      <c r="C3" s="4" t="inlineStr">
        <is>
          <t xml:space="preserve"> </t>
        </is>
      </c>
    </row>
    <row r="4">
      <c r="A4" s="4" t="inlineStr">
        <is>
          <t>Balance at the beginning of the year</t>
        </is>
      </c>
      <c r="B4" s="6" t="n">
        <v>1501</v>
      </c>
      <c r="C4" s="6" t="n">
        <v>1130</v>
      </c>
    </row>
    <row r="5">
      <c r="A5" s="4" t="inlineStr">
        <is>
          <t>Current period provision</t>
        </is>
      </c>
      <c r="B5" s="5" t="n">
        <v>3180</v>
      </c>
      <c r="C5" s="5" t="n">
        <v>762</v>
      </c>
    </row>
    <row r="6">
      <c r="A6" s="4" t="inlineStr">
        <is>
          <t>Write offs</t>
        </is>
      </c>
      <c r="B6" s="5" t="n">
        <v>-118</v>
      </c>
      <c r="C6" s="5" t="n">
        <v>-330</v>
      </c>
    </row>
    <row r="7">
      <c r="A7" s="4" t="inlineStr">
        <is>
          <t>Recoveries collected</t>
        </is>
      </c>
      <c r="B7" s="5" t="n">
        <v>-903</v>
      </c>
      <c r="C7" s="5" t="n">
        <v>-61</v>
      </c>
    </row>
    <row r="8">
      <c r="A8" s="4" t="inlineStr">
        <is>
          <t>Balance at year end</t>
        </is>
      </c>
      <c r="B8" s="6" t="n">
        <v>3660</v>
      </c>
      <c r="C8" s="6" t="n">
        <v>15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70" customWidth="1" min="2" max="2"/>
  </cols>
  <sheetData>
    <row r="1">
      <c r="A1" s="1" t="inlineStr">
        <is>
          <t>Significant Accounting Policies - Schedule of Property Plant and Equipment Useful Life (Details)</t>
        </is>
      </c>
      <c r="B1" s="2" t="inlineStr">
        <is>
          <t>Dec. 31, 2024</t>
        </is>
      </c>
    </row>
    <row r="2">
      <c r="A2" s="4" t="inlineStr">
        <is>
          <t>Leasehold improvements [Member]</t>
        </is>
      </c>
      <c r="B2" s="4" t="inlineStr">
        <is>
          <t xml:space="preserve"> </t>
        </is>
      </c>
    </row>
    <row r="3">
      <c r="A3" s="3" t="inlineStr">
        <is>
          <t>Significant Accounting Policies - Schedule of Property Plant and Equipment Useful Life (Details) [Line Items]</t>
        </is>
      </c>
      <c r="B3" s="4" t="inlineStr">
        <is>
          <t xml:space="preserve"> </t>
        </is>
      </c>
    </row>
    <row r="4">
      <c r="A4" s="4" t="inlineStr">
        <is>
          <t>Property, Plant, and Equipment, Useful Life, Term, Description [Extensible Enumeration]</t>
        </is>
      </c>
      <c r="B4" s="4" t="inlineStr">
        <is>
          <t>Over the shorter of the related lease period or the life of the asset</t>
        </is>
      </c>
    </row>
    <row r="5">
      <c r="A5" s="4" t="inlineStr">
        <is>
          <t>Minimum [Member] | Computers and peripheral equipment [Member]</t>
        </is>
      </c>
      <c r="B5" s="4" t="inlineStr">
        <is>
          <t xml:space="preserve"> </t>
        </is>
      </c>
    </row>
    <row r="6">
      <c r="A6" s="3" t="inlineStr">
        <is>
          <t>Significant Accounting Policies - Schedule of Property Plant and Equipment Useful Life (Details) [Line Items]</t>
        </is>
      </c>
      <c r="B6" s="4" t="inlineStr">
        <is>
          <t xml:space="preserve"> </t>
        </is>
      </c>
    </row>
    <row r="7">
      <c r="A7" s="4" t="inlineStr">
        <is>
          <t>Property, Plant and Equipment, Salvage Value, Percentage</t>
        </is>
      </c>
      <c r="B7" s="9" t="n">
        <v>0.2</v>
      </c>
    </row>
    <row r="8">
      <c r="A8" s="4" t="inlineStr">
        <is>
          <t>Minimum [Member] | Office furniture and equipment [Member]</t>
        </is>
      </c>
      <c r="B8" s="4" t="inlineStr">
        <is>
          <t xml:space="preserve"> </t>
        </is>
      </c>
    </row>
    <row r="9">
      <c r="A9" s="3" t="inlineStr">
        <is>
          <t>Significant Accounting Policies - Schedule of Property Plant and Equipment Useful Life (Details) [Line Items]</t>
        </is>
      </c>
      <c r="B9" s="4" t="inlineStr">
        <is>
          <t xml:space="preserve"> </t>
        </is>
      </c>
    </row>
    <row r="10">
      <c r="A10" s="4" t="inlineStr">
        <is>
          <t>Property, Plant and Equipment, Salvage Value, Percentage</t>
        </is>
      </c>
      <c r="B10" s="9" t="n">
        <v>0.06</v>
      </c>
    </row>
    <row r="11">
      <c r="A11" s="4" t="inlineStr">
        <is>
          <t>Maximum [Member] | Computers and peripheral equipment [Member]</t>
        </is>
      </c>
      <c r="B11" s="4" t="inlineStr">
        <is>
          <t xml:space="preserve"> </t>
        </is>
      </c>
    </row>
    <row r="12">
      <c r="A12" s="3" t="inlineStr">
        <is>
          <t>Significant Accounting Policies - Schedule of Property Plant and Equipment Useful Life (Details) [Line Items]</t>
        </is>
      </c>
      <c r="B12" s="4" t="inlineStr">
        <is>
          <t xml:space="preserve"> </t>
        </is>
      </c>
    </row>
    <row r="13">
      <c r="A13" s="4" t="inlineStr">
        <is>
          <t>Property, Plant and Equipment, Salvage Value, Percentage</t>
        </is>
      </c>
      <c r="B13" s="9" t="n">
        <v>0.33</v>
      </c>
    </row>
    <row r="14">
      <c r="A14" s="4" t="inlineStr">
        <is>
          <t>Maximum [Member] | Office furniture and equipment [Member]</t>
        </is>
      </c>
      <c r="B14" s="4" t="inlineStr">
        <is>
          <t xml:space="preserve"> </t>
        </is>
      </c>
    </row>
    <row r="15">
      <c r="A15" s="3" t="inlineStr">
        <is>
          <t>Significant Accounting Policies - Schedule of Property Plant and Equipment Useful Life (Details) [Line Items]</t>
        </is>
      </c>
      <c r="B15" s="4" t="inlineStr">
        <is>
          <t xml:space="preserve"> </t>
        </is>
      </c>
    </row>
    <row r="16">
      <c r="A16" s="4" t="inlineStr">
        <is>
          <t>Property, Plant and Equipment, Salvage Value, Percentage</t>
        </is>
      </c>
      <c r="B16" s="9" t="n">
        <v>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Average Annual Rates for Other Intangible (Details)</t>
        </is>
      </c>
      <c r="B1" s="2" t="inlineStr">
        <is>
          <t>12 Months Ended</t>
        </is>
      </c>
    </row>
    <row r="2">
      <c r="B2" s="2" t="inlineStr">
        <is>
          <t>Dec. 31, 2024</t>
        </is>
      </c>
    </row>
    <row r="3">
      <c r="A3" s="4" t="inlineStr">
        <is>
          <t>Patents [Member]</t>
        </is>
      </c>
      <c r="B3" s="4" t="inlineStr">
        <is>
          <t xml:space="preserve"> </t>
        </is>
      </c>
    </row>
    <row r="4">
      <c r="A4" s="3" t="inlineStr">
        <is>
          <t>Schedule of Estimated Useful Life on a Straight-Line Basis [Line Items]</t>
        </is>
      </c>
      <c r="B4" s="4" t="inlineStr">
        <is>
          <t xml:space="preserve"> </t>
        </is>
      </c>
    </row>
    <row r="5">
      <c r="A5" s="4" t="inlineStr">
        <is>
          <t>Annual rate other intangible assets</t>
        </is>
      </c>
      <c r="B5" s="9" t="n">
        <v>0.1</v>
      </c>
    </row>
    <row r="6">
      <c r="A6" s="4" t="inlineStr">
        <is>
          <t>Minimum [Member] | Technology [Member]</t>
        </is>
      </c>
      <c r="B6" s="4" t="inlineStr">
        <is>
          <t xml:space="preserve"> </t>
        </is>
      </c>
    </row>
    <row r="7">
      <c r="A7" s="3" t="inlineStr">
        <is>
          <t>Schedule of Estimated Useful Life on a Straight-Line Basis [Line Items]</t>
        </is>
      </c>
      <c r="B7" s="4" t="inlineStr">
        <is>
          <t xml:space="preserve"> </t>
        </is>
      </c>
    </row>
    <row r="8">
      <c r="A8" s="4" t="inlineStr">
        <is>
          <t>Annual rate other intangible assets</t>
        </is>
      </c>
      <c r="B8" s="9" t="n">
        <v>0.13</v>
      </c>
    </row>
    <row r="9">
      <c r="A9" s="4" t="inlineStr">
        <is>
          <t>Minimum [Member] | Customer relationships [Member]</t>
        </is>
      </c>
      <c r="B9" s="4" t="inlineStr">
        <is>
          <t xml:space="preserve"> </t>
        </is>
      </c>
    </row>
    <row r="10">
      <c r="A10" s="3" t="inlineStr">
        <is>
          <t>Schedule of Estimated Useful Life on a Straight-Line Basis [Line Items]</t>
        </is>
      </c>
      <c r="B10" s="4" t="inlineStr">
        <is>
          <t xml:space="preserve"> </t>
        </is>
      </c>
    </row>
    <row r="11">
      <c r="A11" s="4" t="inlineStr">
        <is>
          <t>Annual rate other intangible assets</t>
        </is>
      </c>
      <c r="B11" s="9" t="n">
        <v>0.07000000000000001</v>
      </c>
    </row>
    <row r="12">
      <c r="A12" s="4" t="inlineStr">
        <is>
          <t>Maximum [Member] | Technology [Member]</t>
        </is>
      </c>
      <c r="B12" s="4" t="inlineStr">
        <is>
          <t xml:space="preserve"> </t>
        </is>
      </c>
    </row>
    <row r="13">
      <c r="A13" s="3" t="inlineStr">
        <is>
          <t>Schedule of Estimated Useful Life on a Straight-Line Basis [Line Items]</t>
        </is>
      </c>
      <c r="B13" s="4" t="inlineStr">
        <is>
          <t xml:space="preserve"> </t>
        </is>
      </c>
    </row>
    <row r="14">
      <c r="A14" s="4" t="inlineStr">
        <is>
          <t>Annual rate other intangible assets</t>
        </is>
      </c>
      <c r="B14" s="9" t="n">
        <v>0.33</v>
      </c>
    </row>
    <row r="15">
      <c r="A15" s="4" t="inlineStr">
        <is>
          <t>Maximum [Member] | Customer relationships [Member]</t>
        </is>
      </c>
      <c r="B15" s="4" t="inlineStr">
        <is>
          <t xml:space="preserve"> </t>
        </is>
      </c>
    </row>
    <row r="16">
      <c r="A16" s="3" t="inlineStr">
        <is>
          <t>Schedule of Estimated Useful Life on a Straight-Line Basis [Line Items]</t>
        </is>
      </c>
      <c r="B16" s="4" t="inlineStr">
        <is>
          <t xml:space="preserve"> </t>
        </is>
      </c>
    </row>
    <row r="17">
      <c r="A17" s="4" t="inlineStr">
        <is>
          <t>Annual rate other intangible assets</t>
        </is>
      </c>
      <c r="B17" s="9" t="n">
        <v>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Fair Value of Each Option Granted (Details) - $ / shares</t>
        </is>
      </c>
      <c r="B1" s="2" t="inlineStr">
        <is>
          <t>12 Months Ended</t>
        </is>
      </c>
    </row>
    <row r="2">
      <c r="B2" s="2" t="inlineStr">
        <is>
          <t>Dec. 31, 2024</t>
        </is>
      </c>
      <c r="C2" s="2" t="inlineStr">
        <is>
          <t>Dec. 31, 2023</t>
        </is>
      </c>
      <c r="D2" s="2" t="inlineStr">
        <is>
          <t>Dec. 31, 2022</t>
        </is>
      </c>
    </row>
    <row r="3">
      <c r="A3" s="3" t="inlineStr">
        <is>
          <t>Schedule of Fair Value of Each Option Granted [Line Items]</t>
        </is>
      </c>
      <c r="B3" s="4" t="inlineStr">
        <is>
          <t xml:space="preserve"> </t>
        </is>
      </c>
      <c r="C3" s="4" t="inlineStr">
        <is>
          <t xml:space="preserve"> </t>
        </is>
      </c>
      <c r="D3" s="4" t="inlineStr">
        <is>
          <t xml:space="preserve"> </t>
        </is>
      </c>
    </row>
    <row r="4">
      <c r="A4" s="4" t="inlineStr">
        <is>
          <t>Contractual life</t>
        </is>
      </c>
      <c r="B4" s="4" t="inlineStr">
        <is>
          <t>6 years</t>
        </is>
      </c>
      <c r="C4" s="4" t="inlineStr">
        <is>
          <t>6 years</t>
        </is>
      </c>
      <c r="D4" s="4" t="inlineStr">
        <is>
          <t>6 years</t>
        </is>
      </c>
    </row>
    <row r="5">
      <c r="A5" s="4" t="inlineStr">
        <is>
          <t>Dividend yield</t>
        </is>
      </c>
      <c r="B5" s="9" t="n">
        <v>0</v>
      </c>
      <c r="C5" s="9" t="n">
        <v>0</v>
      </c>
      <c r="D5" s="9" t="n">
        <v>0</v>
      </c>
    </row>
    <row r="6">
      <c r="A6" s="4" t="inlineStr">
        <is>
          <t>Minimum [Member]</t>
        </is>
      </c>
      <c r="B6" s="4" t="inlineStr">
        <is>
          <t xml:space="preserve"> </t>
        </is>
      </c>
      <c r="C6" s="4" t="inlineStr">
        <is>
          <t xml:space="preserve"> </t>
        </is>
      </c>
      <c r="D6" s="4" t="inlineStr">
        <is>
          <t xml:space="preserve"> </t>
        </is>
      </c>
    </row>
    <row r="7">
      <c r="A7" s="3" t="inlineStr">
        <is>
          <t>Schedule of Fair Value of Each Option Granted [Line Items]</t>
        </is>
      </c>
      <c r="B7" s="4" t="inlineStr">
        <is>
          <t xml:space="preserve"> </t>
        </is>
      </c>
      <c r="C7" s="4" t="inlineStr">
        <is>
          <t xml:space="preserve"> </t>
        </is>
      </c>
      <c r="D7" s="4" t="inlineStr">
        <is>
          <t xml:space="preserve"> </t>
        </is>
      </c>
    </row>
    <row r="8">
      <c r="A8" s="4" t="inlineStr">
        <is>
          <t>Expected exercise factor (in Dollars per share)</t>
        </is>
      </c>
      <c r="B8" s="6" t="n">
        <v>2</v>
      </c>
      <c r="C8" s="6" t="n">
        <v>2</v>
      </c>
      <c r="D8" s="6" t="n">
        <v>2</v>
      </c>
    </row>
    <row r="9">
      <c r="A9" s="4" t="inlineStr">
        <is>
          <t>Expected volatility (weighted average)</t>
        </is>
      </c>
      <c r="B9" s="10" t="n">
        <v>0.3632</v>
      </c>
      <c r="C9" s="10" t="n">
        <v>0.3725</v>
      </c>
      <c r="D9" s="10" t="n">
        <v>0.355</v>
      </c>
    </row>
    <row r="10">
      <c r="A10" s="4" t="inlineStr">
        <is>
          <t>Risk-free interest rate</t>
        </is>
      </c>
      <c r="B10" s="10" t="n">
        <v>0.0395</v>
      </c>
      <c r="C10" s="10" t="n">
        <v>0.0332</v>
      </c>
      <c r="D10" s="9" t="n">
        <v>0.03</v>
      </c>
    </row>
    <row r="11">
      <c r="A11" s="4" t="inlineStr">
        <is>
          <t>Maximum [Member]</t>
        </is>
      </c>
      <c r="B11" s="4" t="inlineStr">
        <is>
          <t xml:space="preserve"> </t>
        </is>
      </c>
      <c r="C11" s="4" t="inlineStr">
        <is>
          <t xml:space="preserve"> </t>
        </is>
      </c>
      <c r="D11" s="4" t="inlineStr">
        <is>
          <t xml:space="preserve"> </t>
        </is>
      </c>
    </row>
    <row r="12">
      <c r="A12" s="3" t="inlineStr">
        <is>
          <t>Schedule of Fair Value of Each Option Granted [Line Items]</t>
        </is>
      </c>
      <c r="B12" s="4" t="inlineStr">
        <is>
          <t xml:space="preserve"> </t>
        </is>
      </c>
      <c r="C12" s="4" t="inlineStr">
        <is>
          <t xml:space="preserve"> </t>
        </is>
      </c>
      <c r="D12" s="4" t="inlineStr">
        <is>
          <t xml:space="preserve"> </t>
        </is>
      </c>
    </row>
    <row r="13">
      <c r="A13" s="4" t="inlineStr">
        <is>
          <t>Expected exercise factor (in Dollars per share)</t>
        </is>
      </c>
      <c r="B13" s="11" t="n">
        <v>2.8</v>
      </c>
      <c r="C13" s="11" t="n">
        <v>2.8</v>
      </c>
      <c r="D13" s="11" t="n">
        <v>2.8</v>
      </c>
    </row>
    <row r="14">
      <c r="A14" s="4" t="inlineStr">
        <is>
          <t>Expected volatility (weighted average)</t>
        </is>
      </c>
      <c r="B14" s="10" t="n">
        <v>0.3634</v>
      </c>
      <c r="C14" s="10" t="n">
        <v>0.3928</v>
      </c>
      <c r="D14" s="10" t="n">
        <v>0.364</v>
      </c>
    </row>
    <row r="15">
      <c r="A15" s="4" t="inlineStr">
        <is>
          <t>Risk-free interest rate</t>
        </is>
      </c>
      <c r="B15" s="10" t="n">
        <v>0.0435</v>
      </c>
      <c r="C15" s="10" t="n">
        <v>0.042</v>
      </c>
      <c r="D15" s="10" t="n">
        <v>0.043</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3" customWidth="1" min="2" max="2"/>
    <col width="15" customWidth="1" min="3" max="3"/>
    <col width="80" customWidth="1" min="4" max="4"/>
  </cols>
  <sheetData>
    <row r="1">
      <c r="A1" s="1" t="inlineStr">
        <is>
          <t>Acquisitions (Details) - USD ($) $ in Thousands</t>
        </is>
      </c>
      <c r="C1" s="2" t="inlineStr">
        <is>
          <t>3 Months Ended</t>
        </is>
      </c>
      <c r="D1" s="2" t="inlineStr">
        <is>
          <t>12 Months Ended</t>
        </is>
      </c>
    </row>
    <row r="2">
      <c r="B2" s="2" t="inlineStr">
        <is>
          <t>May 19, 2022</t>
        </is>
      </c>
      <c r="C2" s="2" t="inlineStr">
        <is>
          <t>Mar. 31, 2024</t>
        </is>
      </c>
      <c r="D2" s="2" t="inlineStr">
        <is>
          <t>Dec. 31, 2024</t>
        </is>
      </c>
    </row>
    <row r="3">
      <c r="A3" s="3" t="inlineStr">
        <is>
          <t>Acquisitions (Details) [Line Items]</t>
        </is>
      </c>
      <c r="B3" s="4" t="inlineStr">
        <is>
          <t xml:space="preserve"> </t>
        </is>
      </c>
      <c r="C3" s="4" t="inlineStr">
        <is>
          <t xml:space="preserve"> </t>
        </is>
      </c>
      <c r="D3" s="4" t="inlineStr">
        <is>
          <t xml:space="preserve"> </t>
        </is>
      </c>
    </row>
    <row r="4">
      <c r="A4" s="4" t="inlineStr">
        <is>
          <t>Percentage of acquired outstanding shares</t>
        </is>
      </c>
      <c r="B4" s="4" t="inlineStr">
        <is>
          <t xml:space="preserve"> </t>
        </is>
      </c>
      <c r="C4" s="9" t="n">
        <v>0.07000000000000001</v>
      </c>
      <c r="D4" s="4" t="inlineStr">
        <is>
          <t xml:space="preserve"> </t>
        </is>
      </c>
    </row>
    <row r="5">
      <c r="A5" s="4" t="inlineStr">
        <is>
          <t>Acquired shares amount</t>
        </is>
      </c>
      <c r="B5" s="4" t="inlineStr">
        <is>
          <t xml:space="preserve"> </t>
        </is>
      </c>
      <c r="C5" s="6" t="n">
        <v>4100</v>
      </c>
      <c r="D5" s="4" t="inlineStr">
        <is>
          <t xml:space="preserve"> </t>
        </is>
      </c>
    </row>
    <row r="6">
      <c r="A6" s="4" t="inlineStr">
        <is>
          <t>Purchase description</t>
        </is>
      </c>
      <c r="B6" s="4" t="inlineStr">
        <is>
          <t xml:space="preserve"> </t>
        </is>
      </c>
      <c r="C6" s="4" t="inlineStr">
        <is>
          <t xml:space="preserve"> </t>
        </is>
      </c>
      <c r="D6" s="4" t="inlineStr">
        <is>
          <t>The purchase price
amounted to $11,667 in total, of which, $10,179 were paid in cash on the acquisition date, $1,063 are deferred payments ($638 will be
paid after 12 months and $425 will be paid after 18 months from the acquisition date) and up to $425 will be paid by the end of March
2024 subject to net working capital adjustments. In addition, NCDC’s three key employees have retention-based payments over two
years (2024-2025) of up to $523. These payments are subject to continued employment and therefore were not included in the purchase price
and will be expensed over the requested employment period.</t>
        </is>
      </c>
    </row>
    <row r="7">
      <c r="A7" s="4" t="inlineStr">
        <is>
          <t>Working capital adjustments</t>
        </is>
      </c>
      <c r="B7" s="4" t="inlineStr">
        <is>
          <t xml:space="preserve"> </t>
        </is>
      </c>
      <c r="C7" s="4" t="inlineStr">
        <is>
          <t xml:space="preserve"> </t>
        </is>
      </c>
      <c r="D7" s="6" t="n">
        <v>375</v>
      </c>
    </row>
    <row r="8">
      <c r="A8" s="4" t="inlineStr">
        <is>
          <t>I.T Cognitive Ltd [Member]</t>
        </is>
      </c>
      <c r="B8" s="4" t="inlineStr">
        <is>
          <t xml:space="preserve"> </t>
        </is>
      </c>
      <c r="C8" s="4" t="inlineStr">
        <is>
          <t xml:space="preserve"> </t>
        </is>
      </c>
      <c r="D8" s="4" t="inlineStr">
        <is>
          <t xml:space="preserve"> </t>
        </is>
      </c>
    </row>
    <row r="9">
      <c r="A9" s="3" t="inlineStr">
        <is>
          <t>Acquisitions (Details) [Line Items]</t>
        </is>
      </c>
      <c r="B9" s="4" t="inlineStr">
        <is>
          <t xml:space="preserve"> </t>
        </is>
      </c>
      <c r="C9" s="4" t="inlineStr">
        <is>
          <t xml:space="preserve"> </t>
        </is>
      </c>
      <c r="D9" s="4" t="inlineStr">
        <is>
          <t xml:space="preserve"> </t>
        </is>
      </c>
    </row>
    <row r="10">
      <c r="A10" s="4" t="inlineStr">
        <is>
          <t>Acquisition of outstanding shares, percentage</t>
        </is>
      </c>
      <c r="B10" s="9" t="n">
        <v>1</v>
      </c>
      <c r="C10" s="4" t="inlineStr">
        <is>
          <t xml:space="preserve"> </t>
        </is>
      </c>
      <c r="D10" s="4" t="inlineStr">
        <is>
          <t xml:space="preserve"> </t>
        </is>
      </c>
    </row>
    <row r="11">
      <c r="A11" s="4" t="inlineStr">
        <is>
          <t>Consideration cash, total</t>
        </is>
      </c>
      <c r="B11" s="6" t="n">
        <v>3466</v>
      </c>
      <c r="C11" s="4" t="inlineStr">
        <is>
          <t xml:space="preserve"> </t>
        </is>
      </c>
      <c r="D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row>
    <row r="13">
      <c r="A13" s="3" t="inlineStr">
        <is>
          <t>Acquisitions (Details) [Line Items]</t>
        </is>
      </c>
      <c r="B13" s="4" t="inlineStr">
        <is>
          <t xml:space="preserve"> </t>
        </is>
      </c>
      <c r="C13" s="4" t="inlineStr">
        <is>
          <t xml:space="preserve"> </t>
        </is>
      </c>
      <c r="D13" s="4" t="inlineStr">
        <is>
          <t xml:space="preserve"> </t>
        </is>
      </c>
    </row>
    <row r="14">
      <c r="A14" s="4" t="inlineStr">
        <is>
          <t>Business combination, acquisition related costs</t>
        </is>
      </c>
      <c r="B14" s="4" t="inlineStr">
        <is>
          <t xml:space="preserve"> </t>
        </is>
      </c>
      <c r="C14" s="4" t="inlineStr">
        <is>
          <t xml:space="preserve"> </t>
        </is>
      </c>
      <c r="D14" s="6" t="n">
        <v>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Fair Values of the Assets Acquired and Liabilities (Details) - NCDC [Member] $ in Thousands</t>
        </is>
      </c>
      <c r="B1" s="2" t="inlineStr">
        <is>
          <t>Dec. 31, 2024 USD ($)</t>
        </is>
      </c>
    </row>
    <row r="2">
      <c r="A2" s="3" t="inlineStr">
        <is>
          <t>Schedule of Estimated Fair Values of the Assets Acquired and Liabilities [Line Items]</t>
        </is>
      </c>
      <c r="B2" s="4" t="inlineStr">
        <is>
          <t xml:space="preserve"> </t>
        </is>
      </c>
    </row>
    <row r="3">
      <c r="A3" s="4" t="inlineStr">
        <is>
          <t>Current assets (including cash acquired of $2,119)</t>
        </is>
      </c>
      <c r="B3" s="6" t="n">
        <v>3786</v>
      </c>
    </row>
    <row r="4">
      <c r="A4" s="4" t="inlineStr">
        <is>
          <t>Goodwill</t>
        </is>
      </c>
      <c r="B4" s="5" t="n">
        <v>3258</v>
      </c>
    </row>
    <row r="5">
      <c r="A5" s="4" t="inlineStr">
        <is>
          <t>Customer relationships</t>
        </is>
      </c>
      <c r="B5" s="5" t="n">
        <v>4359</v>
      </c>
    </row>
    <row r="6">
      <c r="A6" s="4" t="inlineStr">
        <is>
          <t>Other long-term assets</t>
        </is>
      </c>
      <c r="B6" s="5" t="n">
        <v>2280</v>
      </c>
    </row>
    <row r="7">
      <c r="A7" s="4" t="inlineStr">
        <is>
          <t>Total assets acquired</t>
        </is>
      </c>
      <c r="B7" s="5" t="n">
        <v>13683</v>
      </c>
    </row>
    <row r="8">
      <c r="A8" s="4" t="inlineStr">
        <is>
          <t>Current liabilities</t>
        </is>
      </c>
      <c r="B8" s="5" t="n">
        <v>918</v>
      </c>
    </row>
    <row r="9">
      <c r="A9" s="4" t="inlineStr">
        <is>
          <t>Deferred revenues</t>
        </is>
      </c>
      <c r="B9" s="5" t="n">
        <v>122</v>
      </c>
    </row>
    <row r="10">
      <c r="A10" s="4" t="inlineStr">
        <is>
          <t>Deferred tax liabilities</t>
        </is>
      </c>
      <c r="B10" s="5" t="n">
        <v>828</v>
      </c>
    </row>
    <row r="11">
      <c r="A11" s="4" t="inlineStr">
        <is>
          <t>Other long-term liabilities</t>
        </is>
      </c>
      <c r="B11" s="5" t="n">
        <v>202</v>
      </c>
    </row>
    <row r="12">
      <c r="A12" s="4" t="inlineStr">
        <is>
          <t>Total liabilities acquired</t>
        </is>
      </c>
      <c r="B12" s="5" t="n">
        <v>2070</v>
      </c>
    </row>
    <row r="13">
      <c r="A13" s="4" t="inlineStr">
        <is>
          <t>Net assets acquired</t>
        </is>
      </c>
      <c r="B13" s="6" t="n">
        <v>116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Fair Values of the Assets Acquired and Liabilities (Parentheticals) (Details) $ in Thousands</t>
        </is>
      </c>
      <c r="B1" s="2" t="inlineStr">
        <is>
          <t>Dec. 31, 2024 USD ($)</t>
        </is>
      </c>
    </row>
    <row r="2">
      <c r="A2" s="4" t="inlineStr">
        <is>
          <t>NCDC [Member]</t>
        </is>
      </c>
      <c r="B2" s="4" t="inlineStr">
        <is>
          <t xml:space="preserve"> </t>
        </is>
      </c>
    </row>
    <row r="3">
      <c r="A3" s="3" t="inlineStr">
        <is>
          <t>Schedule of Estimated Fair Values of the Assets Acquired and Liabilities [Line Items]</t>
        </is>
      </c>
      <c r="B3" s="4" t="inlineStr">
        <is>
          <t xml:space="preserve"> </t>
        </is>
      </c>
    </row>
    <row r="4">
      <c r="A4" s="4" t="inlineStr">
        <is>
          <t>Cash</t>
        </is>
      </c>
      <c r="B4" s="6" t="n">
        <v>21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s) - USD ($) $ in Thousands</t>
        </is>
      </c>
      <c r="B1" s="2" t="inlineStr">
        <is>
          <t>Dec. 31, 2024</t>
        </is>
      </c>
      <c r="C1" s="2" t="inlineStr">
        <is>
          <t>Dec. 31, 2023</t>
        </is>
      </c>
    </row>
    <row r="2">
      <c r="A2" s="3" t="inlineStr">
        <is>
          <t>Schedule of Other Long-term Assets [Abstract]</t>
        </is>
      </c>
      <c r="B2" s="4" t="inlineStr">
        <is>
          <t xml:space="preserve"> </t>
        </is>
      </c>
      <c r="C2" s="4" t="inlineStr">
        <is>
          <t xml:space="preserve"> </t>
        </is>
      </c>
    </row>
    <row r="3">
      <c r="A3" s="4" t="inlineStr">
        <is>
          <t>Unbilled receivables</t>
        </is>
      </c>
      <c r="B3" s="6" t="n">
        <v>4669</v>
      </c>
      <c r="C3" s="6" t="n">
        <v>3988</v>
      </c>
    </row>
    <row r="4">
      <c r="A4" s="4" t="inlineStr">
        <is>
          <t>Rent deposits</t>
        </is>
      </c>
      <c r="B4" s="5" t="n">
        <v>1259</v>
      </c>
      <c r="C4" s="5" t="n">
        <v>2116</v>
      </c>
    </row>
    <row r="5">
      <c r="A5" s="4" t="inlineStr">
        <is>
          <t>Other</t>
        </is>
      </c>
      <c r="B5" s="5" t="n">
        <v>496</v>
      </c>
      <c r="C5" s="5" t="n">
        <v>392</v>
      </c>
    </row>
    <row r="6">
      <c r="A6" s="4" t="inlineStr">
        <is>
          <t>Total other long term assets</t>
        </is>
      </c>
      <c r="B6" s="6" t="n">
        <v>6424</v>
      </c>
      <c r="C6" s="6" t="n">
        <v>6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t>
        </is>
      </c>
      <c r="B4" s="6" t="n">
        <v>4371</v>
      </c>
      <c r="C4" s="6" t="n">
        <v>3865</v>
      </c>
      <c r="D4" s="6" t="n">
        <v>4242</v>
      </c>
    </row>
    <row r="5">
      <c r="A5" s="4" t="inlineStr">
        <is>
          <t>Cost and accumulated depreciation</t>
        </is>
      </c>
      <c r="B5" s="4" t="inlineStr">
        <is>
          <t xml:space="preserve"> </t>
        </is>
      </c>
      <c r="C5" s="6" t="n">
        <v>6331</v>
      </c>
      <c r="D5"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Total, cost</t>
        </is>
      </c>
      <c r="B3" s="6" t="n">
        <v>50867</v>
      </c>
      <c r="C3" s="6" t="n">
        <v>50771</v>
      </c>
    </row>
    <row r="4">
      <c r="A4" s="3" t="inlineStr">
        <is>
          <t>Accumulated depreciation:</t>
        </is>
      </c>
      <c r="B4" s="4" t="inlineStr">
        <is>
          <t xml:space="preserve"> </t>
        </is>
      </c>
      <c r="C4" s="4" t="inlineStr">
        <is>
          <t xml:space="preserve"> </t>
        </is>
      </c>
    </row>
    <row r="5">
      <c r="A5" s="4" t="inlineStr">
        <is>
          <t>Accumulated depreciation</t>
        </is>
      </c>
      <c r="B5" s="5" t="n">
        <v>40211</v>
      </c>
      <c r="C5" s="5" t="n">
        <v>38110</v>
      </c>
    </row>
    <row r="6">
      <c r="A6" s="4" t="inlineStr">
        <is>
          <t>Depreciated cost</t>
        </is>
      </c>
      <c r="B6" s="5" t="n">
        <v>10656</v>
      </c>
      <c r="C6" s="5" t="n">
        <v>12661</v>
      </c>
    </row>
    <row r="7">
      <c r="A7" s="4" t="inlineStr">
        <is>
          <t>Computers and peripheral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Total, cost</t>
        </is>
      </c>
      <c r="B9" s="5" t="n">
        <v>36508</v>
      </c>
      <c r="C9" s="5" t="n">
        <v>35392</v>
      </c>
    </row>
    <row r="10">
      <c r="A10" s="3" t="inlineStr">
        <is>
          <t>Accumulated depreciation:</t>
        </is>
      </c>
      <c r="B10" s="4" t="inlineStr">
        <is>
          <t xml:space="preserve"> </t>
        </is>
      </c>
      <c r="C10" s="4" t="inlineStr">
        <is>
          <t xml:space="preserve"> </t>
        </is>
      </c>
    </row>
    <row r="11">
      <c r="A11" s="4" t="inlineStr">
        <is>
          <t>Accumulated depreciation</t>
        </is>
      </c>
      <c r="B11" s="5" t="n">
        <v>29945</v>
      </c>
      <c r="C11" s="5" t="n">
        <v>28525</v>
      </c>
    </row>
    <row r="12">
      <c r="A12" s="4" t="inlineStr">
        <is>
          <t>Office furniture and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5" t="n">
        <v>5766</v>
      </c>
      <c r="C14" s="5" t="n">
        <v>6338</v>
      </c>
    </row>
    <row r="15">
      <c r="A15" s="3" t="inlineStr">
        <is>
          <t>Accumulated depreciation:</t>
        </is>
      </c>
      <c r="B15" s="4" t="inlineStr">
        <is>
          <t xml:space="preserve"> </t>
        </is>
      </c>
      <c r="C15" s="4" t="inlineStr">
        <is>
          <t xml:space="preserve"> </t>
        </is>
      </c>
    </row>
    <row r="16">
      <c r="A16" s="4" t="inlineStr">
        <is>
          <t>Accumulated depreciation</t>
        </is>
      </c>
      <c r="B16" s="5" t="n">
        <v>4735</v>
      </c>
      <c r="C16" s="5" t="n">
        <v>4580</v>
      </c>
    </row>
    <row r="17">
      <c r="A17" s="4" t="inlineStr">
        <is>
          <t>Leasehold improvements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Total, cost</t>
        </is>
      </c>
      <c r="B19" s="5" t="n">
        <v>8593</v>
      </c>
      <c r="C19" s="5" t="n">
        <v>9041</v>
      </c>
    </row>
    <row r="20">
      <c r="A20" s="3" t="inlineStr">
        <is>
          <t>Accumulated depreciation:</t>
        </is>
      </c>
      <c r="B20" s="4" t="inlineStr">
        <is>
          <t xml:space="preserve"> </t>
        </is>
      </c>
      <c r="C20" s="4" t="inlineStr">
        <is>
          <t xml:space="preserve"> </t>
        </is>
      </c>
    </row>
    <row r="21">
      <c r="A21" s="4" t="inlineStr">
        <is>
          <t>Accumulated depreciation</t>
        </is>
      </c>
      <c r="B21" s="6" t="n">
        <v>5531</v>
      </c>
      <c r="C21" s="6" t="n">
        <v>5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72320</v>
      </c>
      <c r="C4" s="6" t="n">
        <v>62867</v>
      </c>
      <c r="D4" s="6" t="n">
        <v>5293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t>
        </is>
      </c>
      <c r="B6" s="5" t="n">
        <v>-9636</v>
      </c>
      <c r="C6" s="5" t="n">
        <v>3823</v>
      </c>
      <c r="D6" s="5" t="n">
        <v>-24115</v>
      </c>
    </row>
    <row r="7">
      <c r="A7" s="4" t="inlineStr">
        <is>
          <t>Total comprehensive income</t>
        </is>
      </c>
      <c r="B7" s="5" t="n">
        <v>62684</v>
      </c>
      <c r="C7" s="5" t="n">
        <v>66690</v>
      </c>
      <c r="D7" s="5" t="n">
        <v>28816</v>
      </c>
    </row>
    <row r="8">
      <c r="A8" s="4" t="inlineStr">
        <is>
          <t>Comprehensive income attributed to non-controlling interests</t>
        </is>
      </c>
      <c r="B8" s="5" t="n">
        <v>194</v>
      </c>
      <c r="C8" s="5" t="n">
        <v>369</v>
      </c>
      <c r="D8" s="5" t="n">
        <v>178</v>
      </c>
    </row>
    <row r="9">
      <c r="A9" s="4" t="inlineStr">
        <is>
          <t>Comprehensive income attributable to Sapiens’ shareholders</t>
        </is>
      </c>
      <c r="B9" s="6" t="n">
        <v>62490</v>
      </c>
      <c r="C9" s="6" t="n">
        <v>66321</v>
      </c>
      <c r="D9" s="6" t="n">
        <v>2863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Original lease, description</t>
        </is>
      </c>
      <c r="B4" s="4" t="inlineStr">
        <is>
          <t>The Company’s leases have original lease periods expiring
between 2025 and 2036.</t>
        </is>
      </c>
      <c r="C4" s="4" t="inlineStr">
        <is>
          <t xml:space="preserve"> </t>
        </is>
      </c>
    </row>
    <row r="5">
      <c r="A5" s="4" t="inlineStr">
        <is>
          <t>Operating lease liabilities</t>
        </is>
      </c>
      <c r="B5" s="6" t="n">
        <v>7264</v>
      </c>
      <c r="C5" s="6" t="n">
        <v>624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5" customWidth="1" min="2" max="2"/>
    <col width="24" customWidth="1" min="3" max="3"/>
    <col width="25" customWidth="1" min="4" max="4"/>
  </cols>
  <sheetData>
    <row r="1">
      <c r="A1" s="1" t="inlineStr">
        <is>
          <t>Leases - Schedule of Operating Lease Costs (Details) - USD ($) $ in Thousands</t>
        </is>
      </c>
      <c r="B1" s="2" t="inlineStr">
        <is>
          <t>12 Months Ended</t>
        </is>
      </c>
    </row>
    <row r="2">
      <c r="B2" s="2" t="inlineStr">
        <is>
          <t>Dec. 31, 2024</t>
        </is>
      </c>
      <c r="C2" s="2" t="inlineStr">
        <is>
          <t>Dec. 31, 2023</t>
        </is>
      </c>
      <c r="D2" s="2" t="inlineStr">
        <is>
          <t>Dec. 31, 2022</t>
        </is>
      </c>
    </row>
    <row r="3">
      <c r="A3" s="3" t="inlineStr">
        <is>
          <t>Schedule Of Operating Lease Costs Abstract</t>
        </is>
      </c>
      <c r="B3" s="4" t="inlineStr">
        <is>
          <t xml:space="preserve"> </t>
        </is>
      </c>
      <c r="C3" s="4" t="inlineStr">
        <is>
          <t xml:space="preserve"> </t>
        </is>
      </c>
      <c r="D3" s="4" t="inlineStr">
        <is>
          <t xml:space="preserve"> </t>
        </is>
      </c>
    </row>
    <row r="4">
      <c r="A4" s="4" t="inlineStr">
        <is>
          <t>Operating lease cost</t>
        </is>
      </c>
      <c r="B4" s="6" t="n">
        <v>4229</v>
      </c>
      <c r="C4" s="6" t="n">
        <v>5007</v>
      </c>
      <c r="D4" s="6" t="n">
        <v>6019</v>
      </c>
    </row>
    <row r="5">
      <c r="A5" s="4" t="inlineStr">
        <is>
          <t>Variable lease cost</t>
        </is>
      </c>
      <c r="B5" s="5" t="n">
        <v>2715</v>
      </c>
      <c r="C5" s="5" t="n">
        <v>2037</v>
      </c>
      <c r="D5" s="5" t="n">
        <v>4004</v>
      </c>
    </row>
    <row r="6">
      <c r="A6" s="4" t="inlineStr">
        <is>
          <t>Short-term lease cost</t>
        </is>
      </c>
      <c r="B6" s="5" t="n">
        <v>707</v>
      </c>
      <c r="C6" s="5" t="n">
        <v>648</v>
      </c>
      <c r="D6" s="5" t="n">
        <v>829</v>
      </c>
    </row>
    <row r="7">
      <c r="A7" s="4" t="inlineStr">
        <is>
          <t>Total lease costs</t>
        </is>
      </c>
      <c r="B7" s="6" t="n">
        <v>7651</v>
      </c>
      <c r="C7" s="6" t="n">
        <v>7692</v>
      </c>
      <c r="D7" s="6" t="n">
        <v>10852</v>
      </c>
    </row>
    <row r="8">
      <c r="A8" s="4" t="inlineStr">
        <is>
          <t>Weighted average remaining lease term (years)</t>
        </is>
      </c>
      <c r="B8" s="4" t="inlineStr">
        <is>
          <t>6 years 3 months 21 days</t>
        </is>
      </c>
      <c r="C8" s="4" t="inlineStr">
        <is>
          <t>7 years 2 months 8 days</t>
        </is>
      </c>
      <c r="D8" s="4" t="inlineStr">
        <is>
          <t>7 years 3 months 10 days</t>
        </is>
      </c>
    </row>
    <row r="9">
      <c r="A9" s="4" t="inlineStr">
        <is>
          <t>Weighted average discount rate</t>
        </is>
      </c>
      <c r="B9" s="10" t="n">
        <v>0.066</v>
      </c>
      <c r="C9" s="10" t="n">
        <v>0.0643</v>
      </c>
      <c r="D9" s="10" t="n">
        <v>0.0508</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Schedule of Maturities of Lease Liabilities [Abstract]</t>
        </is>
      </c>
      <c r="B2" s="4" t="inlineStr">
        <is>
          <t xml:space="preserve"> </t>
        </is>
      </c>
    </row>
    <row r="3">
      <c r="A3" s="4" t="inlineStr">
        <is>
          <t>2025</t>
        </is>
      </c>
      <c r="B3" s="6" t="n">
        <v>6610</v>
      </c>
    </row>
    <row r="4">
      <c r="A4" s="4" t="inlineStr">
        <is>
          <t>2026</t>
        </is>
      </c>
      <c r="B4" s="5" t="n">
        <v>6189</v>
      </c>
    </row>
    <row r="5">
      <c r="A5" s="4" t="inlineStr">
        <is>
          <t>2027</t>
        </is>
      </c>
      <c r="B5" s="5" t="n">
        <v>5579</v>
      </c>
    </row>
    <row r="6">
      <c r="A6" s="4" t="inlineStr">
        <is>
          <t>2028</t>
        </is>
      </c>
      <c r="B6" s="5" t="n">
        <v>5589</v>
      </c>
    </row>
    <row r="7">
      <c r="A7" s="4" t="inlineStr">
        <is>
          <t>2029</t>
        </is>
      </c>
      <c r="B7" s="5" t="n">
        <v>3354</v>
      </c>
    </row>
    <row r="8">
      <c r="A8" s="4" t="inlineStr">
        <is>
          <t>Thereafter</t>
        </is>
      </c>
      <c r="B8" s="5" t="n">
        <v>626</v>
      </c>
    </row>
    <row r="9">
      <c r="A9" s="4" t="inlineStr">
        <is>
          <t>Total undiscounted cash flows</t>
        </is>
      </c>
      <c r="B9" s="5" t="n">
        <v>27947</v>
      </c>
    </row>
    <row r="10">
      <c r="A10" s="4" t="inlineStr">
        <is>
          <t>Less imputed interest</t>
        </is>
      </c>
      <c r="B10" s="5" t="n">
        <v>3788</v>
      </c>
    </row>
    <row r="11">
      <c r="A11" s="4" t="inlineStr">
        <is>
          <t>Present value of lease liabilities</t>
        </is>
      </c>
      <c r="B11" s="6" t="n">
        <v>241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ized Software Development Costs, Net (Details) - USD ($) $ in Thousands</t>
        </is>
      </c>
      <c r="B1" s="2" t="inlineStr">
        <is>
          <t>12 Months Ended</t>
        </is>
      </c>
    </row>
    <row r="2">
      <c r="B2" s="2" t="inlineStr">
        <is>
          <t>Dec. 31, 2024</t>
        </is>
      </c>
      <c r="C2" s="2" t="inlineStr">
        <is>
          <t>Dec. 31, 2023</t>
        </is>
      </c>
      <c r="D2" s="2" t="inlineStr">
        <is>
          <t>Dec. 31, 2022</t>
        </is>
      </c>
    </row>
    <row r="3">
      <c r="A3" s="3" t="inlineStr">
        <is>
          <t>Capitalized Software Development Costs [Line Items]</t>
        </is>
      </c>
      <c r="B3" s="4" t="inlineStr">
        <is>
          <t xml:space="preserve"> </t>
        </is>
      </c>
      <c r="C3" s="4" t="inlineStr">
        <is>
          <t xml:space="preserve"> </t>
        </is>
      </c>
      <c r="D3" s="4" t="inlineStr">
        <is>
          <t xml:space="preserve"> </t>
        </is>
      </c>
    </row>
    <row r="4">
      <c r="A4" s="4" t="inlineStr">
        <is>
          <t>Amortization of capitalized software development costs</t>
        </is>
      </c>
      <c r="B4" s="6" t="n">
        <v>6124</v>
      </c>
      <c r="C4" s="6" t="n">
        <v>5775</v>
      </c>
      <c r="D4" s="6" t="n">
        <v>584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Net - Schedule of Changes in Capitalized Software Development Costs (Details) - USD ($) $ in Thousands</t>
        </is>
      </c>
      <c r="B1" s="2" t="inlineStr">
        <is>
          <t>12 Months Ended</t>
        </is>
      </c>
    </row>
    <row r="2">
      <c r="B2" s="2" t="inlineStr">
        <is>
          <t>Dec. 31, 2024</t>
        </is>
      </c>
      <c r="C2" s="2" t="inlineStr">
        <is>
          <t>Dec. 31, 2023</t>
        </is>
      </c>
      <c r="D2" s="2" t="inlineStr">
        <is>
          <t>Dec. 31, 2022</t>
        </is>
      </c>
    </row>
    <row r="3">
      <c r="A3" s="3" t="inlineStr">
        <is>
          <t>Schedule of Changes in Capitalized Software Development Costs [Abstract]</t>
        </is>
      </c>
      <c r="B3" s="4" t="inlineStr">
        <is>
          <t xml:space="preserve"> </t>
        </is>
      </c>
      <c r="C3" s="4" t="inlineStr">
        <is>
          <t xml:space="preserve"> </t>
        </is>
      </c>
      <c r="D3" s="4" t="inlineStr">
        <is>
          <t xml:space="preserve"> </t>
        </is>
      </c>
    </row>
    <row r="4">
      <c r="A4" s="4" t="inlineStr">
        <is>
          <t>Balance at the beginning of the year</t>
        </is>
      </c>
      <c r="B4" s="6" t="n">
        <v>23725</v>
      </c>
      <c r="C4" s="6" t="n">
        <v>23426</v>
      </c>
      <c r="D4" s="4" t="inlineStr">
        <is>
          <t xml:space="preserve"> </t>
        </is>
      </c>
    </row>
    <row r="5">
      <c r="A5" s="4" t="inlineStr">
        <is>
          <t>Capitalization</t>
        </is>
      </c>
      <c r="B5" s="5" t="n">
        <v>7133</v>
      </c>
      <c r="C5" s="5" t="n">
        <v>6518</v>
      </c>
      <c r="D5" s="4" t="inlineStr">
        <is>
          <t xml:space="preserve"> </t>
        </is>
      </c>
    </row>
    <row r="6">
      <c r="A6" s="4" t="inlineStr">
        <is>
          <t>Amortization</t>
        </is>
      </c>
      <c r="B6" s="5" t="n">
        <v>-6124</v>
      </c>
      <c r="C6" s="5" t="n">
        <v>-5775</v>
      </c>
      <c r="D6" s="6" t="n">
        <v>-5840</v>
      </c>
    </row>
    <row r="7">
      <c r="A7" s="4" t="inlineStr">
        <is>
          <t>Functional currency translation adjustments</t>
        </is>
      </c>
      <c r="B7" s="5" t="n">
        <v>-66</v>
      </c>
      <c r="C7" s="5" t="n">
        <v>-444</v>
      </c>
      <c r="D7" s="4" t="inlineStr">
        <is>
          <t xml:space="preserve"> </t>
        </is>
      </c>
    </row>
    <row r="8">
      <c r="A8" s="4" t="inlineStr">
        <is>
          <t>Balance at year end</t>
        </is>
      </c>
      <c r="B8" s="6" t="n">
        <v>24668</v>
      </c>
      <c r="C8" s="6" t="n">
        <v>23725</v>
      </c>
      <c r="D8" s="6" t="n">
        <v>23426</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tangible Assets, Net (Details) - USD ($) $ in Thousands</t>
        </is>
      </c>
      <c r="B1" s="2" t="inlineStr">
        <is>
          <t>12 Months Ended</t>
        </is>
      </c>
    </row>
    <row r="2">
      <c r="B2" s="2" t="inlineStr">
        <is>
          <t>Dec. 31, 2024</t>
        </is>
      </c>
      <c r="C2" s="2" t="inlineStr">
        <is>
          <t>Dec. 31, 2023</t>
        </is>
      </c>
      <c r="D2" s="2" t="inlineStr">
        <is>
          <t>Dec. 31, 2022</t>
        </is>
      </c>
    </row>
    <row r="3">
      <c r="A3" s="3" t="inlineStr">
        <is>
          <t>Other Intangible Assets, Net [Line Items]</t>
        </is>
      </c>
      <c r="B3" s="4" t="inlineStr">
        <is>
          <t xml:space="preserve"> </t>
        </is>
      </c>
      <c r="C3" s="4" t="inlineStr">
        <is>
          <t xml:space="preserve"> </t>
        </is>
      </c>
      <c r="D3" s="4" t="inlineStr">
        <is>
          <t xml:space="preserve"> </t>
        </is>
      </c>
    </row>
    <row r="4">
      <c r="A4" s="4" t="inlineStr">
        <is>
          <t>Amortization of other intangible assets</t>
        </is>
      </c>
      <c r="B4" s="6" t="n">
        <v>9578</v>
      </c>
      <c r="C4" s="6" t="n">
        <v>11799</v>
      </c>
      <c r="D4" s="6" t="n">
        <v>1215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Intangible Assets, Net - Schedule of Other Intangible Assets, Net (Details) - USD ($) $ in Thousands</t>
        </is>
      </c>
      <c r="B1" s="2" t="inlineStr">
        <is>
          <t>Dec. 31, 2024</t>
        </is>
      </c>
      <c r="C1" s="2" t="inlineStr">
        <is>
          <t>Dec. 31, 2023</t>
        </is>
      </c>
    </row>
    <row r="2">
      <c r="A2" s="3" t="inlineStr">
        <is>
          <t>Schedule of Other Intangible Assets, Net [Line Items]</t>
        </is>
      </c>
      <c r="B2" s="4" t="inlineStr">
        <is>
          <t xml:space="preserve"> </t>
        </is>
      </c>
      <c r="C2" s="4" t="inlineStr">
        <is>
          <t xml:space="preserve"> </t>
        </is>
      </c>
    </row>
    <row r="3">
      <c r="A3" s="4" t="inlineStr">
        <is>
          <t>Intangible asset, Gross</t>
        </is>
      </c>
      <c r="B3" s="6" t="n">
        <v>130079</v>
      </c>
      <c r="C3" s="6" t="n">
        <v>132206</v>
      </c>
    </row>
    <row r="4">
      <c r="A4" s="4" t="inlineStr">
        <is>
          <t>Intangible assets, Accumulated amortization</t>
        </is>
      </c>
      <c r="B4" s="5" t="n">
        <v>103803</v>
      </c>
      <c r="C4" s="5" t="n">
        <v>94889</v>
      </c>
    </row>
    <row r="5">
      <c r="A5" s="4" t="inlineStr">
        <is>
          <t>Other intangible assets, net</t>
        </is>
      </c>
      <c r="B5" s="6" t="n">
        <v>26276</v>
      </c>
      <c r="C5" s="5" t="n">
        <v>37317</v>
      </c>
    </row>
    <row r="6">
      <c r="A6" s="4" t="inlineStr">
        <is>
          <t>Customer relationships [Member]</t>
        </is>
      </c>
      <c r="B6" s="4" t="inlineStr">
        <is>
          <t xml:space="preserve"> </t>
        </is>
      </c>
      <c r="C6" s="4" t="inlineStr">
        <is>
          <t xml:space="preserve"> </t>
        </is>
      </c>
    </row>
    <row r="7">
      <c r="A7" s="3" t="inlineStr">
        <is>
          <t>Schedule of Other Intangible Assets, Net [Line Items]</t>
        </is>
      </c>
      <c r="B7" s="4" t="inlineStr">
        <is>
          <t xml:space="preserve"> </t>
        </is>
      </c>
      <c r="C7" s="4" t="inlineStr">
        <is>
          <t xml:space="preserve"> </t>
        </is>
      </c>
    </row>
    <row r="8">
      <c r="A8" s="4" t="inlineStr">
        <is>
          <t>Weighted average remaining useful life (years)</t>
        </is>
      </c>
      <c r="B8" s="4" t="inlineStr">
        <is>
          <t>4 years 10 months 24 days</t>
        </is>
      </c>
      <c r="C8" s="4" t="inlineStr">
        <is>
          <t xml:space="preserve"> </t>
        </is>
      </c>
    </row>
    <row r="9">
      <c r="A9" s="4" t="inlineStr">
        <is>
          <t>Intangible asset, Gross</t>
        </is>
      </c>
      <c r="B9" s="6" t="n">
        <v>58943</v>
      </c>
      <c r="C9" s="5" t="n">
        <v>60328</v>
      </c>
    </row>
    <row r="10">
      <c r="A10" s="4" t="inlineStr">
        <is>
          <t>Intangible assets, Accumulated amortization</t>
        </is>
      </c>
      <c r="B10" s="6" t="n">
        <v>37007</v>
      </c>
      <c r="C10" s="5" t="n">
        <v>32235</v>
      </c>
    </row>
    <row r="11">
      <c r="A11" s="4" t="inlineStr">
        <is>
          <t>Technology [Member]</t>
        </is>
      </c>
      <c r="B11" s="4" t="inlineStr">
        <is>
          <t xml:space="preserve"> </t>
        </is>
      </c>
      <c r="C11" s="4" t="inlineStr">
        <is>
          <t xml:space="preserve"> </t>
        </is>
      </c>
    </row>
    <row r="12">
      <c r="A12" s="3" t="inlineStr">
        <is>
          <t>Schedule of Other Intangible Assets, Net [Line Items]</t>
        </is>
      </c>
      <c r="B12" s="4" t="inlineStr">
        <is>
          <t xml:space="preserve"> </t>
        </is>
      </c>
      <c r="C12" s="4" t="inlineStr">
        <is>
          <t xml:space="preserve"> </t>
        </is>
      </c>
    </row>
    <row r="13">
      <c r="A13" s="4" t="inlineStr">
        <is>
          <t>Weighted average remaining useful life (years)</t>
        </is>
      </c>
      <c r="B13" s="4" t="inlineStr">
        <is>
          <t>2 years 6 months</t>
        </is>
      </c>
      <c r="C13" s="4" t="inlineStr">
        <is>
          <t xml:space="preserve"> </t>
        </is>
      </c>
    </row>
    <row r="14">
      <c r="A14" s="4" t="inlineStr">
        <is>
          <t>Intangible asset, Gross</t>
        </is>
      </c>
      <c r="B14" s="6" t="n">
        <v>69820</v>
      </c>
      <c r="C14" s="5" t="n">
        <v>70554</v>
      </c>
    </row>
    <row r="15">
      <c r="A15" s="4" t="inlineStr">
        <is>
          <t>Intangible assets, Accumulated amortization</t>
        </is>
      </c>
      <c r="B15" s="6" t="n">
        <v>65480</v>
      </c>
      <c r="C15" s="5" t="n">
        <v>61408</v>
      </c>
    </row>
    <row r="16">
      <c r="A16" s="4" t="inlineStr">
        <is>
          <t>Patents [Member]</t>
        </is>
      </c>
      <c r="B16" s="4" t="inlineStr">
        <is>
          <t xml:space="preserve"> </t>
        </is>
      </c>
      <c r="C16" s="4" t="inlineStr">
        <is>
          <t xml:space="preserve"> </t>
        </is>
      </c>
    </row>
    <row r="17">
      <c r="A17" s="3" t="inlineStr">
        <is>
          <t>Schedule of Other Intangible Assets, Net [Line Items]</t>
        </is>
      </c>
      <c r="B17" s="4" t="inlineStr">
        <is>
          <t xml:space="preserve"> </t>
        </is>
      </c>
      <c r="C17" s="4" t="inlineStr">
        <is>
          <t xml:space="preserve"> </t>
        </is>
      </c>
    </row>
    <row r="18">
      <c r="A18" s="4" t="inlineStr">
        <is>
          <t>Weighted average remaining useful life (years)</t>
        </is>
      </c>
      <c r="B18" s="4" t="inlineStr">
        <is>
          <t>0 years</t>
        </is>
      </c>
      <c r="C18" s="4" t="inlineStr">
        <is>
          <t xml:space="preserve"> </t>
        </is>
      </c>
    </row>
    <row r="19">
      <c r="A19" s="4" t="inlineStr">
        <is>
          <t>Intangible asset, Gross</t>
        </is>
      </c>
      <c r="B19" s="6" t="n">
        <v>1316</v>
      </c>
      <c r="C19" s="5" t="n">
        <v>1324</v>
      </c>
    </row>
    <row r="20">
      <c r="A20" s="4" t="inlineStr">
        <is>
          <t>Intangible assets, Accumulated amortization</t>
        </is>
      </c>
      <c r="B20" s="6" t="n">
        <v>1316</v>
      </c>
      <c r="C20" s="6" t="n">
        <v>12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Other Intangible Assets Future Amortization Expense (Details) - USD ($) $ in Thousands</t>
        </is>
      </c>
      <c r="B1" s="2" t="inlineStr">
        <is>
          <t>Dec. 31, 2024</t>
        </is>
      </c>
      <c r="C1" s="2" t="inlineStr">
        <is>
          <t>Dec. 31, 2023</t>
        </is>
      </c>
    </row>
    <row r="2">
      <c r="A2" s="3" t="inlineStr">
        <is>
          <t>Schedule of Other Intangible Assets Future Amortization Expense [Abstract]</t>
        </is>
      </c>
      <c r="B2" s="4" t="inlineStr">
        <is>
          <t xml:space="preserve"> </t>
        </is>
      </c>
      <c r="C2" s="4" t="inlineStr">
        <is>
          <t xml:space="preserve"> </t>
        </is>
      </c>
    </row>
    <row r="3">
      <c r="A3" s="4" t="inlineStr">
        <is>
          <t>2025</t>
        </is>
      </c>
      <c r="B3" s="6" t="n">
        <v>7230</v>
      </c>
      <c r="C3" s="4" t="inlineStr">
        <is>
          <t xml:space="preserve"> </t>
        </is>
      </c>
    </row>
    <row r="4">
      <c r="A4" s="4" t="inlineStr">
        <is>
          <t>2026</t>
        </is>
      </c>
      <c r="B4" s="5" t="n">
        <v>6961</v>
      </c>
      <c r="C4" s="4" t="inlineStr">
        <is>
          <t xml:space="preserve"> </t>
        </is>
      </c>
    </row>
    <row r="5">
      <c r="A5" s="4" t="inlineStr">
        <is>
          <t>2027</t>
        </is>
      </c>
      <c r="B5" s="5" t="n">
        <v>4516</v>
      </c>
      <c r="C5" s="4" t="inlineStr">
        <is>
          <t xml:space="preserve"> </t>
        </is>
      </c>
    </row>
    <row r="6">
      <c r="A6" s="4" t="inlineStr">
        <is>
          <t>2028</t>
        </is>
      </c>
      <c r="B6" s="5" t="n">
        <v>3095</v>
      </c>
      <c r="C6" s="4" t="inlineStr">
        <is>
          <t xml:space="preserve"> </t>
        </is>
      </c>
    </row>
    <row r="7">
      <c r="A7" s="4" t="inlineStr">
        <is>
          <t>2029</t>
        </is>
      </c>
      <c r="B7" s="5" t="n">
        <v>2678</v>
      </c>
      <c r="C7" s="4" t="inlineStr">
        <is>
          <t xml:space="preserve"> </t>
        </is>
      </c>
    </row>
    <row r="8">
      <c r="A8" s="4" t="inlineStr">
        <is>
          <t>Thereafter</t>
        </is>
      </c>
      <c r="B8" s="5" t="n">
        <v>1796</v>
      </c>
      <c r="C8" s="4" t="inlineStr">
        <is>
          <t xml:space="preserve"> </t>
        </is>
      </c>
    </row>
    <row r="9">
      <c r="A9" s="4" t="inlineStr">
        <is>
          <t>Estimated amortization expense</t>
        </is>
      </c>
      <c r="B9" s="6" t="n">
        <v>26276</v>
      </c>
      <c r="C9" s="6" t="n">
        <v>373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arrying Amount of Goodwill (Details) - USD ($) $ in Thousands</t>
        </is>
      </c>
      <c r="B1" s="2" t="inlineStr">
        <is>
          <t>12 Months Ended</t>
        </is>
      </c>
    </row>
    <row r="2">
      <c r="B2" s="2" t="inlineStr">
        <is>
          <t>Dec. 31, 2024</t>
        </is>
      </c>
      <c r="C2" s="2" t="inlineStr">
        <is>
          <t>Dec. 31, 2023</t>
        </is>
      </c>
    </row>
    <row r="3">
      <c r="A3" s="3" t="inlineStr">
        <is>
          <t>Schedule of Carrying Amount of Goodwill [Abstract]</t>
        </is>
      </c>
      <c r="B3" s="4" t="inlineStr">
        <is>
          <t xml:space="preserve"> </t>
        </is>
      </c>
      <c r="C3" s="4" t="inlineStr">
        <is>
          <t xml:space="preserve"> </t>
        </is>
      </c>
    </row>
    <row r="4">
      <c r="A4" s="4" t="inlineStr">
        <is>
          <t>Balance at the beginning of the year</t>
        </is>
      </c>
      <c r="B4" s="6" t="n">
        <v>256310</v>
      </c>
      <c r="C4" s="6" t="n">
        <v>252232</v>
      </c>
    </row>
    <row r="5">
      <c r="A5" s="4" t="inlineStr">
        <is>
          <t>Acquisitions</t>
        </is>
      </c>
      <c r="B5" s="5" t="n">
        <v>105</v>
      </c>
      <c r="C5" s="5" t="n">
        <v>3153</v>
      </c>
    </row>
    <row r="6">
      <c r="A6" s="4" t="inlineStr">
        <is>
          <t>Functional currency translation adjustments</t>
        </is>
      </c>
      <c r="B6" s="5" t="n">
        <v>-4887</v>
      </c>
      <c r="C6" s="5" t="n">
        <v>925</v>
      </c>
    </row>
    <row r="7">
      <c r="A7" s="4" t="inlineStr">
        <is>
          <t>Balance at year end</t>
        </is>
      </c>
      <c r="B7" s="6" t="n">
        <v>251528</v>
      </c>
      <c r="C7" s="6" t="n">
        <v>25631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4</t>
        </is>
      </c>
      <c r="C1" s="2" t="inlineStr">
        <is>
          <t>Dec. 31, 2023</t>
        </is>
      </c>
    </row>
    <row r="2">
      <c r="A2" s="3" t="inlineStr">
        <is>
          <t>Accrued Expenses and Other Liabilities [Abstract]</t>
        </is>
      </c>
      <c r="B2" s="4" t="inlineStr">
        <is>
          <t xml:space="preserve"> </t>
        </is>
      </c>
      <c r="C2" s="4" t="inlineStr">
        <is>
          <t xml:space="preserve"> </t>
        </is>
      </c>
    </row>
    <row r="3">
      <c r="A3" s="4" t="inlineStr">
        <is>
          <t>Accrued expenses</t>
        </is>
      </c>
      <c r="B3" s="6" t="n">
        <v>13406</v>
      </c>
      <c r="C3" s="6" t="n">
        <v>14375</v>
      </c>
    </row>
    <row r="4">
      <c r="A4" s="4" t="inlineStr">
        <is>
          <t>Government authorities</t>
        </is>
      </c>
      <c r="B4" s="5" t="n">
        <v>11530</v>
      </c>
      <c r="C4" s="5" t="n">
        <v>12965</v>
      </c>
    </row>
    <row r="5">
      <c r="A5" s="4" t="inlineStr">
        <is>
          <t>Other liabilities</t>
        </is>
      </c>
      <c r="B5" s="5" t="n">
        <v>3258</v>
      </c>
      <c r="C5" s="5" t="n">
        <v>1260</v>
      </c>
    </row>
    <row r="6">
      <c r="A6" s="4" t="inlineStr">
        <is>
          <t>Accrued expenses and other liabilities, total</t>
        </is>
      </c>
      <c r="B6" s="6" t="n">
        <v>28194</v>
      </c>
      <c r="C6" s="6" t="n">
        <v>28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3" customWidth="1" min="5" max="5"/>
    <col width="16" customWidth="1" min="6" max="6"/>
    <col width="46" customWidth="1" min="7" max="7"/>
    <col width="18" customWidth="1" min="8" max="8"/>
    <col width="26" customWidth="1" min="9" max="9"/>
    <col width="13" customWidth="1" min="10" max="10"/>
  </cols>
  <sheetData>
    <row r="1">
      <c r="A1" s="1" t="inlineStr">
        <is>
          <t>Consolidated Statements of Shareholders’ Equity - USD ($) $ in Thousands</t>
        </is>
      </c>
      <c r="B1" s="2" t="inlineStr">
        <is>
          <t>Common share</t>
        </is>
      </c>
      <c r="D1" s="2" t="inlineStr">
        <is>
          <t>Additional paid-in capital</t>
        </is>
      </c>
      <c r="F1" s="2" t="inlineStr">
        <is>
          <t>Treasury shares</t>
        </is>
      </c>
      <c r="G1" s="2" t="inlineStr">
        <is>
          <t>Accumulated other comprehensive Income (loss)</t>
        </is>
      </c>
      <c r="H1" s="2" t="inlineStr">
        <is>
          <t>Retained earnings</t>
        </is>
      </c>
      <c r="I1" s="2" t="inlineStr">
        <is>
          <t>Non-controlling interests</t>
        </is>
      </c>
      <c r="J1" s="2" t="inlineStr">
        <is>
          <t>Total</t>
        </is>
      </c>
    </row>
    <row r="2">
      <c r="A2" s="4" t="inlineStr">
        <is>
          <t>Balance at Dec. 31, 2021</t>
        </is>
      </c>
      <c r="B2" s="6" t="n">
        <v>756</v>
      </c>
      <c r="D2" s="6" t="n">
        <v>340837</v>
      </c>
      <c r="F2" s="6" t="n">
        <v>-9423</v>
      </c>
      <c r="G2" s="6" t="n">
        <v>2819</v>
      </c>
      <c r="H2" s="6" t="n">
        <v>71559</v>
      </c>
      <c r="I2" s="6" t="n">
        <v>2172</v>
      </c>
      <c r="J2" s="6" t="n">
        <v>408720</v>
      </c>
    </row>
    <row r="3">
      <c r="A3" s="4" t="inlineStr">
        <is>
          <t>Balance (in Shares) at Dec. 31, 2021</t>
        </is>
      </c>
      <c r="B3" s="5" t="n">
        <v>55065009</v>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D4" s="5" t="n">
        <v>3835</v>
      </c>
      <c r="F4" s="4" t="inlineStr">
        <is>
          <t xml:space="preserve"> </t>
        </is>
      </c>
      <c r="G4" s="4" t="inlineStr">
        <is>
          <t xml:space="preserve"> </t>
        </is>
      </c>
      <c r="H4" s="4" t="inlineStr">
        <is>
          <t xml:space="preserve"> </t>
        </is>
      </c>
      <c r="I4" s="4" t="inlineStr">
        <is>
          <t xml:space="preserve"> </t>
        </is>
      </c>
      <c r="J4" s="5" t="n">
        <v>3835</v>
      </c>
    </row>
    <row r="5">
      <c r="A5" s="4" t="inlineStr">
        <is>
          <t>Employee stock options exercised (cash and cashless)</t>
        </is>
      </c>
      <c r="B5" s="4" t="inlineStr">
        <is>
          <t xml:space="preserve"> </t>
        </is>
      </c>
      <c r="C5" s="4" t="inlineStr">
        <is>
          <t>[1]</t>
        </is>
      </c>
      <c r="D5" s="4" t="inlineStr">
        <is>
          <t xml:space="preserve"> </t>
        </is>
      </c>
      <c r="E5" s="4" t="inlineStr">
        <is>
          <t>[1]</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mployee stock options exercised (cash and cashless) (in Shares)</t>
        </is>
      </c>
      <c r="B6" s="5" t="n">
        <v>75201</v>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 of dividend</t>
        </is>
      </c>
      <c r="B7" s="4" t="inlineStr">
        <is>
          <t xml:space="preserve"> </t>
        </is>
      </c>
      <c r="D7" s="4" t="inlineStr">
        <is>
          <t xml:space="preserve"> </t>
        </is>
      </c>
      <c r="F7" s="4" t="inlineStr">
        <is>
          <t xml:space="preserve"> </t>
        </is>
      </c>
      <c r="G7" s="4" t="inlineStr">
        <is>
          <t xml:space="preserve"> </t>
        </is>
      </c>
      <c r="H7" s="5" t="n">
        <v>-38579</v>
      </c>
      <c r="I7" s="4" t="inlineStr">
        <is>
          <t xml:space="preserve"> </t>
        </is>
      </c>
      <c r="J7" s="5" t="n">
        <v>-38579</v>
      </c>
    </row>
    <row r="8">
      <c r="A8" s="4" t="inlineStr">
        <is>
          <t>Other comprehensive income (loss)</t>
        </is>
      </c>
      <c r="B8" s="4" t="inlineStr">
        <is>
          <t xml:space="preserve"> </t>
        </is>
      </c>
      <c r="D8" s="4" t="inlineStr">
        <is>
          <t xml:space="preserve"> </t>
        </is>
      </c>
      <c r="F8" s="4" t="inlineStr">
        <is>
          <t xml:space="preserve"> </t>
        </is>
      </c>
      <c r="G8" s="5" t="n">
        <v>-23957</v>
      </c>
      <c r="H8" s="4" t="inlineStr">
        <is>
          <t xml:space="preserve"> </t>
        </is>
      </c>
      <c r="I8" s="5" t="n">
        <v>-158</v>
      </c>
      <c r="J8" s="5" t="n">
        <v>-24115</v>
      </c>
    </row>
    <row r="9">
      <c r="A9" s="4" t="inlineStr">
        <is>
          <t>Employee settlement of stock-based liability</t>
        </is>
      </c>
      <c r="B9" s="4" t="inlineStr">
        <is>
          <t xml:space="preserve"> </t>
        </is>
      </c>
      <c r="D9" s="5" t="n">
        <v>62</v>
      </c>
      <c r="F9" s="4" t="inlineStr">
        <is>
          <t xml:space="preserve"> </t>
        </is>
      </c>
      <c r="G9" s="4" t="inlineStr">
        <is>
          <t xml:space="preserve"> </t>
        </is>
      </c>
      <c r="H9" s="4" t="inlineStr">
        <is>
          <t xml:space="preserve"> </t>
        </is>
      </c>
      <c r="I9" s="4" t="inlineStr">
        <is>
          <t xml:space="preserve"> </t>
        </is>
      </c>
      <c r="J9" s="5" t="n">
        <v>62</v>
      </c>
    </row>
    <row r="10">
      <c r="A10" s="4" t="inlineStr">
        <is>
          <t>Net income</t>
        </is>
      </c>
      <c r="B10" s="4" t="inlineStr">
        <is>
          <t xml:space="preserve"> </t>
        </is>
      </c>
      <c r="D10" s="4" t="inlineStr">
        <is>
          <t xml:space="preserve"> </t>
        </is>
      </c>
      <c r="F10" s="4" t="inlineStr">
        <is>
          <t xml:space="preserve"> </t>
        </is>
      </c>
      <c r="G10" s="4" t="inlineStr">
        <is>
          <t xml:space="preserve"> </t>
        </is>
      </c>
      <c r="H10" s="5" t="n">
        <v>52595</v>
      </c>
      <c r="I10" s="5" t="n">
        <v>336</v>
      </c>
      <c r="J10" s="5" t="n">
        <v>52931</v>
      </c>
    </row>
    <row r="11">
      <c r="A11" s="4" t="inlineStr">
        <is>
          <t>Balance at Dec. 31, 2022</t>
        </is>
      </c>
      <c r="B11" s="6" t="n">
        <v>756</v>
      </c>
      <c r="D11" s="5" t="n">
        <v>344734</v>
      </c>
      <c r="F11" s="5" t="n">
        <v>-9423</v>
      </c>
      <c r="G11" s="5" t="n">
        <v>-21138</v>
      </c>
      <c r="H11" s="5" t="n">
        <v>85575</v>
      </c>
      <c r="I11" s="5" t="n">
        <v>2350</v>
      </c>
      <c r="J11" s="5" t="n">
        <v>402854</v>
      </c>
    </row>
    <row r="12">
      <c r="A12" s="4" t="inlineStr">
        <is>
          <t>Balance (in Shares) at Dec. 31, 2022</t>
        </is>
      </c>
      <c r="B12" s="5" t="n">
        <v>55140210</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t>
        </is>
      </c>
      <c r="B13" s="4" t="inlineStr">
        <is>
          <t xml:space="preserve"> </t>
        </is>
      </c>
      <c r="D13" s="5" t="n">
        <v>3621</v>
      </c>
      <c r="F13" s="4" t="inlineStr">
        <is>
          <t xml:space="preserve"> </t>
        </is>
      </c>
      <c r="G13" s="4" t="inlineStr">
        <is>
          <t xml:space="preserve"> </t>
        </is>
      </c>
      <c r="H13" s="4" t="inlineStr">
        <is>
          <t xml:space="preserve"> </t>
        </is>
      </c>
      <c r="I13" s="4" t="inlineStr">
        <is>
          <t xml:space="preserve"> </t>
        </is>
      </c>
      <c r="J13" s="5" t="n">
        <v>3621</v>
      </c>
    </row>
    <row r="14">
      <c r="A14" s="4" t="inlineStr">
        <is>
          <t>Employee stock options exercised (cash and cashless)</t>
        </is>
      </c>
      <c r="B14" s="6" t="n">
        <v>6</v>
      </c>
      <c r="D14" s="5" t="n">
        <v>4901</v>
      </c>
      <c r="F14" s="4" t="inlineStr">
        <is>
          <t xml:space="preserve"> </t>
        </is>
      </c>
      <c r="G14" s="4" t="inlineStr">
        <is>
          <t xml:space="preserve"> </t>
        </is>
      </c>
      <c r="H14" s="4" t="inlineStr">
        <is>
          <t xml:space="preserve"> </t>
        </is>
      </c>
      <c r="I14" s="4" t="inlineStr">
        <is>
          <t xml:space="preserve"> </t>
        </is>
      </c>
      <c r="J14" s="5" t="n">
        <v>4907</v>
      </c>
    </row>
    <row r="15">
      <c r="A15" s="4" t="inlineStr">
        <is>
          <t>Employee stock options exercised (cash and cashless) (in Shares)</t>
        </is>
      </c>
      <c r="B15" s="5" t="n">
        <v>593024</v>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tribution of dividend</t>
        </is>
      </c>
      <c r="B16" s="4" t="inlineStr">
        <is>
          <t xml:space="preserve"> </t>
        </is>
      </c>
      <c r="D16" s="4" t="inlineStr">
        <is>
          <t xml:space="preserve"> </t>
        </is>
      </c>
      <c r="F16" s="4" t="inlineStr">
        <is>
          <t xml:space="preserve"> </t>
        </is>
      </c>
      <c r="G16" s="4" t="inlineStr">
        <is>
          <t xml:space="preserve"> </t>
        </is>
      </c>
      <c r="H16" s="5" t="n">
        <v>-28144</v>
      </c>
      <c r="I16" s="5" t="n">
        <v>-47</v>
      </c>
      <c r="J16" s="5" t="n">
        <v>-28191</v>
      </c>
    </row>
    <row r="17">
      <c r="A17" s="4" t="inlineStr">
        <is>
          <t>Other comprehensive income (loss)</t>
        </is>
      </c>
      <c r="B17" s="4" t="inlineStr">
        <is>
          <t xml:space="preserve"> </t>
        </is>
      </c>
      <c r="D17" s="4" t="inlineStr">
        <is>
          <t xml:space="preserve"> </t>
        </is>
      </c>
      <c r="F17" s="4" t="inlineStr">
        <is>
          <t xml:space="preserve"> </t>
        </is>
      </c>
      <c r="G17" s="5" t="n">
        <v>3877</v>
      </c>
      <c r="H17" s="4" t="inlineStr">
        <is>
          <t xml:space="preserve"> </t>
        </is>
      </c>
      <c r="I17" s="5" t="n">
        <v>-54</v>
      </c>
      <c r="J17" s="5" t="n">
        <v>3823</v>
      </c>
    </row>
    <row r="18">
      <c r="A18" s="4" t="inlineStr">
        <is>
          <t>Employee settlement of stock-based liability</t>
        </is>
      </c>
      <c r="B18" s="4" t="inlineStr">
        <is>
          <t xml:space="preserve"> </t>
        </is>
      </c>
      <c r="D18" s="5" t="n">
        <v>66</v>
      </c>
      <c r="F18" s="4" t="inlineStr">
        <is>
          <t xml:space="preserve"> </t>
        </is>
      </c>
      <c r="G18" s="4" t="inlineStr">
        <is>
          <t xml:space="preserve"> </t>
        </is>
      </c>
      <c r="H18" s="4" t="inlineStr">
        <is>
          <t xml:space="preserve"> </t>
        </is>
      </c>
      <c r="I18" s="4" t="inlineStr">
        <is>
          <t xml:space="preserve"> </t>
        </is>
      </c>
      <c r="J18" s="5" t="n">
        <v>66</v>
      </c>
    </row>
    <row r="19">
      <c r="A19" s="4" t="inlineStr">
        <is>
          <t>Transaction with minority shareholders</t>
        </is>
      </c>
      <c r="B19" s="4" t="inlineStr">
        <is>
          <t xml:space="preserve"> </t>
        </is>
      </c>
      <c r="D19" s="5" t="n">
        <v>-5</v>
      </c>
      <c r="F19" s="4" t="inlineStr">
        <is>
          <t xml:space="preserve"> </t>
        </is>
      </c>
      <c r="G19" s="4" t="inlineStr">
        <is>
          <t xml:space="preserve"> </t>
        </is>
      </c>
      <c r="H19" s="4" t="inlineStr">
        <is>
          <t xml:space="preserve"> </t>
        </is>
      </c>
      <c r="I19" s="5" t="n">
        <v>5</v>
      </c>
      <c r="J19" s="4" t="inlineStr">
        <is>
          <t xml:space="preserve"> </t>
        </is>
      </c>
    </row>
    <row r="20">
      <c r="A20" s="4" t="inlineStr">
        <is>
          <t>Net income</t>
        </is>
      </c>
      <c r="B20" s="4" t="inlineStr">
        <is>
          <t xml:space="preserve"> </t>
        </is>
      </c>
      <c r="D20" s="4" t="inlineStr">
        <is>
          <t xml:space="preserve"> </t>
        </is>
      </c>
      <c r="F20" s="4" t="inlineStr">
        <is>
          <t xml:space="preserve"> </t>
        </is>
      </c>
      <c r="G20" s="4" t="inlineStr">
        <is>
          <t xml:space="preserve"> </t>
        </is>
      </c>
      <c r="H20" s="5" t="n">
        <v>62444</v>
      </c>
      <c r="I20" s="5" t="n">
        <v>423</v>
      </c>
      <c r="J20" s="5" t="n">
        <v>62867</v>
      </c>
    </row>
    <row r="21">
      <c r="A21" s="4" t="inlineStr">
        <is>
          <t>Balance at Dec. 31, 2023</t>
        </is>
      </c>
      <c r="B21" s="6" t="n">
        <v>762</v>
      </c>
      <c r="D21" s="5" t="n">
        <v>353317</v>
      </c>
      <c r="F21" s="5" t="n">
        <v>-9423</v>
      </c>
      <c r="G21" s="5" t="n">
        <v>-17261</v>
      </c>
      <c r="H21" s="5" t="n">
        <v>119875</v>
      </c>
      <c r="I21" s="5" t="n">
        <v>2677</v>
      </c>
      <c r="J21" s="6" t="n">
        <v>449947</v>
      </c>
    </row>
    <row r="22">
      <c r="A22" s="4" t="inlineStr">
        <is>
          <t>Balance (in Shares) at Dec. 31, 2023</t>
        </is>
      </c>
      <c r="B22" s="5" t="n">
        <v>55733234</v>
      </c>
      <c r="D22" s="4" t="inlineStr">
        <is>
          <t xml:space="preserve"> </t>
        </is>
      </c>
      <c r="F22" s="4" t="inlineStr">
        <is>
          <t xml:space="preserve"> </t>
        </is>
      </c>
      <c r="G22" s="4" t="inlineStr">
        <is>
          <t xml:space="preserve"> </t>
        </is>
      </c>
      <c r="H22" s="4" t="inlineStr">
        <is>
          <t xml:space="preserve"> </t>
        </is>
      </c>
      <c r="I22" s="4" t="inlineStr">
        <is>
          <t xml:space="preserve"> </t>
        </is>
      </c>
      <c r="J22" s="5" t="n">
        <v>55733234</v>
      </c>
    </row>
    <row r="23">
      <c r="A23" s="4" t="inlineStr">
        <is>
          <t>Stock-based compensation</t>
        </is>
      </c>
      <c r="B23" s="4" t="inlineStr">
        <is>
          <t xml:space="preserve"> </t>
        </is>
      </c>
      <c r="D23" s="5" t="n">
        <v>2952</v>
      </c>
      <c r="F23" s="4" t="inlineStr">
        <is>
          <t xml:space="preserve"> </t>
        </is>
      </c>
      <c r="G23" s="4" t="inlineStr">
        <is>
          <t xml:space="preserve"> </t>
        </is>
      </c>
      <c r="H23" s="4" t="inlineStr">
        <is>
          <t xml:space="preserve"> </t>
        </is>
      </c>
      <c r="I23" s="4" t="inlineStr">
        <is>
          <t xml:space="preserve"> </t>
        </is>
      </c>
      <c r="J23" s="6" t="n">
        <v>2952</v>
      </c>
    </row>
    <row r="24">
      <c r="A24" s="4" t="inlineStr">
        <is>
          <t>Employee stock options exercised (cash and cashless)</t>
        </is>
      </c>
      <c r="B24" s="4" t="inlineStr">
        <is>
          <t xml:space="preserve"> </t>
        </is>
      </c>
      <c r="C24" s="4" t="inlineStr">
        <is>
          <t>[1]</t>
        </is>
      </c>
      <c r="D24" s="4" t="inlineStr">
        <is>
          <t xml:space="preserve"> </t>
        </is>
      </c>
      <c r="E24" s="4" t="inlineStr">
        <is>
          <t>[1]</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e stock options exercised (cash and cashless) (in Shares)</t>
        </is>
      </c>
      <c r="B25" s="5" t="n">
        <v>153991</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tribution of dividend</t>
        </is>
      </c>
      <c r="B26" s="4" t="inlineStr">
        <is>
          <t xml:space="preserve"> </t>
        </is>
      </c>
      <c r="D26" s="4" t="inlineStr">
        <is>
          <t xml:space="preserve"> </t>
        </is>
      </c>
      <c r="F26" s="4" t="inlineStr">
        <is>
          <t xml:space="preserve"> </t>
        </is>
      </c>
      <c r="G26" s="4" t="inlineStr">
        <is>
          <t xml:space="preserve"> </t>
        </is>
      </c>
      <c r="H26" s="5" t="n">
        <v>-31823</v>
      </c>
      <c r="I26" s="4" t="inlineStr">
        <is>
          <t xml:space="preserve"> </t>
        </is>
      </c>
      <c r="J26" s="5" t="n">
        <v>-31823</v>
      </c>
    </row>
    <row r="27">
      <c r="A27" s="4" t="inlineStr">
        <is>
          <t>Other comprehensive income (loss)</t>
        </is>
      </c>
      <c r="B27" s="4" t="inlineStr">
        <is>
          <t xml:space="preserve"> </t>
        </is>
      </c>
      <c r="D27" s="4" t="inlineStr">
        <is>
          <t xml:space="preserve"> </t>
        </is>
      </c>
      <c r="F27" s="4" t="inlineStr">
        <is>
          <t xml:space="preserve"> </t>
        </is>
      </c>
      <c r="G27" s="5" t="n">
        <v>-9689</v>
      </c>
      <c r="H27" s="4" t="inlineStr">
        <is>
          <t xml:space="preserve"> </t>
        </is>
      </c>
      <c r="I27" s="5" t="n">
        <v>53</v>
      </c>
      <c r="J27" s="5" t="n">
        <v>-9636</v>
      </c>
    </row>
    <row r="28">
      <c r="A28" s="4" t="inlineStr">
        <is>
          <t>Transaction with minority shareholders</t>
        </is>
      </c>
      <c r="B28" s="4" t="inlineStr">
        <is>
          <t xml:space="preserve"> </t>
        </is>
      </c>
      <c r="D28" s="5" t="n">
        <v>-1288</v>
      </c>
      <c r="F28" s="4" t="inlineStr">
        <is>
          <t xml:space="preserve"> </t>
        </is>
      </c>
      <c r="G28" s="5" t="n">
        <v>28</v>
      </c>
      <c r="H28" s="4" t="inlineStr">
        <is>
          <t xml:space="preserve"> </t>
        </is>
      </c>
      <c r="I28" s="5" t="n">
        <v>-2871</v>
      </c>
      <c r="J28" s="5" t="n">
        <v>-4131</v>
      </c>
    </row>
    <row r="29">
      <c r="A29" s="4" t="inlineStr">
        <is>
          <t>Net income</t>
        </is>
      </c>
      <c r="B29" s="4" t="inlineStr">
        <is>
          <t xml:space="preserve"> </t>
        </is>
      </c>
      <c r="D29" s="4" t="inlineStr">
        <is>
          <t xml:space="preserve"> </t>
        </is>
      </c>
      <c r="F29" s="4" t="inlineStr">
        <is>
          <t xml:space="preserve"> </t>
        </is>
      </c>
      <c r="G29" s="4" t="inlineStr">
        <is>
          <t xml:space="preserve"> </t>
        </is>
      </c>
      <c r="H29" s="5" t="n">
        <v>72179</v>
      </c>
      <c r="I29" s="5" t="n">
        <v>141</v>
      </c>
      <c r="J29" s="5" t="n">
        <v>72320</v>
      </c>
    </row>
    <row r="30">
      <c r="A30" s="4" t="inlineStr">
        <is>
          <t>Balance at Dec. 31, 2024</t>
        </is>
      </c>
      <c r="B30" s="6" t="n">
        <v>762</v>
      </c>
      <c r="D30" s="6" t="n">
        <v>354981</v>
      </c>
      <c r="F30" s="6" t="n">
        <v>-9423</v>
      </c>
      <c r="G30" s="6" t="n">
        <v>-26922</v>
      </c>
      <c r="H30" s="6" t="n">
        <v>160231</v>
      </c>
      <c r="I30" s="4" t="inlineStr">
        <is>
          <t xml:space="preserve"> </t>
        </is>
      </c>
      <c r="J30" s="6" t="n">
        <v>479629</v>
      </c>
    </row>
    <row r="31">
      <c r="A31" s="4" t="inlineStr">
        <is>
          <t>Balance (in Shares) at Dec. 31, 2024</t>
        </is>
      </c>
      <c r="B31" s="5" t="n">
        <v>55887225</v>
      </c>
      <c r="D31" s="4" t="inlineStr">
        <is>
          <t xml:space="preserve"> </t>
        </is>
      </c>
      <c r="F31" s="4" t="inlineStr">
        <is>
          <t xml:space="preserve"> </t>
        </is>
      </c>
      <c r="G31" s="4" t="inlineStr">
        <is>
          <t xml:space="preserve"> </t>
        </is>
      </c>
      <c r="H31" s="4" t="inlineStr">
        <is>
          <t xml:space="preserve"> </t>
        </is>
      </c>
      <c r="I31" s="4" t="inlineStr">
        <is>
          <t xml:space="preserve"> </t>
        </is>
      </c>
      <c r="J31" s="5" t="n">
        <v>55887225</v>
      </c>
    </row>
    <row r="32"/>
    <row r="33">
      <c r="A33" s="4" t="inlineStr">
        <is>
          <t>[1] Represents an amount
lower than $1.</t>
        </is>
      </c>
    </row>
  </sheetData>
  <mergeCells count="4">
    <mergeCell ref="B1:C1"/>
    <mergeCell ref="A33:J33"/>
    <mergeCell ref="A32:J3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Series B Debentures, Net of Current Maturities (Details) - Series B Debentures [Member] $ in Thousands, ₪ in Millions</t>
        </is>
      </c>
      <c r="B1" s="2" t="inlineStr">
        <is>
          <t>1 Months Ended</t>
        </is>
      </c>
      <c r="D1" s="2" t="inlineStr">
        <is>
          <t>12 Months Ended</t>
        </is>
      </c>
    </row>
    <row r="2">
      <c r="B2" s="2" t="inlineStr">
        <is>
          <t>Jun. 30, 2020 USD ($)</t>
        </is>
      </c>
      <c r="C2" s="2" t="inlineStr">
        <is>
          <t>Sep. 30, 2017 USD ($)</t>
        </is>
      </c>
      <c r="D2" s="2" t="inlineStr">
        <is>
          <t>Dec. 31, 2024 USD ($)</t>
        </is>
      </c>
      <c r="E2" s="2" t="inlineStr">
        <is>
          <t>Dec. 31, 2023 USD ($)</t>
        </is>
      </c>
      <c r="F2" s="2" t="inlineStr">
        <is>
          <t>Dec. 31, 2022 USD ($)</t>
        </is>
      </c>
      <c r="G2" s="2" t="inlineStr">
        <is>
          <t>Jun. 30, 2020 ILS (₪)</t>
        </is>
      </c>
      <c r="H2" s="2" t="inlineStr">
        <is>
          <t>Sep. 30, 2017 ILS (₪)</t>
        </is>
      </c>
    </row>
    <row r="3">
      <c r="A3" s="3" t="inlineStr">
        <is>
          <t>Series B Debentures, Net of Current Mat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6" t="n">
        <v>60300</v>
      </c>
      <c r="C4" s="6" t="n">
        <v>79200</v>
      </c>
      <c r="D4" s="4" t="inlineStr">
        <is>
          <t xml:space="preserve"> </t>
        </is>
      </c>
      <c r="E4" s="4" t="inlineStr">
        <is>
          <t xml:space="preserve"> </t>
        </is>
      </c>
      <c r="F4" s="4" t="inlineStr">
        <is>
          <t xml:space="preserve"> </t>
        </is>
      </c>
      <c r="G4" s="12" t="n">
        <v>210</v>
      </c>
      <c r="H4" s="12" t="n">
        <v>280</v>
      </c>
    </row>
    <row r="5">
      <c r="A5" s="4" t="inlineStr">
        <is>
          <t>Annual payments</t>
        </is>
      </c>
      <c r="B5" s="6" t="n">
        <v>9898</v>
      </c>
      <c r="C5" s="6" t="n">
        <v>989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percentage</t>
        </is>
      </c>
      <c r="B6" s="4" t="inlineStr">
        <is>
          <t xml:space="preserve"> </t>
        </is>
      </c>
      <c r="C6" s="10" t="n">
        <v>0.0337</v>
      </c>
      <c r="D6" s="10" t="n">
        <v>0.0337</v>
      </c>
      <c r="E6" s="4" t="inlineStr">
        <is>
          <t xml:space="preserve"> </t>
        </is>
      </c>
      <c r="F6" s="4" t="inlineStr">
        <is>
          <t xml:space="preserve"> </t>
        </is>
      </c>
      <c r="G6" s="4" t="inlineStr">
        <is>
          <t xml:space="preserve"> </t>
        </is>
      </c>
      <c r="H6" s="10" t="n">
        <v>0.0337</v>
      </c>
    </row>
    <row r="7">
      <c r="A7" s="4" t="inlineStr">
        <is>
          <t>Debt premium and issuance costs</t>
        </is>
      </c>
      <c r="B7" s="4" t="inlineStr">
        <is>
          <t xml:space="preserve"> </t>
        </is>
      </c>
      <c r="C7" s="6" t="n">
        <v>956</v>
      </c>
      <c r="D7" s="6" t="n">
        <v>80</v>
      </c>
      <c r="E7" s="4" t="inlineStr">
        <is>
          <t xml:space="preserve"> </t>
        </is>
      </c>
      <c r="F7" s="4" t="inlineStr">
        <is>
          <t xml:space="preserve"> </t>
        </is>
      </c>
      <c r="G7" s="4" t="inlineStr">
        <is>
          <t xml:space="preserve"> </t>
        </is>
      </c>
      <c r="H7" s="4" t="inlineStr">
        <is>
          <t xml:space="preserve"> </t>
        </is>
      </c>
    </row>
    <row r="8">
      <c r="A8" s="4" t="inlineStr">
        <is>
          <t>Debt instrument, covenant description</t>
        </is>
      </c>
      <c r="B8" s="4" t="inlineStr">
        <is>
          <t xml:space="preserve"> </t>
        </is>
      </c>
      <c r="C8" s="4" t="inlineStr">
        <is>
          <t xml:space="preserve"> </t>
        </is>
      </c>
      <c r="D8" s="4" t="inlineStr">
        <is>
          <t>In
accordance with the indenture for the Series B Debentures, the Company is required to meet the following financial covenants: (1)
Target shareholders’ equity (excluding minority interest)- above $120 million – as of December 31, 2024 , total
shareholders’ equity was approximately $479.6 million; and (2) Target ratio of net financial indebtedness to net
capitalization (in each case, as defined under the indenture for the Company’s Series B Debentures) below 65% - as of December
31, 2024 the ratio of net financial indebtedness to net capitalization was (57.93)%. (3) Target ratio of net financial
indebtedness to EBITDA (accumulated calculation for the four last quarters) is below 5.5. As of December 31, 2024, the Target ratio
of net financial indebtedness to EBITDA was (1.71). As of
December 31, 2024, the company is in compliance with all of its financial covenants.</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6" t="n">
        <v>1340</v>
      </c>
      <c r="E9" s="6" t="n">
        <v>2003</v>
      </c>
      <c r="F9" s="6" t="n">
        <v>2671</v>
      </c>
      <c r="G9" s="4" t="inlineStr">
        <is>
          <t xml:space="preserve"> </t>
        </is>
      </c>
      <c r="H9" s="4" t="inlineStr">
        <is>
          <t xml:space="preserve"> </t>
        </is>
      </c>
    </row>
    <row r="10">
      <c r="A10" s="4" t="inlineStr">
        <is>
          <t>Amortization of debt issuance costs</t>
        </is>
      </c>
      <c r="B10" s="4" t="inlineStr">
        <is>
          <t xml:space="preserve"> </t>
        </is>
      </c>
      <c r="C10" s="4" t="inlineStr">
        <is>
          <t xml:space="preserve"> </t>
        </is>
      </c>
      <c r="D10" s="5" t="n">
        <v>44</v>
      </c>
      <c r="E10" s="5" t="n">
        <v>64</v>
      </c>
      <c r="F10" s="6" t="n">
        <v>85</v>
      </c>
      <c r="G10" s="4" t="inlineStr">
        <is>
          <t xml:space="preserve"> </t>
        </is>
      </c>
      <c r="H10" s="4" t="inlineStr">
        <is>
          <t xml:space="preserve"> </t>
        </is>
      </c>
    </row>
    <row r="11">
      <c r="A11" s="4" t="inlineStr">
        <is>
          <t>Debentures fair value</t>
        </is>
      </c>
      <c r="B11" s="4" t="inlineStr">
        <is>
          <t xml:space="preserve"> </t>
        </is>
      </c>
      <c r="C11" s="4" t="inlineStr">
        <is>
          <t xml:space="preserve"> </t>
        </is>
      </c>
      <c r="D11" s="6" t="n">
        <v>38679</v>
      </c>
      <c r="E11" s="6" t="n">
        <v>57667</v>
      </c>
      <c r="F11" s="4" t="inlineStr">
        <is>
          <t xml:space="preserve"> </t>
        </is>
      </c>
      <c r="G11" s="4" t="inlineStr">
        <is>
          <t xml:space="preserve"> </t>
        </is>
      </c>
      <c r="H11" s="4" t="inlineStr">
        <is>
          <t xml:space="preserve"> </t>
        </is>
      </c>
    </row>
  </sheetData>
  <mergeCells count="3">
    <mergeCell ref="B1:C1"/>
    <mergeCell ref="D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B Debentures, Net of Current Maturities - Schedule of Series B Debentures, Net of Current Maturities (Details) - USD ($) $ in Thousands</t>
        </is>
      </c>
      <c r="B1" s="2" t="inlineStr">
        <is>
          <t>Dec. 31, 2024</t>
        </is>
      </c>
      <c r="C1" s="2" t="inlineStr">
        <is>
          <t>Dec. 31, 2023</t>
        </is>
      </c>
    </row>
    <row r="2">
      <c r="A2" s="3" t="inlineStr">
        <is>
          <t>Schedule of Series B Debentures, Net of Current Maturities [Abstract]</t>
        </is>
      </c>
      <c r="B2" s="4" t="inlineStr">
        <is>
          <t xml:space="preserve"> </t>
        </is>
      </c>
      <c r="C2" s="4" t="inlineStr">
        <is>
          <t xml:space="preserve"> </t>
        </is>
      </c>
    </row>
    <row r="3">
      <c r="A3" s="4" t="inlineStr">
        <is>
          <t>Series B Debentures</t>
        </is>
      </c>
      <c r="B3" s="6" t="n">
        <v>39593</v>
      </c>
      <c r="C3" s="6" t="n">
        <v>59389</v>
      </c>
    </row>
    <row r="4">
      <c r="A4" s="4" t="inlineStr">
        <is>
          <t>Less: Current maturities</t>
        </is>
      </c>
      <c r="B4" s="5" t="n">
        <v>-19796</v>
      </c>
      <c r="C4" s="5" t="n">
        <v>-19796</v>
      </c>
    </row>
    <row r="5">
      <c r="A5" s="4" t="inlineStr">
        <is>
          <t>Less: Unamortized debt discounts and issuance costs</t>
        </is>
      </c>
      <c r="B5" s="5" t="n">
        <v>-5</v>
      </c>
      <c r="C5" s="5" t="n">
        <v>-50</v>
      </c>
    </row>
    <row r="6">
      <c r="A6" s="4" t="inlineStr">
        <is>
          <t>Total</t>
        </is>
      </c>
      <c r="B6" s="6" t="n">
        <v>19792</v>
      </c>
      <c r="C6" s="6" t="n">
        <v>395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Abstract]</t>
        </is>
      </c>
      <c r="B3" s="4" t="inlineStr">
        <is>
          <t xml:space="preserve"> </t>
        </is>
      </c>
      <c r="C3" s="4" t="inlineStr">
        <is>
          <t xml:space="preserve"> </t>
        </is>
      </c>
      <c r="D3" s="4" t="inlineStr">
        <is>
          <t xml:space="preserve"> </t>
        </is>
      </c>
    </row>
    <row r="4">
      <c r="A4" s="4" t="inlineStr">
        <is>
          <t>Agreed to pay net consolidated</t>
        </is>
      </c>
      <c r="B4" s="10" t="n">
        <v>0.035</v>
      </c>
      <c r="C4" s="4" t="inlineStr">
        <is>
          <t xml:space="preserve"> </t>
        </is>
      </c>
      <c r="D4" s="4" t="inlineStr">
        <is>
          <t xml:space="preserve"> </t>
        </is>
      </c>
    </row>
    <row r="5">
      <c r="A5" s="4" t="inlineStr">
        <is>
          <t>Maintenance revenue</t>
        </is>
      </c>
      <c r="B5" s="10" t="n">
        <v>0.0035</v>
      </c>
      <c r="C5" s="4" t="inlineStr">
        <is>
          <t xml:space="preserve"> </t>
        </is>
      </c>
      <c r="D5" s="4" t="inlineStr">
        <is>
          <t xml:space="preserve"> </t>
        </is>
      </c>
    </row>
    <row r="6">
      <c r="A6" s="4" t="inlineStr">
        <is>
          <t>Royalty expense</t>
        </is>
      </c>
      <c r="B6" s="6" t="n">
        <v>543</v>
      </c>
      <c r="C6" s="6" t="n">
        <v>750</v>
      </c>
      <c r="D6" s="6" t="n">
        <v>816</v>
      </c>
    </row>
    <row r="7">
      <c r="A7" s="4" t="inlineStr">
        <is>
          <t>Pay royalties</t>
        </is>
      </c>
      <c r="B7" s="5" t="n">
        <v>4608</v>
      </c>
      <c r="C7" s="5" t="n">
        <v>5021</v>
      </c>
      <c r="D7" s="4" t="inlineStr">
        <is>
          <t xml:space="preserve"> </t>
        </is>
      </c>
    </row>
    <row r="8">
      <c r="A8" s="4" t="inlineStr">
        <is>
          <t>Bank guarantees amount for leased offices</t>
        </is>
      </c>
      <c r="B8" s="5" t="n">
        <v>585</v>
      </c>
      <c r="C8" s="4" t="inlineStr">
        <is>
          <t xml:space="preserve"> </t>
        </is>
      </c>
      <c r="D8" s="4" t="inlineStr">
        <is>
          <t xml:space="preserve"> </t>
        </is>
      </c>
    </row>
    <row r="9">
      <c r="A9" s="4" t="inlineStr">
        <is>
          <t>Bank guarantees amount for customers and suppliers</t>
        </is>
      </c>
      <c r="B9" s="6" t="n">
        <v>248</v>
      </c>
      <c r="C9" s="6" t="n">
        <v>214</v>
      </c>
      <c r="D9"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s>
  <sheetData>
    <row r="1">
      <c r="A1" s="1" t="inlineStr">
        <is>
          <t>Taxes on Income (Details) - USD ($) $ in Thousands</t>
        </is>
      </c>
      <c r="C1" s="2" t="inlineStr">
        <is>
          <t>12 Months Ended</t>
        </is>
      </c>
    </row>
    <row r="2">
      <c r="B2" s="2" t="inlineStr">
        <is>
          <t>Jan. 01, 2018</t>
        </is>
      </c>
      <c r="C2" s="2" t="inlineStr">
        <is>
          <t>Dec. 31, 2024</t>
        </is>
      </c>
      <c r="D2" s="2" t="inlineStr">
        <is>
          <t>Dec. 31, 2023</t>
        </is>
      </c>
      <c r="E2" s="2" t="inlineStr">
        <is>
          <t>Dec. 31, 2022</t>
        </is>
      </c>
    </row>
    <row r="3">
      <c r="A3" s="3" t="inlineStr">
        <is>
          <t>Taxes on Income [Line Items]</t>
        </is>
      </c>
      <c r="B3" s="4" t="inlineStr">
        <is>
          <t xml:space="preserve"> </t>
        </is>
      </c>
      <c r="C3" s="4" t="inlineStr">
        <is>
          <t xml:space="preserve"> </t>
        </is>
      </c>
      <c r="D3" s="4" t="inlineStr">
        <is>
          <t xml:space="preserve"> </t>
        </is>
      </c>
      <c r="E3" s="4" t="inlineStr">
        <is>
          <t xml:space="preserve"> </t>
        </is>
      </c>
    </row>
    <row r="4">
      <c r="A4" s="4" t="inlineStr">
        <is>
          <t>Income tax rate percentage</t>
        </is>
      </c>
      <c r="B4" s="4" t="inlineStr">
        <is>
          <t xml:space="preserve"> </t>
        </is>
      </c>
      <c r="C4" s="9" t="n">
        <v>0.23</v>
      </c>
      <c r="D4" s="9" t="n">
        <v>0.23</v>
      </c>
      <c r="E4" s="9" t="n">
        <v>0.23</v>
      </c>
    </row>
    <row r="5">
      <c r="A5" s="4" t="inlineStr">
        <is>
          <t>Description of tax benefits</t>
        </is>
      </c>
      <c r="B5" s="4" t="inlineStr">
        <is>
          <t xml:space="preserve"> </t>
        </is>
      </c>
      <c r="C5" s="4" t="inlineStr">
        <is>
          <t>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TE that acquires Benefited Intangible Assets from a foreign company for more than NIS
200 million after January 1, 2017, will be eligible for 12% reduce tax rate on capital gain upon sale of the Benefited Intangible Assets.</t>
        </is>
      </c>
      <c r="D5" s="4" t="inlineStr">
        <is>
          <t xml:space="preserve"> </t>
        </is>
      </c>
      <c r="E5" s="4" t="inlineStr">
        <is>
          <t xml:space="preserve"> </t>
        </is>
      </c>
    </row>
    <row r="6">
      <c r="A6" s="4" t="inlineStr">
        <is>
          <t>Benefit regime for preferred technology enterprises, description</t>
        </is>
      </c>
      <c r="B6" s="4" t="inlineStr">
        <is>
          <t xml:space="preserve"> </t>
        </is>
      </c>
      <c r="C6" s="4" t="inlineStr">
        <is>
          <t>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6% on capital gain
derived from the sale of certain “Benefited Intangible Assets” to a related foreign company if the Benefited Intangible Assets
were either developed by the Special Preferred Technology Enterprise or acquired from a foreign company on or after January 1, 2017.</t>
        </is>
      </c>
      <c r="D6" s="4" t="inlineStr">
        <is>
          <t xml:space="preserve"> </t>
        </is>
      </c>
      <c r="E6" s="4" t="inlineStr">
        <is>
          <t xml:space="preserve"> </t>
        </is>
      </c>
    </row>
    <row r="7">
      <c r="A7" s="4" t="inlineStr">
        <is>
          <t>Corporate tax rates, percentage</t>
        </is>
      </c>
      <c r="B7" s="4" t="inlineStr">
        <is>
          <t xml:space="preserve"> </t>
        </is>
      </c>
      <c r="C7" s="9" t="n">
        <v>0.06</v>
      </c>
      <c r="D7" s="4" t="inlineStr">
        <is>
          <t xml:space="preserve"> </t>
        </is>
      </c>
      <c r="E7" s="4" t="inlineStr">
        <is>
          <t xml:space="preserve"> </t>
        </is>
      </c>
    </row>
    <row r="8">
      <c r="A8" s="4" t="inlineStr">
        <is>
          <t>Minimum tax rate, percentage</t>
        </is>
      </c>
      <c r="B8" s="4" t="inlineStr">
        <is>
          <t xml:space="preserve"> </t>
        </is>
      </c>
      <c r="C8" s="9" t="n">
        <v>0.06</v>
      </c>
      <c r="D8" s="4" t="inlineStr">
        <is>
          <t xml:space="preserve"> </t>
        </is>
      </c>
      <c r="E8" s="4" t="inlineStr">
        <is>
          <t xml:space="preserve"> </t>
        </is>
      </c>
    </row>
    <row r="9">
      <c r="A9" s="4" t="inlineStr">
        <is>
          <t>Deferred tax liability, description</t>
        </is>
      </c>
      <c r="B9" s="4" t="inlineStr">
        <is>
          <t xml:space="preserve"> </t>
        </is>
      </c>
      <c r="C9" s="4" t="inlineStr">
        <is>
          <t>In 2021, the Company
decided to apply and benefit from the Temporary Order and pay the reduced CIT as per the provisions of the Economic Efficiency Law in
respect of its total accumulated tax-exempt earnings amounting to NIS 109 million (approximately $35.3 million), and accordingly
recognized deferred tax liability of $3,531, which was subsequently realized upon the actual filing of the application in 2022 and the
payment of related taxes.</t>
        </is>
      </c>
      <c r="D9" s="4" t="inlineStr">
        <is>
          <t xml:space="preserve"> </t>
        </is>
      </c>
      <c r="E9" s="4" t="inlineStr">
        <is>
          <t xml:space="preserve"> </t>
        </is>
      </c>
    </row>
    <row r="10">
      <c r="A10" s="4" t="inlineStr">
        <is>
          <t>Undistributed earnings of foreign subsidiaries</t>
        </is>
      </c>
      <c r="B10" s="4" t="inlineStr">
        <is>
          <t xml:space="preserve"> </t>
        </is>
      </c>
      <c r="C10" s="6" t="n">
        <v>99176</v>
      </c>
      <c r="D10" s="4" t="inlineStr">
        <is>
          <t xml:space="preserve"> </t>
        </is>
      </c>
      <c r="E10" s="4" t="inlineStr">
        <is>
          <t xml:space="preserve"> </t>
        </is>
      </c>
    </row>
    <row r="11">
      <c r="A11" s="4" t="inlineStr">
        <is>
          <t>Permanent in duration</t>
        </is>
      </c>
      <c r="B11" s="4" t="inlineStr">
        <is>
          <t xml:space="preserve"> </t>
        </is>
      </c>
      <c r="C11" s="5" t="n">
        <v>10330</v>
      </c>
      <c r="D11" s="4" t="inlineStr">
        <is>
          <t xml:space="preserve"> </t>
        </is>
      </c>
      <c r="E11" s="4" t="inlineStr">
        <is>
          <t xml:space="preserve"> </t>
        </is>
      </c>
    </row>
    <row r="12">
      <c r="A12" s="4" t="inlineStr">
        <is>
          <t>Loss carryforwards</t>
        </is>
      </c>
      <c r="B12" s="4" t="inlineStr">
        <is>
          <t xml:space="preserve"> </t>
        </is>
      </c>
      <c r="C12" s="5" t="n">
        <v>40259</v>
      </c>
      <c r="D12" s="4" t="inlineStr">
        <is>
          <t xml:space="preserve"> </t>
        </is>
      </c>
      <c r="E12" s="4" t="inlineStr">
        <is>
          <t xml:space="preserve"> </t>
        </is>
      </c>
    </row>
    <row r="13">
      <c r="A13" s="4" t="inlineStr">
        <is>
          <t>Unrecognized tax benefits</t>
        </is>
      </c>
      <c r="B13" s="4" t="inlineStr">
        <is>
          <t xml:space="preserve"> </t>
        </is>
      </c>
      <c r="C13" s="5" t="n">
        <v>1120</v>
      </c>
      <c r="D13" s="6" t="n">
        <v>1192</v>
      </c>
      <c r="E13" s="4" t="inlineStr">
        <is>
          <t xml:space="preserve"> </t>
        </is>
      </c>
    </row>
    <row r="14">
      <c r="A14" s="4" t="inlineStr">
        <is>
          <t>Accrued interest of unrecognized tax benefits</t>
        </is>
      </c>
      <c r="B14" s="4" t="inlineStr">
        <is>
          <t xml:space="preserve"> </t>
        </is>
      </c>
      <c r="C14" s="6" t="n">
        <v>1631</v>
      </c>
      <c r="D14" s="6" t="n">
        <v>1668</v>
      </c>
      <c r="E14" s="4" t="inlineStr">
        <is>
          <t xml:space="preserve"> </t>
        </is>
      </c>
    </row>
    <row r="15">
      <c r="A15" s="4" t="inlineStr">
        <is>
          <t>Isreal [Member]</t>
        </is>
      </c>
      <c r="B15" s="4" t="inlineStr">
        <is>
          <t xml:space="preserve"> </t>
        </is>
      </c>
      <c r="C15" s="4" t="inlineStr">
        <is>
          <t xml:space="preserve"> </t>
        </is>
      </c>
      <c r="D15" s="4" t="inlineStr">
        <is>
          <t xml:space="preserve"> </t>
        </is>
      </c>
      <c r="E15" s="4" t="inlineStr">
        <is>
          <t xml:space="preserve"> </t>
        </is>
      </c>
    </row>
    <row r="16">
      <c r="A16" s="3" t="inlineStr">
        <is>
          <t>Taxes on Income [Line Items]</t>
        </is>
      </c>
      <c r="B16" s="4" t="inlineStr">
        <is>
          <t xml:space="preserve"> </t>
        </is>
      </c>
      <c r="C16" s="4" t="inlineStr">
        <is>
          <t xml:space="preserve"> </t>
        </is>
      </c>
      <c r="D16" s="4" t="inlineStr">
        <is>
          <t xml:space="preserve"> </t>
        </is>
      </c>
      <c r="E16" s="4" t="inlineStr">
        <is>
          <t xml:space="preserve"> </t>
        </is>
      </c>
    </row>
    <row r="17">
      <c r="A17" s="4" t="inlineStr">
        <is>
          <t>Tax rate percentage</t>
        </is>
      </c>
      <c r="B17" s="4" t="inlineStr">
        <is>
          <t xml:space="preserve"> </t>
        </is>
      </c>
      <c r="C17" s="9" t="n">
        <v>0.12</v>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Taxes on Income [Line Items]</t>
        </is>
      </c>
      <c r="B19" s="4" t="inlineStr">
        <is>
          <t xml:space="preserve"> </t>
        </is>
      </c>
      <c r="C19" s="4" t="inlineStr">
        <is>
          <t xml:space="preserve"> </t>
        </is>
      </c>
      <c r="D19" s="4" t="inlineStr">
        <is>
          <t xml:space="preserve"> </t>
        </is>
      </c>
      <c r="E19" s="4" t="inlineStr">
        <is>
          <t xml:space="preserve"> </t>
        </is>
      </c>
    </row>
    <row r="20">
      <c r="A20" s="4" t="inlineStr">
        <is>
          <t>Income tax rate percentage</t>
        </is>
      </c>
      <c r="B20" s="9" t="n">
        <v>0.35</v>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Taxes on Income [Line Items]</t>
        </is>
      </c>
      <c r="B22" s="4" t="inlineStr">
        <is>
          <t xml:space="preserve"> </t>
        </is>
      </c>
      <c r="C22" s="4" t="inlineStr">
        <is>
          <t xml:space="preserve"> </t>
        </is>
      </c>
      <c r="D22" s="4" t="inlineStr">
        <is>
          <t xml:space="preserve"> </t>
        </is>
      </c>
      <c r="E22" s="4" t="inlineStr">
        <is>
          <t xml:space="preserve"> </t>
        </is>
      </c>
    </row>
    <row r="23">
      <c r="A23" s="4" t="inlineStr">
        <is>
          <t>Income tax rate percentage</t>
        </is>
      </c>
      <c r="B23" s="9" t="n">
        <v>0.21</v>
      </c>
      <c r="C23" s="4" t="inlineStr">
        <is>
          <t xml:space="preserve"> </t>
        </is>
      </c>
      <c r="D23" s="4" t="inlineStr">
        <is>
          <t xml:space="preserve"> </t>
        </is>
      </c>
      <c r="E23" s="4" t="inlineStr">
        <is>
          <t xml:space="preserve"> </t>
        </is>
      </c>
    </row>
  </sheetData>
  <mergeCells count="2">
    <mergeCell ref="C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 Schedule of Deferred Tax Assets and Liabilities (Details) - USD ($) $ in Thousand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Net operating losses carryforwards</t>
        </is>
      </c>
      <c r="B3" s="4" t="inlineStr">
        <is>
          <t>[1]</t>
        </is>
      </c>
      <c r="C3" s="6" t="n">
        <v>10730</v>
      </c>
      <c r="D3" s="6" t="n">
        <v>10184</v>
      </c>
    </row>
    <row r="4">
      <c r="A4" s="4" t="inlineStr">
        <is>
          <t>Research and development</t>
        </is>
      </c>
      <c r="C4" s="5" t="n">
        <v>11761</v>
      </c>
      <c r="D4" s="5" t="n">
        <v>7957</v>
      </c>
    </row>
    <row r="5">
      <c r="A5" s="4" t="inlineStr">
        <is>
          <t>Lease liability</t>
        </is>
      </c>
      <c r="C5" s="5" t="n">
        <v>3289</v>
      </c>
      <c r="D5" s="5" t="n">
        <v>3308</v>
      </c>
    </row>
    <row r="6">
      <c r="A6" s="4" t="inlineStr">
        <is>
          <t>Reserves and allowances</t>
        </is>
      </c>
      <c r="C6" s="5" t="n">
        <v>8067</v>
      </c>
      <c r="D6" s="5" t="n">
        <v>3933</v>
      </c>
    </row>
    <row r="7">
      <c r="A7" s="4" t="inlineStr">
        <is>
          <t>Other</t>
        </is>
      </c>
      <c r="C7" s="5" t="n">
        <v>1741</v>
      </c>
      <c r="D7" s="5" t="n">
        <v>1498</v>
      </c>
    </row>
    <row r="8">
      <c r="A8" s="4" t="inlineStr">
        <is>
          <t>Deferred tax assets before valuation allowance</t>
        </is>
      </c>
      <c r="C8" s="5" t="n">
        <v>35588</v>
      </c>
      <c r="D8" s="5" t="n">
        <v>26880</v>
      </c>
    </row>
    <row r="9">
      <c r="A9" s="4" t="inlineStr">
        <is>
          <t>Valuation allowance</t>
        </is>
      </c>
      <c r="C9" s="5" t="n">
        <v>-9180</v>
      </c>
      <c r="D9" s="5" t="n">
        <v>-4465</v>
      </c>
    </row>
    <row r="10">
      <c r="A10" s="4" t="inlineStr">
        <is>
          <t>Deferred tax assets</t>
        </is>
      </c>
      <c r="C10" s="5" t="n">
        <v>26408</v>
      </c>
      <c r="D10" s="5" t="n">
        <v>22415</v>
      </c>
    </row>
    <row r="11">
      <c r="A11" s="3" t="inlineStr">
        <is>
          <t>Deferred tax liabilities:</t>
        </is>
      </c>
      <c r="C11" s="4" t="inlineStr">
        <is>
          <t xml:space="preserve"> </t>
        </is>
      </c>
      <c r="D11" s="4" t="inlineStr">
        <is>
          <t xml:space="preserve"> </t>
        </is>
      </c>
    </row>
    <row r="12">
      <c r="A12" s="4" t="inlineStr">
        <is>
          <t>Capitalized software development costs</t>
        </is>
      </c>
      <c r="C12" s="5" t="n">
        <v>-3087</v>
      </c>
      <c r="D12" s="5" t="n">
        <v>-2975</v>
      </c>
    </row>
    <row r="13">
      <c r="A13" s="4" t="inlineStr">
        <is>
          <t>Lease right-of-use asset</t>
        </is>
      </c>
      <c r="C13" s="5" t="n">
        <v>-3131</v>
      </c>
      <c r="D13" s="5" t="n">
        <v>-3120</v>
      </c>
    </row>
    <row r="14">
      <c r="A14" s="4" t="inlineStr">
        <is>
          <t>Acquired intangibles</t>
        </is>
      </c>
      <c r="C14" s="5" t="n">
        <v>-6129</v>
      </c>
      <c r="D14" s="5" t="n">
        <v>-8331</v>
      </c>
    </row>
    <row r="15">
      <c r="A15" s="4" t="inlineStr">
        <is>
          <t>Property and equipment</t>
        </is>
      </c>
      <c r="C15" s="5" t="n">
        <v>-1098</v>
      </c>
      <c r="D15" s="5" t="n">
        <v>-1276</v>
      </c>
    </row>
    <row r="16">
      <c r="A16" s="4" t="inlineStr">
        <is>
          <t>Undistributed earnings</t>
        </is>
      </c>
      <c r="C16" s="5" t="n">
        <v>-6287</v>
      </c>
      <c r="D16" s="5" t="n">
        <v>-5362</v>
      </c>
    </row>
    <row r="17">
      <c r="A17" s="4" t="inlineStr">
        <is>
          <t>Other</t>
        </is>
      </c>
      <c r="C17" s="5" t="n">
        <v>-513</v>
      </c>
      <c r="D17" s="5" t="n">
        <v>-1121</v>
      </c>
    </row>
    <row r="18">
      <c r="A18" s="4" t="inlineStr">
        <is>
          <t>Deferred tax liabilities</t>
        </is>
      </c>
      <c r="C18" s="5" t="n">
        <v>-20245</v>
      </c>
      <c r="D18" s="5" t="n">
        <v>-22185</v>
      </c>
    </row>
    <row r="19">
      <c r="A19" s="4" t="inlineStr">
        <is>
          <t>Deferred tax assets, net</t>
        </is>
      </c>
      <c r="C19" s="5" t="n">
        <v>6163</v>
      </c>
      <c r="D19" s="5" t="n">
        <v>230</v>
      </c>
    </row>
    <row r="20">
      <c r="A20" s="4" t="inlineStr">
        <is>
          <t>Deferred tax assets, net</t>
        </is>
      </c>
      <c r="C20" s="5" t="n">
        <v>13062</v>
      </c>
      <c r="D20" s="5" t="n">
        <v>11050</v>
      </c>
    </row>
    <row r="21">
      <c r="A21" s="4" t="inlineStr">
        <is>
          <t>Deferred tax liabilities, net</t>
        </is>
      </c>
      <c r="C21" s="5" t="n">
        <v>-6899</v>
      </c>
      <c r="D21" s="5" t="n">
        <v>-10820</v>
      </c>
    </row>
    <row r="22">
      <c r="A22" s="4" t="inlineStr">
        <is>
          <t>Deferred tax assets, net</t>
        </is>
      </c>
      <c r="C22" s="6" t="n">
        <v>6163</v>
      </c>
      <c r="D22" s="6" t="n">
        <v>230</v>
      </c>
    </row>
    <row r="23"/>
    <row r="24">
      <c r="A24" s="4" t="inlineStr">
        <is>
          <t>[1] Net of $1,120 and $1,192 provision for unrecognized tax benefits related
to carryforward losses as of December 31, 2024 and 2023, respectively.</t>
        </is>
      </c>
    </row>
  </sheetData>
  <mergeCells count="3">
    <mergeCell ref="A23:C23"/>
    <mergeCell ref="A24:C24"/>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Taxes on Income (Details) - USD ($) $ in Thousands</t>
        </is>
      </c>
      <c r="B1" s="2" t="inlineStr">
        <is>
          <t>12 Months Ended</t>
        </is>
      </c>
    </row>
    <row r="2">
      <c r="B2" s="2" t="inlineStr">
        <is>
          <t>Dec. 31, 2024</t>
        </is>
      </c>
      <c r="C2" s="2" t="inlineStr">
        <is>
          <t>Dec. 31, 2023</t>
        </is>
      </c>
      <c r="D2" s="2" t="inlineStr">
        <is>
          <t>Dec. 31, 2022</t>
        </is>
      </c>
    </row>
    <row r="3">
      <c r="A3" s="3" t="inlineStr">
        <is>
          <t>Schedule of Income Before Taxes on Income [Line Items]</t>
        </is>
      </c>
      <c r="B3" s="4" t="inlineStr">
        <is>
          <t xml:space="preserve"> </t>
        </is>
      </c>
      <c r="C3" s="4" t="inlineStr">
        <is>
          <t xml:space="preserve"> </t>
        </is>
      </c>
      <c r="D3" s="4" t="inlineStr">
        <is>
          <t xml:space="preserve"> </t>
        </is>
      </c>
    </row>
    <row r="4">
      <c r="A4" s="4" t="inlineStr">
        <is>
          <t>Income before taxes on income</t>
        </is>
      </c>
      <c r="B4" s="6" t="n">
        <v>89827</v>
      </c>
      <c r="C4" s="6" t="n">
        <v>77118</v>
      </c>
      <c r="D4" s="6" t="n">
        <v>65550</v>
      </c>
    </row>
    <row r="5">
      <c r="A5" s="4" t="inlineStr">
        <is>
          <t>Domestic (Israel) [Member]</t>
        </is>
      </c>
      <c r="B5" s="4" t="inlineStr">
        <is>
          <t xml:space="preserve"> </t>
        </is>
      </c>
      <c r="C5" s="4" t="inlineStr">
        <is>
          <t xml:space="preserve"> </t>
        </is>
      </c>
      <c r="D5" s="4" t="inlineStr">
        <is>
          <t xml:space="preserve"> </t>
        </is>
      </c>
    </row>
    <row r="6">
      <c r="A6" s="3" t="inlineStr">
        <is>
          <t>Schedule of Income Before Taxes on Income [Line Items]</t>
        </is>
      </c>
      <c r="B6" s="4" t="inlineStr">
        <is>
          <t xml:space="preserve"> </t>
        </is>
      </c>
      <c r="C6" s="4" t="inlineStr">
        <is>
          <t xml:space="preserve"> </t>
        </is>
      </c>
      <c r="D6" s="4" t="inlineStr">
        <is>
          <t xml:space="preserve"> </t>
        </is>
      </c>
    </row>
    <row r="7">
      <c r="A7" s="4" t="inlineStr">
        <is>
          <t>Income before taxes on income</t>
        </is>
      </c>
      <c r="B7" s="5" t="n">
        <v>29518</v>
      </c>
      <c r="C7" s="5" t="n">
        <v>25796</v>
      </c>
      <c r="D7" s="5" t="n">
        <v>27373</v>
      </c>
    </row>
    <row r="8">
      <c r="A8" s="4" t="inlineStr">
        <is>
          <t>Foreign [Member]</t>
        </is>
      </c>
      <c r="B8" s="4" t="inlineStr">
        <is>
          <t xml:space="preserve"> </t>
        </is>
      </c>
      <c r="C8" s="4" t="inlineStr">
        <is>
          <t xml:space="preserve"> </t>
        </is>
      </c>
      <c r="D8" s="4" t="inlineStr">
        <is>
          <t xml:space="preserve"> </t>
        </is>
      </c>
    </row>
    <row r="9">
      <c r="A9" s="3" t="inlineStr">
        <is>
          <t>Schedule of Income Before Taxes on Income [Line Items]</t>
        </is>
      </c>
      <c r="B9" s="4" t="inlineStr">
        <is>
          <t xml:space="preserve"> </t>
        </is>
      </c>
      <c r="C9" s="4" t="inlineStr">
        <is>
          <t xml:space="preserve"> </t>
        </is>
      </c>
      <c r="D9" s="4" t="inlineStr">
        <is>
          <t xml:space="preserve"> </t>
        </is>
      </c>
    </row>
    <row r="10">
      <c r="A10" s="4" t="inlineStr">
        <is>
          <t>Income before taxes on income</t>
        </is>
      </c>
      <c r="B10" s="6" t="n">
        <v>60309</v>
      </c>
      <c r="C10" s="6" t="n">
        <v>51322</v>
      </c>
      <c r="D10" s="6" t="n">
        <v>38177</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Income before taxes on income, as reported in the statements of income</t>
        </is>
      </c>
      <c r="B4" s="6" t="n">
        <v>89827</v>
      </c>
      <c r="C4" s="6" t="n">
        <v>77118</v>
      </c>
      <c r="D4" s="6" t="n">
        <v>65550</v>
      </c>
    </row>
    <row r="5">
      <c r="A5" s="4" t="inlineStr">
        <is>
          <t>Statutory tax rate in Israel</t>
        </is>
      </c>
      <c r="B5" s="9" t="n">
        <v>0.23</v>
      </c>
      <c r="C5" s="9" t="n">
        <v>0.23</v>
      </c>
      <c r="D5" s="9" t="n">
        <v>0.23</v>
      </c>
    </row>
    <row r="6">
      <c r="A6" s="4" t="inlineStr">
        <is>
          <t>Theoretical taxes on income</t>
        </is>
      </c>
      <c r="B6" s="6" t="n">
        <v>20660</v>
      </c>
      <c r="C6" s="6" t="n">
        <v>17737</v>
      </c>
      <c r="D6" s="6" t="n">
        <v>15077</v>
      </c>
    </row>
    <row r="7">
      <c r="A7" s="4" t="inlineStr">
        <is>
          <t>Foreign and preferred enterprise tax rates differences</t>
        </is>
      </c>
      <c r="B7" s="5" t="n">
        <v>-9119</v>
      </c>
      <c r="C7" s="5" t="n">
        <v>-1907</v>
      </c>
      <c r="D7" s="5" t="n">
        <v>-5579</v>
      </c>
    </row>
    <row r="8">
      <c r="A8" s="4" t="inlineStr">
        <is>
          <t>Changes in carry forward tax losses and other temporary differences for which valuation allowance was provided</t>
        </is>
      </c>
      <c r="B8" s="5" t="n">
        <v>4715</v>
      </c>
      <c r="C8" s="5" t="n">
        <v>-350</v>
      </c>
      <c r="D8" s="5" t="n">
        <v>-289</v>
      </c>
    </row>
    <row r="9">
      <c r="A9" s="4" t="inlineStr">
        <is>
          <t>Non-deductible expenses</t>
        </is>
      </c>
      <c r="B9" s="5" t="n">
        <v>394</v>
      </c>
      <c r="C9" s="5" t="n">
        <v>1658</v>
      </c>
      <c r="D9" s="5" t="n">
        <v>1100</v>
      </c>
    </row>
    <row r="10">
      <c r="A10" s="4" t="inlineStr">
        <is>
          <t>Decrease in uncertain tax positions, net</t>
        </is>
      </c>
      <c r="B10" s="5" t="n">
        <v>-811</v>
      </c>
      <c r="C10" s="5" t="n">
        <v>-2293</v>
      </c>
      <c r="D10" s="5" t="n">
        <v>2855</v>
      </c>
    </row>
    <row r="11">
      <c r="A11" s="4" t="inlineStr">
        <is>
          <t>Undistributed earnings</t>
        </is>
      </c>
      <c r="B11" s="5" t="n">
        <v>924</v>
      </c>
      <c r="C11" s="5" t="n">
        <v>-260</v>
      </c>
      <c r="D11" s="5" t="n">
        <v>-461</v>
      </c>
    </row>
    <row r="12">
      <c r="A12" s="4" t="inlineStr">
        <is>
          <t>Others</t>
        </is>
      </c>
      <c r="B12" s="5" t="n">
        <v>744</v>
      </c>
      <c r="C12" s="5" t="n">
        <v>-334</v>
      </c>
      <c r="D12" s="5" t="n">
        <v>-84</v>
      </c>
    </row>
    <row r="13">
      <c r="A13" s="4" t="inlineStr">
        <is>
          <t>Taxes on income, as reported in the statements of income</t>
        </is>
      </c>
      <c r="B13" s="6" t="n">
        <v>17507</v>
      </c>
      <c r="C13" s="6" t="n">
        <v>14251</v>
      </c>
      <c r="D13" s="6" t="n">
        <v>1261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es on Income (Details) - USD ($) $ in Thousands</t>
        </is>
      </c>
      <c r="B1" s="2" t="inlineStr">
        <is>
          <t>12 Months Ended</t>
        </is>
      </c>
    </row>
    <row r="2">
      <c r="B2" s="2" t="inlineStr">
        <is>
          <t>Dec. 31, 2024</t>
        </is>
      </c>
      <c r="C2" s="2" t="inlineStr">
        <is>
          <t>Dec. 31, 2023</t>
        </is>
      </c>
      <c r="D2" s="2" t="inlineStr">
        <is>
          <t>Dec. 31, 2022</t>
        </is>
      </c>
    </row>
    <row r="3">
      <c r="A3" s="3" t="inlineStr">
        <is>
          <t>Schedule of Taxes on Income [Abstract]</t>
        </is>
      </c>
      <c r="B3" s="4" t="inlineStr">
        <is>
          <t xml:space="preserve"> </t>
        </is>
      </c>
      <c r="C3" s="4" t="inlineStr">
        <is>
          <t xml:space="preserve"> </t>
        </is>
      </c>
      <c r="D3" s="4" t="inlineStr">
        <is>
          <t xml:space="preserve"> </t>
        </is>
      </c>
    </row>
    <row r="4">
      <c r="A4" s="4" t="inlineStr">
        <is>
          <t>Current</t>
        </is>
      </c>
      <c r="B4" s="6" t="n">
        <v>23442</v>
      </c>
      <c r="C4" s="6" t="n">
        <v>17257</v>
      </c>
      <c r="D4" s="6" t="n">
        <v>22912</v>
      </c>
    </row>
    <row r="5">
      <c r="A5" s="4" t="inlineStr">
        <is>
          <t>Deferred</t>
        </is>
      </c>
      <c r="B5" s="5" t="n">
        <v>-5935</v>
      </c>
      <c r="C5" s="5" t="n">
        <v>-3006</v>
      </c>
      <c r="D5" s="5" t="n">
        <v>-10293</v>
      </c>
    </row>
    <row r="6">
      <c r="A6" s="4" t="inlineStr">
        <is>
          <t>Total</t>
        </is>
      </c>
      <c r="B6" s="5" t="n">
        <v>17507</v>
      </c>
      <c r="C6" s="5" t="n">
        <v>14251</v>
      </c>
      <c r="D6" s="5" t="n">
        <v>12619</v>
      </c>
    </row>
    <row r="7">
      <c r="A7" s="4" t="inlineStr">
        <is>
          <t>Domestic (Israel)</t>
        </is>
      </c>
      <c r="B7" s="5" t="n">
        <v>7460</v>
      </c>
      <c r="C7" s="5" t="n">
        <v>5367</v>
      </c>
      <c r="D7" s="5" t="n">
        <v>4194</v>
      </c>
    </row>
    <row r="8">
      <c r="A8" s="4" t="inlineStr">
        <is>
          <t>Foreign</t>
        </is>
      </c>
      <c r="B8" s="6" t="n">
        <v>10047</v>
      </c>
      <c r="C8" s="6" t="n">
        <v>8884</v>
      </c>
      <c r="D8" s="6" t="n">
        <v>842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Unrecognized Tax Benefits (Details) - USD ($) $ in Thousands</t>
        </is>
      </c>
      <c r="B1" s="2" t="inlineStr">
        <is>
          <t>12 Months Ended</t>
        </is>
      </c>
    </row>
    <row r="2">
      <c r="B2" s="2" t="inlineStr">
        <is>
          <t>Dec. 31, 2024</t>
        </is>
      </c>
      <c r="C2" s="2" t="inlineStr">
        <is>
          <t>Dec. 31, 2023</t>
        </is>
      </c>
    </row>
    <row r="3">
      <c r="A3" s="3" t="inlineStr">
        <is>
          <t>Schedule of Unrecognized Tax Benefits [Abstract]</t>
        </is>
      </c>
      <c r="B3" s="4" t="inlineStr">
        <is>
          <t xml:space="preserve"> </t>
        </is>
      </c>
      <c r="C3" s="4" t="inlineStr">
        <is>
          <t xml:space="preserve"> </t>
        </is>
      </c>
    </row>
    <row r="4">
      <c r="A4" s="4" t="inlineStr">
        <is>
          <t>Balance at the beginning of the year</t>
        </is>
      </c>
      <c r="B4" s="6" t="n">
        <v>9440</v>
      </c>
      <c r="C4" s="6" t="n">
        <v>11775</v>
      </c>
    </row>
    <row r="5">
      <c r="A5" s="4" t="inlineStr">
        <is>
          <t>Increase related to tax positions from prior fiscal years</t>
        </is>
      </c>
      <c r="B5" s="5" t="n">
        <v>2412</v>
      </c>
      <c r="C5" s="5" t="n">
        <v>1326</v>
      </c>
    </row>
    <row r="6">
      <c r="A6" s="4" t="inlineStr">
        <is>
          <t>Decrease related to tax positions from prior fiscal years</t>
        </is>
      </c>
      <c r="B6" s="5" t="n">
        <v>-630</v>
      </c>
      <c r="C6" s="5" t="n">
        <v>-1546</v>
      </c>
    </row>
    <row r="7">
      <c r="A7" s="4" t="inlineStr">
        <is>
          <t>Lapses of statutes of limitation</t>
        </is>
      </c>
      <c r="B7" s="5" t="n">
        <v>-2522</v>
      </c>
      <c r="C7" s="5" t="n">
        <v>-2115</v>
      </c>
    </row>
    <row r="8">
      <c r="A8" s="4" t="inlineStr">
        <is>
          <t>Balance at the end of the year</t>
        </is>
      </c>
      <c r="B8" s="6" t="n">
        <v>8700</v>
      </c>
      <c r="C8" s="6" t="n">
        <v>944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3" customWidth="1" min="7" max="7"/>
    <col width="14" customWidth="1" min="8" max="8"/>
    <col width="14" customWidth="1" min="9" max="9"/>
  </cols>
  <sheetData>
    <row r="1">
      <c r="A1" s="1" t="inlineStr">
        <is>
          <t>Equity (Details) - USD ($) $ / shares in Units, $ in Thousands</t>
        </is>
      </c>
      <c r="F1" s="2" t="inlineStr">
        <is>
          <t>6 Months Ended</t>
        </is>
      </c>
      <c r="G1" s="2" t="inlineStr">
        <is>
          <t>12 Months Ended</t>
        </is>
      </c>
    </row>
    <row r="2">
      <c r="B2" s="2" t="inlineStr">
        <is>
          <t>Sep. 30, 2024</t>
        </is>
      </c>
      <c r="C2" s="2" t="inlineStr">
        <is>
          <t>Aug. 15, 2024</t>
        </is>
      </c>
      <c r="D2" s="2" t="inlineStr">
        <is>
          <t>Apr. 30, 2024</t>
        </is>
      </c>
      <c r="E2" s="2" t="inlineStr">
        <is>
          <t>Mar. 25, 2024</t>
        </is>
      </c>
      <c r="F2" s="2" t="inlineStr">
        <is>
          <t>Dec. 31, 2024</t>
        </is>
      </c>
      <c r="G2" s="2" t="inlineStr">
        <is>
          <t>Dec. 31, 2024</t>
        </is>
      </c>
      <c r="H2" s="2" t="inlineStr">
        <is>
          <t>Dec. 31, 2023</t>
        </is>
      </c>
      <c r="I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 date fair values of options grant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9.02</v>
      </c>
      <c r="H4" s="8" t="n">
        <v>6.51</v>
      </c>
      <c r="I4" s="8" t="n">
        <v>7.22</v>
      </c>
    </row>
    <row r="5">
      <c r="A5" s="4" t="inlineStr">
        <is>
          <t>Total 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6" t="n">
        <v>1913</v>
      </c>
      <c r="H5" s="6" t="n">
        <v>851</v>
      </c>
      <c r="I5" s="6" t="n">
        <v>250</v>
      </c>
    </row>
    <row r="6">
      <c r="A6" s="4" t="inlineStr">
        <is>
          <t>Total equity-based compensation expenses</t>
        </is>
      </c>
      <c r="B6" s="4" t="inlineStr">
        <is>
          <t xml:space="preserve"> </t>
        </is>
      </c>
      <c r="C6" s="4" t="inlineStr">
        <is>
          <t xml:space="preserve"> </t>
        </is>
      </c>
      <c r="D6" s="4" t="inlineStr">
        <is>
          <t xml:space="preserve"> </t>
        </is>
      </c>
      <c r="E6" s="4" t="inlineStr">
        <is>
          <t xml:space="preserve"> </t>
        </is>
      </c>
      <c r="F6" s="4" t="inlineStr">
        <is>
          <t xml:space="preserve"> </t>
        </is>
      </c>
      <c r="G6" s="5" t="n">
        <v>2952</v>
      </c>
      <c r="H6" s="6" t="n">
        <v>3621</v>
      </c>
      <c r="I6" s="6" t="n">
        <v>3835</v>
      </c>
    </row>
    <row r="7">
      <c r="A7" s="4" t="inlineStr">
        <is>
          <t>Dividend paid</t>
        </is>
      </c>
      <c r="B7" s="4" t="inlineStr">
        <is>
          <t xml:space="preserve"> </t>
        </is>
      </c>
      <c r="C7" s="4" t="inlineStr">
        <is>
          <t xml:space="preserve"> </t>
        </is>
      </c>
      <c r="D7" s="4" t="inlineStr">
        <is>
          <t xml:space="preserve"> </t>
        </is>
      </c>
      <c r="E7" s="4" t="inlineStr">
        <is>
          <t xml:space="preserve"> </t>
        </is>
      </c>
      <c r="F7" s="6" t="n">
        <v>16800</v>
      </c>
      <c r="G7" s="4" t="inlineStr">
        <is>
          <t xml:space="preserve"> </t>
        </is>
      </c>
      <c r="H7" s="4" t="inlineStr">
        <is>
          <t xml:space="preserve"> </t>
        </is>
      </c>
      <c r="I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grant date fair values of options granted (in Dollars per share)</t>
        </is>
      </c>
      <c r="B10" s="4" t="inlineStr">
        <is>
          <t xml:space="preserve"> </t>
        </is>
      </c>
      <c r="C10" s="4" t="inlineStr">
        <is>
          <t xml:space="preserve"> </t>
        </is>
      </c>
      <c r="D10" s="4" t="inlineStr">
        <is>
          <t xml:space="preserve"> </t>
        </is>
      </c>
      <c r="E10" s="8" t="n">
        <v>0.28</v>
      </c>
      <c r="F10" s="4" t="inlineStr">
        <is>
          <t xml:space="preserve"> </t>
        </is>
      </c>
      <c r="G10" s="4" t="inlineStr">
        <is>
          <t xml:space="preserve"> </t>
        </is>
      </c>
      <c r="H10" s="4" t="inlineStr">
        <is>
          <t xml:space="preserve"> </t>
        </is>
      </c>
      <c r="I10" s="4" t="inlineStr">
        <is>
          <t xml:space="preserve"> </t>
        </is>
      </c>
    </row>
    <row r="11">
      <c r="A11" s="4" t="inlineStr">
        <is>
          <t>Dividend paid</t>
        </is>
      </c>
      <c r="B11" s="6" t="n">
        <v>16188</v>
      </c>
      <c r="C11" s="4" t="inlineStr">
        <is>
          <t xml:space="preserve"> </t>
        </is>
      </c>
      <c r="D11" s="6" t="n">
        <v>1563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 price (in Dollars per share)</t>
        </is>
      </c>
      <c r="B12" s="4" t="inlineStr">
        <is>
          <t xml:space="preserve"> </t>
        </is>
      </c>
      <c r="C12" s="8" t="n">
        <v>0.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unrecognized compensation cost</t>
        </is>
      </c>
      <c r="B15" s="4" t="inlineStr">
        <is>
          <t xml:space="preserve"> </t>
        </is>
      </c>
      <c r="C15" s="4" t="inlineStr">
        <is>
          <t xml:space="preserve"> </t>
        </is>
      </c>
      <c r="D15" s="4" t="inlineStr">
        <is>
          <t xml:space="preserve"> </t>
        </is>
      </c>
      <c r="E15" s="4" t="inlineStr">
        <is>
          <t xml:space="preserve"> </t>
        </is>
      </c>
      <c r="F15" s="6" t="n">
        <v>4086</v>
      </c>
      <c r="G15" s="6" t="n">
        <v>4086</v>
      </c>
      <c r="H15" s="4" t="inlineStr">
        <is>
          <t xml:space="preserve"> </t>
        </is>
      </c>
      <c r="I15" s="4" t="inlineStr">
        <is>
          <t xml:space="preserve"> </t>
        </is>
      </c>
    </row>
    <row r="16">
      <c r="A16" s="4" t="inlineStr">
        <is>
          <t>Weighted-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 6 months 3 days</t>
        </is>
      </c>
      <c r="H16" s="4" t="inlineStr">
        <is>
          <t xml:space="preserve"> </t>
        </is>
      </c>
      <c r="I16" s="4" t="inlineStr">
        <is>
          <t xml:space="preserve"> </t>
        </is>
      </c>
    </row>
    <row r="17">
      <c r="A17" s="4" t="inlineStr">
        <is>
          <t>2011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number of common shares available (in Shares)</t>
        </is>
      </c>
      <c r="B19" s="4" t="inlineStr">
        <is>
          <t xml:space="preserve"> </t>
        </is>
      </c>
      <c r="C19" s="4" t="inlineStr">
        <is>
          <t xml:space="preserve"> </t>
        </is>
      </c>
      <c r="D19" s="4" t="inlineStr">
        <is>
          <t xml:space="preserve"> </t>
        </is>
      </c>
      <c r="E19" s="4" t="inlineStr">
        <is>
          <t xml:space="preserve"> </t>
        </is>
      </c>
      <c r="F19" s="5" t="n">
        <v>8000000</v>
      </c>
      <c r="G19" s="5" t="n">
        <v>8000000</v>
      </c>
      <c r="H19" s="4" t="inlineStr">
        <is>
          <t xml:space="preserve"> </t>
        </is>
      </c>
      <c r="I19" s="4" t="inlineStr">
        <is>
          <t xml:space="preserve"> </t>
        </is>
      </c>
    </row>
    <row r="20">
      <c r="A20" s="4" t="inlineStr">
        <is>
          <t>Adoption plan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row>
    <row r="21">
      <c r="A21" s="4" t="inlineStr">
        <is>
          <t>2021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available for future grant (in Shares)</t>
        </is>
      </c>
      <c r="B23" s="4" t="inlineStr">
        <is>
          <t xml:space="preserve"> </t>
        </is>
      </c>
      <c r="C23" s="4" t="inlineStr">
        <is>
          <t xml:space="preserve"> </t>
        </is>
      </c>
      <c r="D23" s="4" t="inlineStr">
        <is>
          <t xml:space="preserve"> </t>
        </is>
      </c>
      <c r="E23" s="4" t="inlineStr">
        <is>
          <t xml:space="preserve"> </t>
        </is>
      </c>
      <c r="F23" s="5" t="n">
        <v>1419241</v>
      </c>
      <c r="G23" s="5" t="n">
        <v>1419241</v>
      </c>
      <c r="H23" s="4" t="inlineStr">
        <is>
          <t xml:space="preserve"> </t>
        </is>
      </c>
      <c r="I23" s="4" t="inlineStr">
        <is>
          <t xml:space="preserve"> </t>
        </is>
      </c>
    </row>
  </sheetData>
  <mergeCells count="2">
    <mergeCell ref="G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2320</v>
      </c>
      <c r="C4" s="6" t="n">
        <v>62867</v>
      </c>
      <c r="D4" s="6" t="n">
        <v>52931</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4371</v>
      </c>
      <c r="C6" s="5" t="n">
        <v>3865</v>
      </c>
      <c r="D6" s="5" t="n">
        <v>4242</v>
      </c>
    </row>
    <row r="7">
      <c r="A7" s="4" t="inlineStr">
        <is>
          <t>Amortization of intangible assets and capitalized software</t>
        </is>
      </c>
      <c r="B7" s="5" t="n">
        <v>15702</v>
      </c>
      <c r="C7" s="5" t="n">
        <v>17574</v>
      </c>
      <c r="D7" s="5" t="n">
        <v>17998</v>
      </c>
    </row>
    <row r="8">
      <c r="A8" s="4" t="inlineStr">
        <is>
          <t>Stock-based compensation</t>
        </is>
      </c>
      <c r="B8" s="5" t="n">
        <v>2952</v>
      </c>
      <c r="C8" s="5" t="n">
        <v>3621</v>
      </c>
      <c r="D8" s="5" t="n">
        <v>3835</v>
      </c>
    </row>
    <row r="9">
      <c r="A9" s="4" t="inlineStr">
        <is>
          <t>Accretion of discount on Series B Debentures</t>
        </is>
      </c>
      <c r="B9" s="5" t="n">
        <v>44</v>
      </c>
      <c r="C9" s="5" t="n">
        <v>64</v>
      </c>
      <c r="D9" s="5" t="n">
        <v>85</v>
      </c>
    </row>
    <row r="10">
      <c r="A10" s="4" t="inlineStr">
        <is>
          <t>Capital loss from sale of property and equipment</t>
        </is>
      </c>
      <c r="B10" s="5" t="n">
        <v>19</v>
      </c>
      <c r="C10" s="5" t="n">
        <v>195</v>
      </c>
      <c r="D10" s="5" t="n">
        <v>26</v>
      </c>
    </row>
    <row r="11">
      <c r="A11" s="3" t="inlineStr">
        <is>
          <t>Net changes in operating assets and liabilities</t>
        </is>
      </c>
      <c r="B11" s="4" t="inlineStr">
        <is>
          <t xml:space="preserve"> </t>
        </is>
      </c>
      <c r="C11" s="4" t="inlineStr">
        <is>
          <t xml:space="preserve"> </t>
        </is>
      </c>
      <c r="D11" s="4" t="inlineStr">
        <is>
          <t xml:space="preserve"> </t>
        </is>
      </c>
    </row>
    <row r="12">
      <c r="A12" s="4" t="inlineStr">
        <is>
          <t>Decrease (increase) in net trade receivables, unbilled receivables and contract assets</t>
        </is>
      </c>
      <c r="B12" s="5" t="n">
        <v>-12500</v>
      </c>
      <c r="C12" s="5" t="n">
        <v>3960</v>
      </c>
      <c r="D12" s="5" t="n">
        <v>-21860</v>
      </c>
    </row>
    <row r="13">
      <c r="A13" s="4" t="inlineStr">
        <is>
          <t>Decrease (increase) in other operating assets</t>
        </is>
      </c>
      <c r="B13" s="5" t="n">
        <v>2843</v>
      </c>
      <c r="C13" s="5" t="n">
        <v>-10492</v>
      </c>
      <c r="D13" s="5" t="n">
        <v>1661</v>
      </c>
    </row>
    <row r="14">
      <c r="A14" s="4" t="inlineStr">
        <is>
          <t>Changes in operating lease right-of-use assets</t>
        </is>
      </c>
      <c r="B14" s="5" t="n">
        <v>3009</v>
      </c>
      <c r="C14" s="5" t="n">
        <v>5090</v>
      </c>
      <c r="D14" s="5" t="n">
        <v>6044</v>
      </c>
    </row>
    <row r="15">
      <c r="A15" s="4" t="inlineStr">
        <is>
          <t>Decrease in deferred tax liabilities, net</t>
        </is>
      </c>
      <c r="B15" s="5" t="n">
        <v>-5934</v>
      </c>
      <c r="C15" s="5" t="n">
        <v>-3003</v>
      </c>
      <c r="D15" s="5" t="n">
        <v>-10134</v>
      </c>
    </row>
    <row r="16">
      <c r="A16" s="4" t="inlineStr">
        <is>
          <t>Increase (decrease) in trade payables</t>
        </is>
      </c>
      <c r="B16" s="5" t="n">
        <v>2126</v>
      </c>
      <c r="C16" s="5" t="n">
        <v>-3580</v>
      </c>
      <c r="D16" s="5" t="n">
        <v>4634</v>
      </c>
    </row>
    <row r="17">
      <c r="A17" s="4" t="inlineStr">
        <is>
          <t>Increase (decrease) in other operating liabilities</t>
        </is>
      </c>
      <c r="B17" s="5" t="n">
        <v>621</v>
      </c>
      <c r="C17" s="5" t="n">
        <v>-4098</v>
      </c>
      <c r="D17" s="5" t="n">
        <v>-235</v>
      </c>
    </row>
    <row r="18">
      <c r="A18" s="4" t="inlineStr">
        <is>
          <t>Changes in operating lease liabilities</t>
        </is>
      </c>
      <c r="B18" s="5" t="n">
        <v>-3688</v>
      </c>
      <c r="C18" s="5" t="n">
        <v>-4813</v>
      </c>
      <c r="D18" s="5" t="n">
        <v>-7787</v>
      </c>
    </row>
    <row r="19">
      <c r="A19" s="4" t="inlineStr">
        <is>
          <t>Increase (decrease) deferred revenues</t>
        </is>
      </c>
      <c r="B19" s="5" t="n">
        <v>-407</v>
      </c>
      <c r="C19" s="5" t="n">
        <v>7266</v>
      </c>
      <c r="D19" s="5" t="n">
        <v>-7738</v>
      </c>
    </row>
    <row r="20">
      <c r="A20" s="4" t="inlineStr">
        <is>
          <t>Increase in accrued severance pay, net</t>
        </is>
      </c>
      <c r="B20" s="5" t="n">
        <v>747</v>
      </c>
      <c r="C20" s="5" t="n">
        <v>909</v>
      </c>
      <c r="D20" s="5" t="n">
        <v>78</v>
      </c>
    </row>
    <row r="21">
      <c r="A21" s="4" t="inlineStr">
        <is>
          <t>Net cash provided by operating activities</t>
        </is>
      </c>
      <c r="B21" s="5" t="n">
        <v>82225</v>
      </c>
      <c r="C21" s="5" t="n">
        <v>79425</v>
      </c>
      <c r="D21" s="5" t="n">
        <v>4378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2879</v>
      </c>
      <c r="C23" s="5" t="n">
        <v>-2574</v>
      </c>
      <c r="D23" s="5" t="n">
        <v>-2757</v>
      </c>
    </row>
    <row r="24">
      <c r="A24" s="4" t="inlineStr">
        <is>
          <t>Proceeds from sale of property and equipment</t>
        </is>
      </c>
      <c r="B24" s="5" t="n">
        <v>203</v>
      </c>
      <c r="C24" s="5" t="n">
        <v>48</v>
      </c>
      <c r="D24" s="5" t="n">
        <v>54</v>
      </c>
    </row>
    <row r="25">
      <c r="A25" s="4" t="inlineStr">
        <is>
          <t>Capitalized software development costs</t>
        </is>
      </c>
      <c r="B25" s="5" t="n">
        <v>-7133</v>
      </c>
      <c r="C25" s="5" t="n">
        <v>-6518</v>
      </c>
      <c r="D25" s="5" t="n">
        <v>-6097</v>
      </c>
    </row>
    <row r="26">
      <c r="A26" s="4" t="inlineStr">
        <is>
          <t>Net cash paid for acquisitions (b)</t>
        </is>
      </c>
      <c r="B26" s="5" t="n">
        <v>-375</v>
      </c>
      <c r="C26" s="5" t="n">
        <v>-8060</v>
      </c>
      <c r="D26" s="5" t="n">
        <v>-3466</v>
      </c>
    </row>
    <row r="27">
      <c r="A27" s="4" t="inlineStr">
        <is>
          <t>Investment in short-term bank deposits and other</t>
        </is>
      </c>
      <c r="B27" s="5" t="n">
        <v>-138531</v>
      </c>
      <c r="C27" s="5" t="n">
        <v>-115572</v>
      </c>
      <c r="D27" s="5" t="n">
        <v>-55188</v>
      </c>
    </row>
    <row r="28">
      <c r="A28" s="4" t="inlineStr">
        <is>
          <t>Proceeds from short-term bank deposits and other</t>
        </is>
      </c>
      <c r="B28" s="5" t="n">
        <v>162123</v>
      </c>
      <c r="C28" s="5" t="n">
        <v>60073</v>
      </c>
      <c r="D28" s="5" t="n">
        <v>55214</v>
      </c>
    </row>
    <row r="29">
      <c r="A29" s="4" t="inlineStr">
        <is>
          <t>Purchase of other intangible asset</t>
        </is>
      </c>
      <c r="B29" s="4" t="inlineStr">
        <is>
          <t xml:space="preserve"> </t>
        </is>
      </c>
      <c r="C29" s="5" t="n">
        <v>-177</v>
      </c>
      <c r="D29" s="5" t="n">
        <v>-200</v>
      </c>
    </row>
    <row r="30">
      <c r="A30" s="4" t="inlineStr">
        <is>
          <t>Net cash provided by (used in) investing activities</t>
        </is>
      </c>
      <c r="B30" s="5" t="n">
        <v>13408</v>
      </c>
      <c r="C30" s="5" t="n">
        <v>-72780</v>
      </c>
      <c r="D30" s="5" t="n">
        <v>-1244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mployee stock options exercised</t>
        </is>
      </c>
      <c r="B32" s="5" t="n">
        <v>98</v>
      </c>
      <c r="C32" s="5" t="n">
        <v>4809</v>
      </c>
      <c r="D32" s="4" t="inlineStr">
        <is>
          <t xml:space="preserve"> </t>
        </is>
      </c>
    </row>
    <row r="33">
      <c r="A33" s="4" t="inlineStr">
        <is>
          <t>Repayment of Series B Debentures</t>
        </is>
      </c>
      <c r="B33" s="5" t="n">
        <v>-19796</v>
      </c>
      <c r="C33" s="5" t="n">
        <v>-19796</v>
      </c>
      <c r="D33" s="5" t="n">
        <v>-19796</v>
      </c>
    </row>
    <row r="34">
      <c r="A34" s="4" t="inlineStr">
        <is>
          <t>Distribution of dividend</t>
        </is>
      </c>
      <c r="B34" s="5" t="n">
        <v>-31823</v>
      </c>
      <c r="C34" s="5" t="n">
        <v>-28144</v>
      </c>
      <c r="D34" s="5" t="n">
        <v>-38579</v>
      </c>
    </row>
    <row r="35">
      <c r="A35" s="4" t="inlineStr">
        <is>
          <t>Acquisition deferred payment</t>
        </is>
      </c>
      <c r="B35" s="5" t="n">
        <v>-630</v>
      </c>
      <c r="C35" s="4" t="inlineStr">
        <is>
          <t xml:space="preserve"> </t>
        </is>
      </c>
      <c r="D35" s="4" t="inlineStr">
        <is>
          <t xml:space="preserve"> </t>
        </is>
      </c>
    </row>
    <row r="36">
      <c r="A36" s="4" t="inlineStr">
        <is>
          <t>Acquisition of non-controlling interests</t>
        </is>
      </c>
      <c r="B36" s="5" t="n">
        <v>-4131</v>
      </c>
      <c r="C36" s="5" t="n">
        <v>-161</v>
      </c>
      <c r="D36" s="4" t="inlineStr">
        <is>
          <t xml:space="preserve"> </t>
        </is>
      </c>
    </row>
    <row r="37">
      <c r="A37" s="4" t="inlineStr">
        <is>
          <t>Dividend to non-controlling interest</t>
        </is>
      </c>
      <c r="B37" s="4" t="inlineStr">
        <is>
          <t xml:space="preserve"> </t>
        </is>
      </c>
      <c r="C37" s="5" t="n">
        <v>-47</v>
      </c>
      <c r="D37" s="4" t="inlineStr">
        <is>
          <t xml:space="preserve"> </t>
        </is>
      </c>
    </row>
    <row r="38">
      <c r="A38" s="4" t="inlineStr">
        <is>
          <t>Net cash used in financing activities</t>
        </is>
      </c>
      <c r="B38" s="5" t="n">
        <v>-56282</v>
      </c>
      <c r="C38" s="5" t="n">
        <v>-43339</v>
      </c>
      <c r="D38" s="5" t="n">
        <v>-58375</v>
      </c>
    </row>
    <row r="39">
      <c r="A39" s="4" t="inlineStr">
        <is>
          <t>Effect of exchange rate changes on cash</t>
        </is>
      </c>
      <c r="B39" s="5" t="n">
        <v>-2377</v>
      </c>
      <c r="C39" s="5" t="n">
        <v>3125</v>
      </c>
      <c r="D39" s="5" t="n">
        <v>-2923</v>
      </c>
    </row>
    <row r="40">
      <c r="A40" s="4" t="inlineStr">
        <is>
          <t>Increase (decrease) in cash, and cash equivalents</t>
        </is>
      </c>
      <c r="B40" s="5" t="n">
        <v>36974</v>
      </c>
      <c r="C40" s="5" t="n">
        <v>-33569</v>
      </c>
      <c r="D40" s="5" t="n">
        <v>-29958</v>
      </c>
    </row>
    <row r="41">
      <c r="A41" s="4" t="inlineStr">
        <is>
          <t>Cash, cash equivalents at beginning of year</t>
        </is>
      </c>
      <c r="B41" s="5" t="n">
        <v>126716</v>
      </c>
      <c r="C41" s="5" t="n">
        <v>160285</v>
      </c>
      <c r="D41" s="5" t="n">
        <v>190243</v>
      </c>
    </row>
    <row r="42">
      <c r="A42" s="4" t="inlineStr">
        <is>
          <t>Cash and cash equivalents at end of year</t>
        </is>
      </c>
      <c r="B42" s="5" t="n">
        <v>163690</v>
      </c>
      <c r="C42" s="5" t="n">
        <v>126716</v>
      </c>
      <c r="D42" s="5" t="n">
        <v>160285</v>
      </c>
    </row>
    <row r="43">
      <c r="A43" s="3" t="inlineStr">
        <is>
          <t>(a) Cash paid during the year for:</t>
        </is>
      </c>
      <c r="B43" s="4" t="inlineStr">
        <is>
          <t xml:space="preserve"> </t>
        </is>
      </c>
      <c r="C43" s="4" t="inlineStr">
        <is>
          <t xml:space="preserve"> </t>
        </is>
      </c>
      <c r="D43" s="4" t="inlineStr">
        <is>
          <t xml:space="preserve"> </t>
        </is>
      </c>
    </row>
    <row r="44">
      <c r="A44" s="4" t="inlineStr">
        <is>
          <t>Interest</t>
        </is>
      </c>
      <c r="B44" s="5" t="n">
        <v>1043</v>
      </c>
      <c r="C44" s="5" t="n">
        <v>752</v>
      </c>
      <c r="D44" s="5" t="n">
        <v>1468</v>
      </c>
    </row>
    <row r="45">
      <c r="A45" s="4" t="inlineStr">
        <is>
          <t>Income taxes</t>
        </is>
      </c>
      <c r="B45" s="5" t="n">
        <v>25610</v>
      </c>
      <c r="C45" s="5" t="n">
        <v>29886</v>
      </c>
      <c r="D45" s="5" t="n">
        <v>12846</v>
      </c>
    </row>
    <row r="46">
      <c r="A46" s="3" t="inlineStr">
        <is>
          <t>Fair value of assets acquired and liabilities assumed at the date of acquisition:</t>
        </is>
      </c>
      <c r="B46" s="4" t="inlineStr">
        <is>
          <t xml:space="preserve"> </t>
        </is>
      </c>
      <c r="C46" s="4" t="inlineStr">
        <is>
          <t xml:space="preserve"> </t>
        </is>
      </c>
      <c r="D46" s="4" t="inlineStr">
        <is>
          <t xml:space="preserve"> </t>
        </is>
      </c>
    </row>
    <row r="47">
      <c r="A47" s="4" t="inlineStr">
        <is>
          <t>Working capital, net (excluding cash and cash equivalents)</t>
        </is>
      </c>
      <c r="B47" s="4" t="inlineStr">
        <is>
          <t xml:space="preserve"> </t>
        </is>
      </c>
      <c r="C47" s="5" t="n">
        <v>-627</v>
      </c>
      <c r="D47" s="5" t="n">
        <v>317</v>
      </c>
    </row>
    <row r="48">
      <c r="A48" s="4" t="inlineStr">
        <is>
          <t>Other long-term assets</t>
        </is>
      </c>
      <c r="B48" s="5" t="n">
        <v>159</v>
      </c>
      <c r="C48" s="5" t="n">
        <v>-2439</v>
      </c>
      <c r="D48" s="4" t="inlineStr">
        <is>
          <t xml:space="preserve"> </t>
        </is>
      </c>
    </row>
    <row r="49">
      <c r="A49" s="4" t="inlineStr">
        <is>
          <t>Other long-term liabilities</t>
        </is>
      </c>
      <c r="B49" s="4" t="inlineStr">
        <is>
          <t xml:space="preserve"> </t>
        </is>
      </c>
      <c r="C49" s="5" t="n">
        <v>202</v>
      </c>
      <c r="D49" s="4" t="inlineStr">
        <is>
          <t xml:space="preserve"> </t>
        </is>
      </c>
    </row>
    <row r="50">
      <c r="A50" s="4" t="inlineStr">
        <is>
          <t>Deferred tax liability</t>
        </is>
      </c>
      <c r="B50" s="4" t="inlineStr">
        <is>
          <t xml:space="preserve"> </t>
        </is>
      </c>
      <c r="C50" s="5" t="n">
        <v>828</v>
      </c>
      <c r="D50" s="4" t="inlineStr">
        <is>
          <t xml:space="preserve"> </t>
        </is>
      </c>
    </row>
    <row r="51">
      <c r="A51" s="4" t="inlineStr">
        <is>
          <t>Deferred payment consideration liability</t>
        </is>
      </c>
      <c r="B51" s="5" t="n">
        <v>-429</v>
      </c>
      <c r="C51" s="5" t="n">
        <v>1488</v>
      </c>
      <c r="D51" s="4" t="inlineStr">
        <is>
          <t xml:space="preserve"> </t>
        </is>
      </c>
    </row>
    <row r="52">
      <c r="A52" s="4" t="inlineStr">
        <is>
          <t>Goodwill and other intangible assets</t>
        </is>
      </c>
      <c r="B52" s="5" t="n">
        <v>-105</v>
      </c>
      <c r="C52" s="5" t="n">
        <v>-7512</v>
      </c>
      <c r="D52" s="5" t="n">
        <v>-3783</v>
      </c>
    </row>
    <row r="53">
      <c r="A53" s="4" t="inlineStr">
        <is>
          <t>Net cash paid for acquisitions, total</t>
        </is>
      </c>
      <c r="B53" s="5" t="n">
        <v>-375</v>
      </c>
      <c r="C53" s="5" t="n">
        <v>-8060</v>
      </c>
      <c r="D53" s="5" t="n">
        <v>-3466</v>
      </c>
    </row>
    <row r="54">
      <c r="A54" s="3" t="inlineStr">
        <is>
          <t>(c) Non-cash transactions:</t>
        </is>
      </c>
      <c r="B54" s="4" t="inlineStr">
        <is>
          <t xml:space="preserve"> </t>
        </is>
      </c>
      <c r="C54" s="4" t="inlineStr">
        <is>
          <t xml:space="preserve"> </t>
        </is>
      </c>
      <c r="D54" s="4" t="inlineStr">
        <is>
          <t xml:space="preserve"> </t>
        </is>
      </c>
    </row>
    <row r="55">
      <c r="A55" s="4" t="inlineStr">
        <is>
          <t>Net lease liabilities arising (modifying) from obtaining right-of-use assets</t>
        </is>
      </c>
      <c r="B55" s="5" t="n">
        <v>464</v>
      </c>
      <c r="C55" s="5" t="n">
        <v>-4875</v>
      </c>
      <c r="D55" s="5" t="n">
        <v>-24</v>
      </c>
    </row>
    <row r="56">
      <c r="A56" s="4" t="inlineStr">
        <is>
          <t>Property and equipment purchase incurred but unpaid at year end</t>
        </is>
      </c>
      <c r="B56" s="6" t="n">
        <v>123</v>
      </c>
      <c r="C56" s="6" t="n">
        <v>75</v>
      </c>
      <c r="D56" s="6" t="n">
        <v>268</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 Schedule of Stock Option Activities (Details) - USD ($) $ / shares in Units, $ in Thousands</t>
        </is>
      </c>
      <c r="C1" s="2" t="inlineStr">
        <is>
          <t>12 Months Ended</t>
        </is>
      </c>
    </row>
    <row r="2">
      <c r="B2" s="2" t="inlineStr">
        <is>
          <t>Dec. 31, 2023</t>
        </is>
      </c>
      <c r="C2" s="2" t="inlineStr">
        <is>
          <t>Dec. 31, 2024</t>
        </is>
      </c>
    </row>
    <row r="3">
      <c r="A3" s="3" t="inlineStr">
        <is>
          <t>Share-Based Compensation Arrangement by Share-Based Payment Award, Options, Outstanding [Abstract]</t>
        </is>
      </c>
      <c r="B3" s="4" t="inlineStr">
        <is>
          <t xml:space="preserve"> </t>
        </is>
      </c>
      <c r="C3" s="4" t="inlineStr">
        <is>
          <t xml:space="preserve"> </t>
        </is>
      </c>
    </row>
    <row r="4">
      <c r="A4" s="4" t="inlineStr">
        <is>
          <t>Amount of options, Outstanding Ending balance</t>
        </is>
      </c>
      <c r="B4" s="5" t="n">
        <v>1945500</v>
      </c>
      <c r="C4" s="5" t="n">
        <v>1668000</v>
      </c>
    </row>
    <row r="5">
      <c r="A5" s="4" t="inlineStr">
        <is>
          <t>Weighted average exercise, Outstanding Ending balance</t>
        </is>
      </c>
      <c r="B5" s="8" t="n">
        <v>24.52</v>
      </c>
      <c r="C5" s="8" t="n">
        <v>24.96</v>
      </c>
    </row>
    <row r="6">
      <c r="A6" s="4" t="inlineStr">
        <is>
          <t>Weighted average remaining contractual life (in years), Outstanding Ending balance</t>
        </is>
      </c>
      <c r="B6" s="4" t="inlineStr">
        <is>
          <t>3 years 8 months 15 days</t>
        </is>
      </c>
      <c r="C6" s="4" t="inlineStr">
        <is>
          <t>3 years 1 month 9 days</t>
        </is>
      </c>
    </row>
    <row r="7">
      <c r="A7" s="4" t="inlineStr">
        <is>
          <t>Aggregate intrinsic value, Outstanding Ending balance</t>
        </is>
      </c>
      <c r="B7" s="6" t="n">
        <v>9118</v>
      </c>
      <c r="C7" s="6" t="n">
        <v>4977</v>
      </c>
    </row>
    <row r="8">
      <c r="A8" s="4" t="inlineStr">
        <is>
          <t>Amount of options, Vested and expected to vest</t>
        </is>
      </c>
      <c r="B8" s="4" t="inlineStr">
        <is>
          <t xml:space="preserve"> </t>
        </is>
      </c>
      <c r="C8" s="5" t="n">
        <v>1668000</v>
      </c>
    </row>
    <row r="9">
      <c r="A9" s="4" t="inlineStr">
        <is>
          <t>Weighted average exercise, Vested and expected to vest</t>
        </is>
      </c>
      <c r="B9" s="4" t="inlineStr">
        <is>
          <t xml:space="preserve"> </t>
        </is>
      </c>
      <c r="C9" s="8" t="n">
        <v>24.96</v>
      </c>
    </row>
    <row r="10">
      <c r="A10" s="4" t="inlineStr">
        <is>
          <t>Weighted average remaining contractual life (in years), Vested</t>
        </is>
      </c>
      <c r="B10" s="4" t="inlineStr">
        <is>
          <t xml:space="preserve"> </t>
        </is>
      </c>
      <c r="C10" s="4" t="inlineStr">
        <is>
          <t>3 years 1 month 9 days</t>
        </is>
      </c>
    </row>
    <row r="11">
      <c r="A11" s="4" t="inlineStr">
        <is>
          <t>Aggregate intrinsic value, Vested</t>
        </is>
      </c>
      <c r="B11" s="4" t="inlineStr">
        <is>
          <t xml:space="preserve"> </t>
        </is>
      </c>
      <c r="C11" s="6" t="n">
        <v>4977</v>
      </c>
    </row>
    <row r="12">
      <c r="A12" s="4" t="inlineStr">
        <is>
          <t>Amount of options, Exercisable</t>
        </is>
      </c>
      <c r="B12" s="4" t="inlineStr">
        <is>
          <t xml:space="preserve"> </t>
        </is>
      </c>
      <c r="C12" s="5" t="n">
        <v>834900</v>
      </c>
    </row>
    <row r="13">
      <c r="A13" s="4" t="inlineStr">
        <is>
          <t>Weighted average exercise, Exercisable</t>
        </is>
      </c>
      <c r="B13" s="4" t="inlineStr">
        <is>
          <t xml:space="preserve"> </t>
        </is>
      </c>
      <c r="C13" s="8" t="n">
        <v>25.07</v>
      </c>
    </row>
    <row r="14">
      <c r="A14" s="4" t="inlineStr">
        <is>
          <t>Weighted average remaining contractual life (in years), Exercisable</t>
        </is>
      </c>
      <c r="B14" s="4" t="inlineStr">
        <is>
          <t xml:space="preserve"> </t>
        </is>
      </c>
      <c r="C14" s="4" t="inlineStr">
        <is>
          <t>2 years 8 months 1 day</t>
        </is>
      </c>
    </row>
    <row r="15">
      <c r="A15" s="4" t="inlineStr">
        <is>
          <t>Aggregate intrinsic value, Exercisable</t>
        </is>
      </c>
      <c r="B15" s="4" t="inlineStr">
        <is>
          <t xml:space="preserve"> </t>
        </is>
      </c>
      <c r="C15" s="6" t="n">
        <v>2339</v>
      </c>
    </row>
    <row r="16">
      <c r="A16" s="4" t="inlineStr">
        <is>
          <t>Amount of options, Granted</t>
        </is>
      </c>
      <c r="B16" s="4" t="inlineStr">
        <is>
          <t xml:space="preserve"> </t>
        </is>
      </c>
      <c r="C16" s="5" t="n">
        <v>145000</v>
      </c>
    </row>
    <row r="17">
      <c r="A17" s="4" t="inlineStr">
        <is>
          <t>Weighted-Average Exercise Price, Granted</t>
        </is>
      </c>
      <c r="B17" s="4" t="inlineStr">
        <is>
          <t xml:space="preserve"> </t>
        </is>
      </c>
      <c r="C17" s="8" t="n">
        <v>30.83</v>
      </c>
    </row>
    <row r="18">
      <c r="A18" s="4" t="inlineStr">
        <is>
          <t>Amount of options, Exercised</t>
        </is>
      </c>
      <c r="B18" s="4" t="inlineStr">
        <is>
          <t xml:space="preserve"> </t>
        </is>
      </c>
      <c r="C18" s="5" t="n">
        <v>-123785</v>
      </c>
    </row>
    <row r="19">
      <c r="A19" s="4" t="inlineStr">
        <is>
          <t>Weighted average exercise, Exercised</t>
        </is>
      </c>
      <c r="B19" s="4" t="inlineStr">
        <is>
          <t xml:space="preserve"> </t>
        </is>
      </c>
      <c r="C19" s="8" t="n">
        <v>18.73</v>
      </c>
    </row>
    <row r="20">
      <c r="A20" s="4" t="inlineStr">
        <is>
          <t>Amount of options, Expired and forfeited</t>
        </is>
      </c>
      <c r="B20" s="4" t="inlineStr">
        <is>
          <t xml:space="preserve"> </t>
        </is>
      </c>
      <c r="C20" s="5" t="n">
        <v>-298715</v>
      </c>
    </row>
    <row r="21">
      <c r="A21" s="4" t="inlineStr">
        <is>
          <t>Weighted average exercise, Expired and forfeited</t>
        </is>
      </c>
      <c r="B21" s="4" t="inlineStr">
        <is>
          <t xml:space="preserve"> </t>
        </is>
      </c>
      <c r="C21" s="8" t="n">
        <v>24.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Equity - Schedule of Options Outstanding Under the Company’s Option Plans (Details)</t>
        </is>
      </c>
      <c r="B1" s="2" t="inlineStr">
        <is>
          <t>12 Months Ended</t>
        </is>
      </c>
    </row>
    <row r="2">
      <c r="B2" s="2" t="inlineStr">
        <is>
          <t>Dec. 31, 2024 $ / shares shares</t>
        </is>
      </c>
    </row>
    <row r="3">
      <c r="A3" s="3" t="inlineStr">
        <is>
          <t>Schedule of Options Outstanding Under Stock Option Plans [Line Items]</t>
        </is>
      </c>
      <c r="B3" s="4" t="inlineStr">
        <is>
          <t xml:space="preserve"> </t>
        </is>
      </c>
    </row>
    <row r="4">
      <c r="A4" s="4" t="inlineStr">
        <is>
          <t>Options Outstanding (in Shares) | shares</t>
        </is>
      </c>
      <c r="B4" s="5" t="n">
        <v>1668000</v>
      </c>
    </row>
    <row r="5">
      <c r="A5" s="4" t="inlineStr">
        <is>
          <t>Weighted Average Remaining Contractual Term (Years)</t>
        </is>
      </c>
      <c r="B5" s="4" t="inlineStr">
        <is>
          <t>3 years 1 month 9 days</t>
        </is>
      </c>
    </row>
    <row r="6">
      <c r="A6" s="4" t="inlineStr">
        <is>
          <t>Weighted Average Exercise Price</t>
        </is>
      </c>
      <c r="B6" s="8" t="n">
        <v>24.96</v>
      </c>
    </row>
    <row r="7">
      <c r="A7" s="4" t="inlineStr">
        <is>
          <t>Options Exercisable (in Shares) | shares</t>
        </is>
      </c>
      <c r="B7" s="5" t="n">
        <v>834900</v>
      </c>
    </row>
    <row r="8">
      <c r="A8" s="4" t="inlineStr">
        <is>
          <t>Weighted Average Exercise price of Options Exercisable</t>
        </is>
      </c>
      <c r="B8" s="8" t="n">
        <v>25.07</v>
      </c>
    </row>
    <row r="9">
      <c r="A9" s="4" t="inlineStr">
        <is>
          <t>13.31 [Member]</t>
        </is>
      </c>
      <c r="B9" s="4" t="inlineStr">
        <is>
          <t xml:space="preserve"> </t>
        </is>
      </c>
    </row>
    <row r="10">
      <c r="A10" s="3" t="inlineStr">
        <is>
          <t>Schedule of Options Outstanding Under Stock Option Plans [Line Items]</t>
        </is>
      </c>
      <c r="B10" s="4" t="inlineStr">
        <is>
          <t xml:space="preserve"> </t>
        </is>
      </c>
    </row>
    <row r="11">
      <c r="A11" s="4" t="inlineStr">
        <is>
          <t>Exercise Price Range, Lower Range Limit</t>
        </is>
      </c>
      <c r="B11" s="8" t="n">
        <v>13.31</v>
      </c>
    </row>
    <row r="12">
      <c r="A12" s="4" t="inlineStr">
        <is>
          <t>Options Outstanding (in Shares) | shares</t>
        </is>
      </c>
      <c r="B12" s="5" t="n">
        <v>5000</v>
      </c>
    </row>
    <row r="13">
      <c r="A13" s="4" t="inlineStr">
        <is>
          <t>Weighted Average Remaining Contractual Term (Years)</t>
        </is>
      </c>
      <c r="B13" s="4" t="inlineStr">
        <is>
          <t>7 months 2 days</t>
        </is>
      </c>
    </row>
    <row r="14">
      <c r="A14" s="4" t="inlineStr">
        <is>
          <t>Weighted Average Exercise Price</t>
        </is>
      </c>
      <c r="B14" s="8" t="n">
        <v>13.31</v>
      </c>
    </row>
    <row r="15">
      <c r="A15" s="4" t="inlineStr">
        <is>
          <t>Options Exercisable (in Shares) | shares</t>
        </is>
      </c>
      <c r="B15" s="5" t="n">
        <v>5000</v>
      </c>
    </row>
    <row r="16">
      <c r="A16" s="4" t="inlineStr">
        <is>
          <t>Weighted Average Exercise price of Options Exercisable</t>
        </is>
      </c>
      <c r="B16" s="8" t="n">
        <v>13.31</v>
      </c>
    </row>
    <row r="17">
      <c r="A17" s="4" t="inlineStr">
        <is>
          <t>17.69-20.61 [Member]</t>
        </is>
      </c>
      <c r="B17" s="4" t="inlineStr">
        <is>
          <t xml:space="preserve"> </t>
        </is>
      </c>
    </row>
    <row r="18">
      <c r="A18" s="3" t="inlineStr">
        <is>
          <t>Schedule of Options Outstanding Under Stock Option Plans [Line Items]</t>
        </is>
      </c>
      <c r="B18" s="4" t="inlineStr">
        <is>
          <t xml:space="preserve"> </t>
        </is>
      </c>
    </row>
    <row r="19">
      <c r="A19" s="4" t="inlineStr">
        <is>
          <t>Exercise Price Range, Lower Range Limit</t>
        </is>
      </c>
      <c r="B19" s="13" t="n">
        <v>17.69</v>
      </c>
    </row>
    <row r="20">
      <c r="A20" s="4" t="inlineStr">
        <is>
          <t>Exercise Price Range, Upper Range Limit</t>
        </is>
      </c>
      <c r="B20" s="8" t="n">
        <v>20.61</v>
      </c>
    </row>
    <row r="21">
      <c r="A21" s="4" t="inlineStr">
        <is>
          <t>Options Outstanding (in Shares) | shares</t>
        </is>
      </c>
      <c r="B21" s="5" t="n">
        <v>512000</v>
      </c>
    </row>
    <row r="22">
      <c r="A22" s="4" t="inlineStr">
        <is>
          <t>Weighted Average Remaining Contractual Term (Years)</t>
        </is>
      </c>
      <c r="B22" s="4" t="inlineStr">
        <is>
          <t>4 years 1 month 2 days</t>
        </is>
      </c>
    </row>
    <row r="23">
      <c r="A23" s="4" t="inlineStr">
        <is>
          <t>Weighted Average Exercise Price</t>
        </is>
      </c>
      <c r="B23" s="8" t="n">
        <v>19.64</v>
      </c>
    </row>
    <row r="24">
      <c r="A24" s="4" t="inlineStr">
        <is>
          <t>Options Exercisable (in Shares) | shares</t>
        </is>
      </c>
      <c r="B24" s="5" t="n">
        <v>224150</v>
      </c>
    </row>
    <row r="25">
      <c r="A25" s="4" t="inlineStr">
        <is>
          <t>Weighted Average Exercise price of Options Exercisable</t>
        </is>
      </c>
      <c r="B25" s="8" t="n">
        <v>19.42</v>
      </c>
    </row>
    <row r="26">
      <c r="A26" s="4" t="inlineStr">
        <is>
          <t>21.46-23.12 [Member]</t>
        </is>
      </c>
      <c r="B26" s="4" t="inlineStr">
        <is>
          <t xml:space="preserve"> </t>
        </is>
      </c>
    </row>
    <row r="27">
      <c r="A27" s="3" t="inlineStr">
        <is>
          <t>Schedule of Options Outstanding Under Stock Option Plans [Line Items]</t>
        </is>
      </c>
      <c r="B27" s="4" t="inlineStr">
        <is>
          <t xml:space="preserve"> </t>
        </is>
      </c>
    </row>
    <row r="28">
      <c r="A28" s="4" t="inlineStr">
        <is>
          <t>Exercise Price Range, Lower Range Limit</t>
        </is>
      </c>
      <c r="B28" s="13" t="n">
        <v>21.46</v>
      </c>
    </row>
    <row r="29">
      <c r="A29" s="4" t="inlineStr">
        <is>
          <t>Exercise Price Range, Upper Range Limit</t>
        </is>
      </c>
      <c r="B29" s="8" t="n">
        <v>23.12</v>
      </c>
    </row>
    <row r="30">
      <c r="A30" s="4" t="inlineStr">
        <is>
          <t>Options Outstanding (in Shares) | shares</t>
        </is>
      </c>
      <c r="B30" s="5" t="n">
        <v>236500</v>
      </c>
    </row>
    <row r="31">
      <c r="A31" s="4" t="inlineStr">
        <is>
          <t>Weighted Average Remaining Contractual Term (Years)</t>
        </is>
      </c>
      <c r="B31" s="4" t="inlineStr">
        <is>
          <t>2 years 10 months 6 days</t>
        </is>
      </c>
    </row>
    <row r="32">
      <c r="A32" s="4" t="inlineStr">
        <is>
          <t>Weighted Average Exercise Price</t>
        </is>
      </c>
      <c r="B32" s="8" t="n">
        <v>21.81</v>
      </c>
    </row>
    <row r="33">
      <c r="A33" s="4" t="inlineStr">
        <is>
          <t>Options Exercisable (in Shares) | shares</t>
        </is>
      </c>
      <c r="B33" s="5" t="n">
        <v>125500</v>
      </c>
    </row>
    <row r="34">
      <c r="A34" s="4" t="inlineStr">
        <is>
          <t>Weighted Average Exercise price of Options Exercisable</t>
        </is>
      </c>
      <c r="B34" s="8" t="n">
        <v>22.12</v>
      </c>
    </row>
    <row r="35">
      <c r="A35" s="4" t="inlineStr">
        <is>
          <t>26.71-28.03 [Member]</t>
        </is>
      </c>
      <c r="B35" s="4" t="inlineStr">
        <is>
          <t xml:space="preserve"> </t>
        </is>
      </c>
    </row>
    <row r="36">
      <c r="A36" s="3" t="inlineStr">
        <is>
          <t>Schedule of Options Outstanding Under Stock Option Plans [Line Items]</t>
        </is>
      </c>
      <c r="B36" s="4" t="inlineStr">
        <is>
          <t xml:space="preserve"> </t>
        </is>
      </c>
    </row>
    <row r="37">
      <c r="A37" s="4" t="inlineStr">
        <is>
          <t>Exercise Price Range, Lower Range Limit</t>
        </is>
      </c>
      <c r="B37" s="13" t="n">
        <v>26.71</v>
      </c>
    </row>
    <row r="38">
      <c r="A38" s="4" t="inlineStr">
        <is>
          <t>Exercise Price Range, Upper Range Limit</t>
        </is>
      </c>
      <c r="B38" s="8" t="n">
        <v>28.03</v>
      </c>
    </row>
    <row r="39">
      <c r="A39" s="4" t="inlineStr">
        <is>
          <t>Options Outstanding (in Shares) | shares</t>
        </is>
      </c>
      <c r="B39" s="5" t="n">
        <v>662500</v>
      </c>
    </row>
    <row r="40">
      <c r="A40" s="4" t="inlineStr">
        <is>
          <t>Weighted Average Remaining Contractual Term (Years)</t>
        </is>
      </c>
      <c r="B40" s="4" t="inlineStr">
        <is>
          <t>2 years 1 month 6 days</t>
        </is>
      </c>
    </row>
    <row r="41">
      <c r="A41" s="4" t="inlineStr">
        <is>
          <t>Weighted Average Exercise Price</t>
        </is>
      </c>
      <c r="B41" s="8" t="n">
        <v>27.91</v>
      </c>
    </row>
    <row r="42">
      <c r="A42" s="4" t="inlineStr">
        <is>
          <t>Options Exercisable (in Shares) | shares</t>
        </is>
      </c>
      <c r="B42" s="5" t="n">
        <v>390000</v>
      </c>
    </row>
    <row r="43">
      <c r="A43" s="4" t="inlineStr">
        <is>
          <t>Weighted Average Exercise price of Options Exercisable</t>
        </is>
      </c>
      <c r="B43" s="8" t="n">
        <v>27.93</v>
      </c>
    </row>
    <row r="44">
      <c r="A44" s="4" t="inlineStr">
        <is>
          <t>28.35-32.91 [Member]</t>
        </is>
      </c>
      <c r="B44" s="4" t="inlineStr">
        <is>
          <t xml:space="preserve"> </t>
        </is>
      </c>
    </row>
    <row r="45">
      <c r="A45" s="3" t="inlineStr">
        <is>
          <t>Schedule of Options Outstanding Under Stock Option Plans [Line Items]</t>
        </is>
      </c>
      <c r="B45" s="4" t="inlineStr">
        <is>
          <t xml:space="preserve"> </t>
        </is>
      </c>
    </row>
    <row r="46">
      <c r="A46" s="4" t="inlineStr">
        <is>
          <t>Exercise Price Range, Lower Range Limit</t>
        </is>
      </c>
      <c r="B46" s="13" t="n">
        <v>28.35</v>
      </c>
    </row>
    <row r="47">
      <c r="A47" s="4" t="inlineStr">
        <is>
          <t>Exercise Price Range, Upper Range Limit</t>
        </is>
      </c>
      <c r="B47" s="8" t="n">
        <v>32.91</v>
      </c>
    </row>
    <row r="48">
      <c r="A48" s="4" t="inlineStr">
        <is>
          <t>Options Outstanding (in Shares) | shares</t>
        </is>
      </c>
      <c r="B48" s="5" t="n">
        <v>217000</v>
      </c>
    </row>
    <row r="49">
      <c r="A49" s="4" t="inlineStr">
        <is>
          <t>Weighted Average Remaining Contractual Term (Years)</t>
        </is>
      </c>
      <c r="B49" s="4" t="inlineStr">
        <is>
          <t>3 years 9 months 18 days</t>
        </is>
      </c>
    </row>
    <row r="50">
      <c r="A50" s="4" t="inlineStr">
        <is>
          <t>Weighted Average Exercise Price</t>
        </is>
      </c>
      <c r="B50" s="8" t="n">
        <v>30.03</v>
      </c>
    </row>
    <row r="51">
      <c r="A51" s="4" t="inlineStr">
        <is>
          <t>Options Exercisable (in Shares) | shares</t>
        </is>
      </c>
      <c r="B51" s="5" t="n">
        <v>90250</v>
      </c>
    </row>
    <row r="52">
      <c r="A52" s="4" t="inlineStr">
        <is>
          <t>Weighted Average Exercise price of Options Exercisable</t>
        </is>
      </c>
      <c r="B52" s="8" t="n">
        <v>31.54</v>
      </c>
    </row>
    <row r="53">
      <c r="A53" s="4" t="inlineStr">
        <is>
          <t>38.61 [Member]</t>
        </is>
      </c>
      <c r="B53" s="4" t="inlineStr">
        <is>
          <t xml:space="preserve"> </t>
        </is>
      </c>
    </row>
    <row r="54">
      <c r="A54" s="3" t="inlineStr">
        <is>
          <t>Schedule of Options Outstanding Under Stock Option Plans [Line Items]</t>
        </is>
      </c>
      <c r="B54" s="4" t="inlineStr">
        <is>
          <t xml:space="preserve"> </t>
        </is>
      </c>
    </row>
    <row r="55">
      <c r="A55" s="4" t="inlineStr">
        <is>
          <t>Exercise Price Range, Lower Range Limit</t>
        </is>
      </c>
      <c r="B55" s="8" t="n">
        <v>38.61</v>
      </c>
    </row>
    <row r="56">
      <c r="A56" s="4" t="inlineStr">
        <is>
          <t>Options Outstanding (in Shares) | shares</t>
        </is>
      </c>
      <c r="B56" s="5" t="n">
        <v>35000</v>
      </c>
    </row>
    <row r="57">
      <c r="A57" s="4" t="inlineStr">
        <is>
          <t>Weighted Average Remaining Contractual Term (Years)</t>
        </is>
      </c>
      <c r="B57" s="4" t="inlineStr">
        <is>
          <t>5 years 6 months 29 days</t>
        </is>
      </c>
    </row>
    <row r="58">
      <c r="A58" s="4" t="inlineStr">
        <is>
          <t>Weighted Average Exercise Price</t>
        </is>
      </c>
      <c r="B58" s="8" t="n">
        <v>38.61</v>
      </c>
    </row>
    <row r="59">
      <c r="A59" s="4" t="inlineStr">
        <is>
          <t>Options Exercisable (in Shares) | shares</t>
        </is>
      </c>
      <c r="B5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 Schedule of Restricted Stock Unit Activities (Details) - RSU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Amount of options, Unvested ending balance | shares</t>
        </is>
      </c>
      <c r="B4" s="5" t="n">
        <v>72823</v>
      </c>
    </row>
    <row r="5">
      <c r="A5" s="4" t="inlineStr">
        <is>
          <t>Weighted Average Grant-Date Fair Value, Unvested Ending balance | $ / shares</t>
        </is>
      </c>
      <c r="B5" s="8" t="n">
        <v>27.95</v>
      </c>
    </row>
    <row r="6">
      <c r="A6" s="4" t="inlineStr">
        <is>
          <t>Amount of options, Granted | shares</t>
        </is>
      </c>
      <c r="B6" s="4" t="inlineStr">
        <is>
          <t xml:space="preserve"> </t>
        </is>
      </c>
    </row>
    <row r="7">
      <c r="A7" s="4" t="inlineStr">
        <is>
          <t>Weighted Average Grant-Date Fair Value, Granted | $ / shares</t>
        </is>
      </c>
      <c r="B7" s="4" t="inlineStr">
        <is>
          <t xml:space="preserve"> </t>
        </is>
      </c>
    </row>
    <row r="8">
      <c r="A8" s="4" t="inlineStr">
        <is>
          <t>Amount of options, Vested | shares</t>
        </is>
      </c>
      <c r="B8" s="5" t="n">
        <v>-30206</v>
      </c>
    </row>
    <row r="9">
      <c r="A9" s="4" t="inlineStr">
        <is>
          <t>Weighted Average Grant-Date Fair Value, Vested | $ / shares</t>
        </is>
      </c>
      <c r="B9" s="8" t="n">
        <v>27.67</v>
      </c>
    </row>
    <row r="10">
      <c r="A10" s="4" t="inlineStr">
        <is>
          <t>Amount of options, Expired and forfeited | shares</t>
        </is>
      </c>
      <c r="B10" s="5" t="n">
        <v>-42617</v>
      </c>
    </row>
    <row r="11">
      <c r="A11" s="4" t="inlineStr">
        <is>
          <t>Weighted Average Grant-Date Fair Value, Expired and forfeited | $ / shares</t>
        </is>
      </c>
      <c r="B11" s="8" t="n">
        <v>28.13</v>
      </c>
    </row>
    <row r="12">
      <c r="A12" s="4" t="inlineStr">
        <is>
          <t>Amount of options, Unvested ending balance | shares</t>
        </is>
      </c>
      <c r="B12" s="4" t="inlineStr">
        <is>
          <t xml:space="preserve"> </t>
        </is>
      </c>
    </row>
    <row r="13">
      <c r="A13" s="4" t="inlineStr">
        <is>
          <t>Weighted Average Grant-Date Fair Value, Unvested Ending balance | $ / shares</t>
        </is>
      </c>
      <c r="B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Transactions (Details) - USD ($) $ in Thousands</t>
        </is>
      </c>
      <c r="B1" s="2" t="inlineStr">
        <is>
          <t>12 Months Ended</t>
        </is>
      </c>
    </row>
    <row r="2">
      <c r="B2" s="2" t="inlineStr">
        <is>
          <t>Dec. 31, 2024</t>
        </is>
      </c>
      <c r="C2" s="2" t="inlineStr">
        <is>
          <t>Dec. 31, 2023</t>
        </is>
      </c>
      <c r="D2" s="2" t="inlineStr">
        <is>
          <t>Dec. 31, 2022</t>
        </is>
      </c>
    </row>
    <row r="3">
      <c r="A3" s="3" t="inlineStr">
        <is>
          <t>Related Parties Transactions [Line Items]</t>
        </is>
      </c>
      <c r="B3" s="4" t="inlineStr">
        <is>
          <t xml:space="preserve"> </t>
        </is>
      </c>
      <c r="C3" s="4" t="inlineStr">
        <is>
          <t xml:space="preserve"> </t>
        </is>
      </c>
      <c r="D3" s="4" t="inlineStr">
        <is>
          <t xml:space="preserve"> </t>
        </is>
      </c>
    </row>
    <row r="4">
      <c r="A4" s="4" t="inlineStr">
        <is>
          <t>Received services amount</t>
        </is>
      </c>
      <c r="B4" s="6" t="n">
        <v>21931</v>
      </c>
      <c r="C4" s="6" t="n">
        <v>18819</v>
      </c>
      <c r="D4" s="6" t="n">
        <v>14813</v>
      </c>
    </row>
    <row r="5">
      <c r="A5" s="4" t="inlineStr">
        <is>
          <t>Sapiens Software Solutions (Poland) [Member]</t>
        </is>
      </c>
      <c r="B5" s="4" t="inlineStr">
        <is>
          <t xml:space="preserve"> </t>
        </is>
      </c>
      <c r="C5" s="4" t="inlineStr">
        <is>
          <t xml:space="preserve"> </t>
        </is>
      </c>
      <c r="D5" s="4" t="inlineStr">
        <is>
          <t xml:space="preserve"> </t>
        </is>
      </c>
    </row>
    <row r="6">
      <c r="A6" s="3" t="inlineStr">
        <is>
          <t>Related Parties Transactions [Line Items]</t>
        </is>
      </c>
      <c r="B6" s="4" t="inlineStr">
        <is>
          <t xml:space="preserve"> </t>
        </is>
      </c>
      <c r="C6" s="4" t="inlineStr">
        <is>
          <t xml:space="preserve"> </t>
        </is>
      </c>
      <c r="D6" s="4" t="inlineStr">
        <is>
          <t xml:space="preserve"> </t>
        </is>
      </c>
    </row>
    <row r="7">
      <c r="A7" s="4" t="inlineStr">
        <is>
          <t>Professional services and fixed assets</t>
        </is>
      </c>
      <c r="B7" s="5" t="n">
        <v>168</v>
      </c>
      <c r="C7" s="5" t="n">
        <v>165</v>
      </c>
      <c r="D7" s="5" t="n">
        <v>181</v>
      </c>
    </row>
    <row r="8">
      <c r="A8" s="4" t="inlineStr">
        <is>
          <t>Related Party [Member]</t>
        </is>
      </c>
      <c r="B8" s="4" t="inlineStr">
        <is>
          <t xml:space="preserve"> </t>
        </is>
      </c>
      <c r="C8" s="4" t="inlineStr">
        <is>
          <t xml:space="preserve"> </t>
        </is>
      </c>
      <c r="D8" s="4" t="inlineStr">
        <is>
          <t xml:space="preserve"> </t>
        </is>
      </c>
    </row>
    <row r="9">
      <c r="A9" s="3" t="inlineStr">
        <is>
          <t>Related Parties Transactions [Line Items]</t>
        </is>
      </c>
      <c r="B9" s="4" t="inlineStr">
        <is>
          <t xml:space="preserve"> </t>
        </is>
      </c>
      <c r="C9" s="4" t="inlineStr">
        <is>
          <t xml:space="preserve"> </t>
        </is>
      </c>
      <c r="D9" s="4" t="inlineStr">
        <is>
          <t xml:space="preserve"> </t>
        </is>
      </c>
    </row>
    <row r="10">
      <c r="A10" s="4" t="inlineStr">
        <is>
          <t>Trade payables balances</t>
        </is>
      </c>
      <c r="B10" s="5" t="n">
        <v>3633</v>
      </c>
      <c r="C10" s="5" t="n">
        <v>1233</v>
      </c>
      <c r="D10" s="4" t="inlineStr">
        <is>
          <t xml:space="preserve"> </t>
        </is>
      </c>
    </row>
    <row r="11">
      <c r="A11" s="4" t="inlineStr">
        <is>
          <t>Trade receivables balances</t>
        </is>
      </c>
      <c r="B11" s="5" t="n">
        <v>823</v>
      </c>
      <c r="C11" s="5" t="n">
        <v>1008</v>
      </c>
      <c r="D11" s="4" t="inlineStr">
        <is>
          <t xml:space="preserve"> </t>
        </is>
      </c>
    </row>
    <row r="12">
      <c r="A12" s="4" t="inlineStr">
        <is>
          <t>Hardware and Software [Member]</t>
        </is>
      </c>
      <c r="B12" s="4" t="inlineStr">
        <is>
          <t xml:space="preserve"> </t>
        </is>
      </c>
      <c r="C12" s="4" t="inlineStr">
        <is>
          <t xml:space="preserve"> </t>
        </is>
      </c>
      <c r="D12" s="4" t="inlineStr">
        <is>
          <t xml:space="preserve"> </t>
        </is>
      </c>
    </row>
    <row r="13">
      <c r="A13" s="3" t="inlineStr">
        <is>
          <t>Related Parties Transactions [Line Items]</t>
        </is>
      </c>
      <c r="B13" s="4" t="inlineStr">
        <is>
          <t xml:space="preserve"> </t>
        </is>
      </c>
      <c r="C13" s="4" t="inlineStr">
        <is>
          <t xml:space="preserve"> </t>
        </is>
      </c>
      <c r="D13" s="4" t="inlineStr">
        <is>
          <t xml:space="preserve"> </t>
        </is>
      </c>
    </row>
    <row r="14">
      <c r="A14" s="4" t="inlineStr">
        <is>
          <t>Purchased from affiliated companies</t>
        </is>
      </c>
      <c r="B14" s="6" t="n">
        <v>245</v>
      </c>
      <c r="C14" s="6" t="n">
        <v>316</v>
      </c>
      <c r="D14" s="6" t="n">
        <v>10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asic and Diluted Net Earnings Per Share (Details) - shares</t>
        </is>
      </c>
      <c r="B1" s="2" t="inlineStr">
        <is>
          <t>12 Months Ended</t>
        </is>
      </c>
    </row>
    <row r="2">
      <c r="B2" s="2" t="inlineStr">
        <is>
          <t>Dec. 31, 2024</t>
        </is>
      </c>
      <c r="C2" s="2" t="inlineStr">
        <is>
          <t>Dec. 31, 2023</t>
        </is>
      </c>
      <c r="D2" s="2" t="inlineStr">
        <is>
          <t>Dec. 31, 2022</t>
        </is>
      </c>
    </row>
    <row r="3">
      <c r="A3" s="3" t="inlineStr">
        <is>
          <t>Basic and Diluted Net Earnings Per Share [Abstract]</t>
        </is>
      </c>
      <c r="B3" s="4" t="inlineStr">
        <is>
          <t xml:space="preserve"> </t>
        </is>
      </c>
      <c r="C3" s="4" t="inlineStr">
        <is>
          <t xml:space="preserve"> </t>
        </is>
      </c>
      <c r="D3" s="4" t="inlineStr">
        <is>
          <t xml:space="preserve"> </t>
        </is>
      </c>
    </row>
    <row r="4">
      <c r="A4" s="4" t="inlineStr">
        <is>
          <t>Diluted net earnings per share</t>
        </is>
      </c>
      <c r="B4" s="5" t="n">
        <v>191208</v>
      </c>
      <c r="C4" s="5" t="n">
        <v>1494883</v>
      </c>
      <c r="D4" s="5" t="n">
        <v>1275275</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 Per Share - Schedule of Basic and Diluted Net Earnings Per Share (Details) - USD ($) $ in Thousands</t>
        </is>
      </c>
      <c r="B1" s="2" t="inlineStr">
        <is>
          <t>12 Months Ended</t>
        </is>
      </c>
    </row>
    <row r="2">
      <c r="B2" s="2" t="inlineStr">
        <is>
          <t>Dec. 31, 2024</t>
        </is>
      </c>
      <c r="C2" s="2" t="inlineStr">
        <is>
          <t>Dec. 31, 2023</t>
        </is>
      </c>
      <c r="D2" s="2" t="inlineStr">
        <is>
          <t>Dec. 31, 2022</t>
        </is>
      </c>
    </row>
    <row r="3">
      <c r="A3" s="3" t="inlineStr">
        <is>
          <t>Schedule of Earnings Per Share Basic and Diluted [Abstract]</t>
        </is>
      </c>
      <c r="B3" s="4" t="inlineStr">
        <is>
          <t xml:space="preserve"> </t>
        </is>
      </c>
      <c r="C3" s="4" t="inlineStr">
        <is>
          <t xml:space="preserve"> </t>
        </is>
      </c>
      <c r="D3" s="4" t="inlineStr">
        <is>
          <t xml:space="preserve"> </t>
        </is>
      </c>
    </row>
    <row r="4">
      <c r="A4" s="4" t="inlineStr">
        <is>
          <t>Net income attributed to Sapiens’ shareholders (in Dollars)</t>
        </is>
      </c>
      <c r="B4" s="6" t="n">
        <v>72179</v>
      </c>
      <c r="C4" s="6" t="n">
        <v>62444</v>
      </c>
      <c r="D4" s="6" t="n">
        <v>52595</v>
      </c>
    </row>
    <row r="5">
      <c r="A5" s="4" t="inlineStr">
        <is>
          <t>Denominator for basic earnings per share - weighted average number of common shares, net of treasury stock</t>
        </is>
      </c>
      <c r="B5" s="5" t="n">
        <v>55820853</v>
      </c>
      <c r="C5" s="5" t="n">
        <v>55372435</v>
      </c>
      <c r="D5" s="5" t="n">
        <v>55116832</v>
      </c>
    </row>
    <row r="6">
      <c r="A6" s="4" t="inlineStr">
        <is>
          <t>Stock options and RSU</t>
        </is>
      </c>
      <c r="B6" s="5" t="n">
        <v>333495</v>
      </c>
      <c r="C6" s="5" t="n">
        <v>348725</v>
      </c>
      <c r="D6" s="5" t="n">
        <v>453661</v>
      </c>
    </row>
    <row r="7">
      <c r="A7" s="4" t="inlineStr">
        <is>
          <t>Denominator for diluted net earnings per share - adjusted weighted average number of shares</t>
        </is>
      </c>
      <c r="B7" s="5" t="n">
        <v>56154348</v>
      </c>
      <c r="C7" s="5" t="n">
        <v>55721160</v>
      </c>
      <c r="D7" s="5" t="n">
        <v>55570493</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portable Segments and Geographic Information (Details) $ in Thousands</t>
        </is>
      </c>
      <c r="B1" s="2" t="inlineStr">
        <is>
          <t>12 Months Ended</t>
        </is>
      </c>
    </row>
    <row r="2">
      <c r="B2" s="2" t="inlineStr">
        <is>
          <t>Dec. 31, 2024 USD ($)</t>
        </is>
      </c>
      <c r="C2" s="2" t="inlineStr">
        <is>
          <t>Dec. 31, 2023 USD ($)</t>
        </is>
      </c>
      <c r="D2" s="2" t="inlineStr">
        <is>
          <t>Dec. 31, 2022 USD ($)</t>
        </is>
      </c>
    </row>
    <row r="3">
      <c r="A3" s="3" t="inlineStr">
        <is>
          <t>Segment, Geographic Information [Abstract]</t>
        </is>
      </c>
      <c r="B3" s="4" t="inlineStr">
        <is>
          <t xml:space="preserve"> </t>
        </is>
      </c>
      <c r="C3" s="4" t="inlineStr">
        <is>
          <t xml:space="preserve"> </t>
        </is>
      </c>
      <c r="D3" s="4" t="inlineStr">
        <is>
          <t xml:space="preserve"> </t>
        </is>
      </c>
    </row>
    <row r="4">
      <c r="A4" s="4" t="inlineStr">
        <is>
          <t>operating segment as reportable - the insurance segment</t>
        </is>
      </c>
      <c r="B4" s="5" t="n">
        <v>1</v>
      </c>
      <c r="C4" s="4" t="inlineStr">
        <is>
          <t xml:space="preserve"> </t>
        </is>
      </c>
      <c r="D4" s="4" t="inlineStr">
        <is>
          <t xml:space="preserve"> </t>
        </is>
      </c>
    </row>
    <row r="5">
      <c r="A5" s="4" t="inlineStr">
        <is>
          <t>Reportable segment</t>
        </is>
      </c>
      <c r="B5" s="5" t="n">
        <v>1</v>
      </c>
      <c r="C5" s="4" t="inlineStr">
        <is>
          <t xml:space="preserve"> </t>
        </is>
      </c>
      <c r="D5" s="4" t="inlineStr">
        <is>
          <t xml:space="preserve"> </t>
        </is>
      </c>
    </row>
    <row r="6">
      <c r="A6" s="4" t="inlineStr">
        <is>
          <t>Revenues</t>
        </is>
      </c>
      <c r="B6" s="6" t="n">
        <v>542379</v>
      </c>
      <c r="C6" s="6" t="n">
        <v>514584</v>
      </c>
      <c r="D6" s="6" t="n">
        <v>474736</v>
      </c>
    </row>
    <row r="7">
      <c r="A7" s="4" t="inlineStr">
        <is>
          <t>Customer Concentration Risk [Member] | Customer [Member] | Revenue Benchmark [Member]</t>
        </is>
      </c>
      <c r="B7" s="4" t="inlineStr">
        <is>
          <t xml:space="preserve"> </t>
        </is>
      </c>
      <c r="C7" s="4" t="inlineStr">
        <is>
          <t xml:space="preserve"> </t>
        </is>
      </c>
      <c r="D7" s="4" t="inlineStr">
        <is>
          <t xml:space="preserve"> </t>
        </is>
      </c>
    </row>
    <row r="8">
      <c r="A8" s="3" t="inlineStr">
        <is>
          <t>Segment, Geographic Information [Abstract]</t>
        </is>
      </c>
      <c r="B8" s="4" t="inlineStr">
        <is>
          <t xml:space="preserve"> </t>
        </is>
      </c>
      <c r="C8" s="4" t="inlineStr">
        <is>
          <t xml:space="preserve"> </t>
        </is>
      </c>
      <c r="D8" s="4" t="inlineStr">
        <is>
          <t xml:space="preserve"> </t>
        </is>
      </c>
    </row>
    <row r="9">
      <c r="A9" s="4" t="inlineStr">
        <is>
          <t>Customer contributed, Percentage</t>
        </is>
      </c>
      <c r="B9" s="9" t="n">
        <v>0.1</v>
      </c>
      <c r="C9" s="9" t="n">
        <v>0.1</v>
      </c>
      <c r="D9" s="9" t="n">
        <v>0.1</v>
      </c>
    </row>
    <row r="10">
      <c r="A10" s="4" t="inlineStr">
        <is>
          <t>United States [Member]</t>
        </is>
      </c>
      <c r="B10" s="4" t="inlineStr">
        <is>
          <t xml:space="preserve"> </t>
        </is>
      </c>
      <c r="C10" s="4" t="inlineStr">
        <is>
          <t xml:space="preserve"> </t>
        </is>
      </c>
      <c r="D10" s="4" t="inlineStr">
        <is>
          <t xml:space="preserve"> </t>
        </is>
      </c>
    </row>
    <row r="11">
      <c r="A11" s="3" t="inlineStr">
        <is>
          <t>Segment, Geographic Information [Abstract]</t>
        </is>
      </c>
      <c r="B11" s="4" t="inlineStr">
        <is>
          <t xml:space="preserve"> </t>
        </is>
      </c>
      <c r="C11" s="4" t="inlineStr">
        <is>
          <t xml:space="preserve"> </t>
        </is>
      </c>
      <c r="D11" s="4" t="inlineStr">
        <is>
          <t xml:space="preserve"> </t>
        </is>
      </c>
    </row>
    <row r="12">
      <c r="A12" s="4" t="inlineStr">
        <is>
          <t>Revenues</t>
        </is>
      </c>
      <c r="B12" s="6" t="n">
        <v>222450</v>
      </c>
      <c r="C12" s="6" t="n">
        <v>210507</v>
      </c>
      <c r="D12" s="6" t="n">
        <v>195916</v>
      </c>
    </row>
    <row r="13">
      <c r="A13" s="4" t="inlineStr">
        <is>
          <t>United States [Member] | Geographic Concentration Risk [Member] | Revenue Benchmark [Member]</t>
        </is>
      </c>
      <c r="B13" s="4" t="inlineStr">
        <is>
          <t xml:space="preserve"> </t>
        </is>
      </c>
      <c r="C13" s="4" t="inlineStr">
        <is>
          <t xml:space="preserve"> </t>
        </is>
      </c>
      <c r="D13" s="4" t="inlineStr">
        <is>
          <t xml:space="preserve"> </t>
        </is>
      </c>
    </row>
    <row r="14">
      <c r="A14" s="3" t="inlineStr">
        <is>
          <t>Segment, Geographic Information [Abstract]</t>
        </is>
      </c>
      <c r="B14" s="4" t="inlineStr">
        <is>
          <t xml:space="preserve"> </t>
        </is>
      </c>
      <c r="C14" s="4" t="inlineStr">
        <is>
          <t xml:space="preserve"> </t>
        </is>
      </c>
      <c r="D14" s="4" t="inlineStr">
        <is>
          <t xml:space="preserve"> </t>
        </is>
      </c>
    </row>
    <row r="15">
      <c r="A15" s="4" t="inlineStr">
        <is>
          <t>Customer contributed, Percentage</t>
        </is>
      </c>
      <c r="B15" s="9" t="n">
        <v>0.2</v>
      </c>
      <c r="C15" s="4" t="inlineStr">
        <is>
          <t xml:space="preserve"> </t>
        </is>
      </c>
      <c r="D15" s="4" t="inlineStr">
        <is>
          <t xml:space="preserve"> </t>
        </is>
      </c>
    </row>
    <row r="16">
      <c r="A16" s="4" t="inlineStr">
        <is>
          <t>UK [Member]</t>
        </is>
      </c>
      <c r="B16" s="4" t="inlineStr">
        <is>
          <t xml:space="preserve"> </t>
        </is>
      </c>
      <c r="C16" s="4" t="inlineStr">
        <is>
          <t xml:space="preserve"> </t>
        </is>
      </c>
      <c r="D16" s="4" t="inlineStr">
        <is>
          <t xml:space="preserve"> </t>
        </is>
      </c>
    </row>
    <row r="17">
      <c r="A17" s="3" t="inlineStr">
        <is>
          <t>Segment, Geographic Information [Abstract]</t>
        </is>
      </c>
      <c r="B17" s="4" t="inlineStr">
        <is>
          <t xml:space="preserve"> </t>
        </is>
      </c>
      <c r="C17" s="4" t="inlineStr">
        <is>
          <t xml:space="preserve"> </t>
        </is>
      </c>
      <c r="D17" s="4" t="inlineStr">
        <is>
          <t xml:space="preserve"> </t>
        </is>
      </c>
    </row>
    <row r="18">
      <c r="A18" s="4" t="inlineStr">
        <is>
          <t>Revenues</t>
        </is>
      </c>
      <c r="B18" s="6" t="n">
        <v>76831</v>
      </c>
      <c r="C18" s="6" t="n">
        <v>77219</v>
      </c>
      <c r="D18" s="6" t="n">
        <v>6438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and Geographic Information - Schedule of Reportable Segments Profit (Details) - Reportable Segment, Aggregation before Other Operating Segment [Member] - USD ($) $ in Thousands</t>
        </is>
      </c>
      <c r="C1" s="2" t="inlineStr">
        <is>
          <t>12 Months Ended</t>
        </is>
      </c>
    </row>
    <row r="2">
      <c r="C2" s="2" t="inlineStr">
        <is>
          <t>Dec. 31, 2024</t>
        </is>
      </c>
      <c r="D2" s="2" t="inlineStr">
        <is>
          <t>Dec. 31, 2023</t>
        </is>
      </c>
      <c r="E2" s="2" t="inlineStr">
        <is>
          <t>Dec. 31, 2022</t>
        </is>
      </c>
    </row>
    <row r="3">
      <c r="A3" s="3" t="inlineStr">
        <is>
          <t>Amounts not allocated to segments:</t>
        </is>
      </c>
      <c r="C3" s="4" t="inlineStr">
        <is>
          <t xml:space="preserve"> </t>
        </is>
      </c>
      <c r="D3" s="4" t="inlineStr">
        <is>
          <t xml:space="preserve"> </t>
        </is>
      </c>
      <c r="E3" s="4" t="inlineStr">
        <is>
          <t xml:space="preserve"> </t>
        </is>
      </c>
    </row>
    <row r="4">
      <c r="A4" s="4" t="inlineStr">
        <is>
          <t>Valuation adjustment on acquired deferred revenue</t>
        </is>
      </c>
      <c r="C4" s="4" t="inlineStr">
        <is>
          <t xml:space="preserve"> </t>
        </is>
      </c>
      <c r="D4" s="6" t="n">
        <v>-220</v>
      </c>
      <c r="E4" s="6" t="n">
        <v>-92</v>
      </c>
    </row>
    <row r="5">
      <c r="A5" s="4" t="inlineStr">
        <is>
          <t>Amortization of capitalized software</t>
        </is>
      </c>
      <c r="C5" s="5" t="n">
        <v>-6124</v>
      </c>
      <c r="D5" s="5" t="n">
        <v>-5775</v>
      </c>
      <c r="E5" s="5" t="n">
        <v>-5840</v>
      </c>
    </row>
    <row r="6">
      <c r="A6" s="4" t="inlineStr">
        <is>
          <t>Amortization of intangible assets</t>
        </is>
      </c>
      <c r="C6" s="5" t="n">
        <v>-9578</v>
      </c>
      <c r="D6" s="5" t="n">
        <v>-11799</v>
      </c>
      <c r="E6" s="5" t="n">
        <v>-12158</v>
      </c>
    </row>
    <row r="7">
      <c r="A7" s="4" t="inlineStr">
        <is>
          <t>Capitalization of software development</t>
        </is>
      </c>
      <c r="C7" s="5" t="n">
        <v>7133</v>
      </c>
      <c r="D7" s="5" t="n">
        <v>6518</v>
      </c>
      <c r="E7" s="5" t="n">
        <v>6097</v>
      </c>
    </row>
    <row r="8">
      <c r="A8" s="4" t="inlineStr">
        <is>
          <t>Stock-based compensation</t>
        </is>
      </c>
      <c r="C8" s="5" t="n">
        <v>-2952</v>
      </c>
      <c r="D8" s="5" t="n">
        <v>-3658</v>
      </c>
      <c r="E8" s="5" t="n">
        <v>-3960</v>
      </c>
    </row>
    <row r="9">
      <c r="A9" s="4" t="inlineStr">
        <is>
          <t>Compensation related to acquisition and acquisition-related costs</t>
        </is>
      </c>
      <c r="C9" s="5" t="n">
        <v>-1298</v>
      </c>
      <c r="D9" s="5" t="n">
        <v>-339</v>
      </c>
      <c r="E9" s="5" t="n">
        <v>-1033</v>
      </c>
    </row>
    <row r="10">
      <c r="A10" s="4" t="inlineStr">
        <is>
          <t>Consolidated operating income</t>
        </is>
      </c>
      <c r="C10" s="5" t="n">
        <v>85849</v>
      </c>
      <c r="D10" s="5" t="n">
        <v>78868</v>
      </c>
      <c r="E10" s="5" t="n">
        <v>66491</v>
      </c>
    </row>
    <row r="11">
      <c r="A11" s="4" t="inlineStr">
        <is>
          <t>Financial expenses (income), net</t>
        </is>
      </c>
      <c r="C11" s="5" t="n">
        <v>-3978</v>
      </c>
      <c r="D11" s="5" t="n">
        <v>1750</v>
      </c>
      <c r="E11" s="5" t="n">
        <v>941</v>
      </c>
    </row>
    <row r="12">
      <c r="A12" s="4" t="inlineStr">
        <is>
          <t>Income before tax</t>
        </is>
      </c>
      <c r="C12" s="5" t="n">
        <v>89827</v>
      </c>
      <c r="D12" s="5" t="n">
        <v>77118</v>
      </c>
      <c r="E12" s="5" t="n">
        <v>65550</v>
      </c>
    </row>
    <row r="13">
      <c r="A13" s="4" t="inlineStr">
        <is>
          <t>Insurance segment operating profit [Member]</t>
        </is>
      </c>
      <c r="C13" s="4" t="inlineStr">
        <is>
          <t xml:space="preserve"> </t>
        </is>
      </c>
      <c r="D13" s="4" t="inlineStr">
        <is>
          <t xml:space="preserve"> </t>
        </is>
      </c>
      <c r="E13" s="4" t="inlineStr">
        <is>
          <t xml:space="preserve"> </t>
        </is>
      </c>
    </row>
    <row r="14">
      <c r="A14" s="3" t="inlineStr">
        <is>
          <t>Less:</t>
        </is>
      </c>
      <c r="C14" s="4" t="inlineStr">
        <is>
          <t xml:space="preserve"> </t>
        </is>
      </c>
      <c r="D14" s="4" t="inlineStr">
        <is>
          <t xml:space="preserve"> </t>
        </is>
      </c>
      <c r="E14" s="4" t="inlineStr">
        <is>
          <t xml:space="preserve"> </t>
        </is>
      </c>
    </row>
    <row r="15">
      <c r="A15" s="4" t="inlineStr">
        <is>
          <t>Segment operating profit</t>
        </is>
      </c>
      <c r="C15" s="5" t="n">
        <v>92278</v>
      </c>
      <c r="D15" s="5" t="n">
        <v>89316</v>
      </c>
      <c r="E15" s="5" t="n">
        <v>79009</v>
      </c>
    </row>
    <row r="16">
      <c r="A16" s="4" t="inlineStr">
        <is>
          <t>All other segment operating profit [Member]</t>
        </is>
      </c>
      <c r="C16" s="4" t="inlineStr">
        <is>
          <t xml:space="preserve"> </t>
        </is>
      </c>
      <c r="D16" s="4" t="inlineStr">
        <is>
          <t xml:space="preserve"> </t>
        </is>
      </c>
      <c r="E16" s="4" t="inlineStr">
        <is>
          <t xml:space="preserve"> </t>
        </is>
      </c>
    </row>
    <row r="17">
      <c r="A17" s="3" t="inlineStr">
        <is>
          <t>Less:</t>
        </is>
      </c>
      <c r="C17" s="4" t="inlineStr">
        <is>
          <t xml:space="preserve"> </t>
        </is>
      </c>
      <c r="D17" s="4" t="inlineStr">
        <is>
          <t xml:space="preserve"> </t>
        </is>
      </c>
      <c r="E17" s="4" t="inlineStr">
        <is>
          <t xml:space="preserve"> </t>
        </is>
      </c>
    </row>
    <row r="18">
      <c r="A18" s="4" t="inlineStr">
        <is>
          <t>Segment operating profit</t>
        </is>
      </c>
      <c r="C18" s="5" t="n">
        <v>6390</v>
      </c>
      <c r="D18" s="5" t="n">
        <v>4825</v>
      </c>
      <c r="E18" s="5" t="n">
        <v>4468</v>
      </c>
    </row>
    <row r="19">
      <c r="A19" s="4" t="inlineStr">
        <is>
          <t>Segment operating profit [Member]</t>
        </is>
      </c>
      <c r="C19" s="4" t="inlineStr">
        <is>
          <t xml:space="preserve"> </t>
        </is>
      </c>
      <c r="D19" s="4" t="inlineStr">
        <is>
          <t xml:space="preserve"> </t>
        </is>
      </c>
      <c r="E19" s="4" t="inlineStr">
        <is>
          <t xml:space="preserve"> </t>
        </is>
      </c>
    </row>
    <row r="20">
      <c r="A20" s="3" t="inlineStr">
        <is>
          <t>Less:</t>
        </is>
      </c>
      <c r="C20" s="4" t="inlineStr">
        <is>
          <t xml:space="preserve"> </t>
        </is>
      </c>
      <c r="D20" s="4" t="inlineStr">
        <is>
          <t xml:space="preserve"> </t>
        </is>
      </c>
      <c r="E20" s="4" t="inlineStr">
        <is>
          <t xml:space="preserve"> </t>
        </is>
      </c>
    </row>
    <row r="21">
      <c r="A21" s="4" t="inlineStr">
        <is>
          <t>Segment operating profit</t>
        </is>
      </c>
      <c r="C21" s="5" t="n">
        <v>98668</v>
      </c>
      <c r="D21" s="5" t="n">
        <v>94141</v>
      </c>
      <c r="E21" s="5" t="n">
        <v>83477</v>
      </c>
    </row>
    <row r="22">
      <c r="A22" s="4" t="inlineStr">
        <is>
          <t>Insurance [Member]</t>
        </is>
      </c>
      <c r="C22" s="4" t="inlineStr">
        <is>
          <t xml:space="preserve"> </t>
        </is>
      </c>
      <c r="D22" s="4" t="inlineStr">
        <is>
          <t xml:space="preserve"> </t>
        </is>
      </c>
      <c r="E22" s="4" t="inlineStr">
        <is>
          <t xml:space="preserve"> </t>
        </is>
      </c>
    </row>
    <row r="23">
      <c r="A23" s="3" t="inlineStr">
        <is>
          <t>Schedule of Reportable Segments Profit [Line Items]</t>
        </is>
      </c>
      <c r="C23" s="4" t="inlineStr">
        <is>
          <t xml:space="preserve"> </t>
        </is>
      </c>
      <c r="D23" s="4" t="inlineStr">
        <is>
          <t xml:space="preserve"> </t>
        </is>
      </c>
      <c r="E23" s="4" t="inlineStr">
        <is>
          <t xml:space="preserve"> </t>
        </is>
      </c>
    </row>
    <row r="24">
      <c r="A24" s="4" t="inlineStr">
        <is>
          <t>Revenues</t>
        </is>
      </c>
      <c r="C24" s="5" t="n">
        <v>520946</v>
      </c>
      <c r="D24" s="5" t="n">
        <v>492747</v>
      </c>
      <c r="E24" s="5" t="n">
        <v>452584</v>
      </c>
    </row>
    <row r="25">
      <c r="A25" s="3" t="inlineStr">
        <is>
          <t>Less:</t>
        </is>
      </c>
      <c r="C25" s="4" t="inlineStr">
        <is>
          <t xml:space="preserve"> </t>
        </is>
      </c>
      <c r="D25" s="4" t="inlineStr">
        <is>
          <t xml:space="preserve"> </t>
        </is>
      </c>
      <c r="E25" s="4" t="inlineStr">
        <is>
          <t xml:space="preserve"> </t>
        </is>
      </c>
    </row>
    <row r="26">
      <c r="A26" s="4" t="inlineStr">
        <is>
          <t>Segment Cost of sales</t>
        </is>
      </c>
      <c r="C26" s="5" t="n">
        <v>284827</v>
      </c>
      <c r="D26" s="5" t="n">
        <v>272470</v>
      </c>
      <c r="E26" s="5" t="n">
        <v>251753</v>
      </c>
    </row>
    <row r="27">
      <c r="A27" s="4" t="inlineStr">
        <is>
          <t>Other Operating expenses</t>
        </is>
      </c>
      <c r="B27" s="4" t="inlineStr">
        <is>
          <t>[1]</t>
        </is>
      </c>
      <c r="C27" s="5" t="n">
        <v>143841</v>
      </c>
      <c r="D27" s="5" t="n">
        <v>130961</v>
      </c>
      <c r="E27" s="5" t="n">
        <v>121822</v>
      </c>
    </row>
    <row r="28">
      <c r="A28" s="4" t="inlineStr">
        <is>
          <t>Segment operating profit</t>
        </is>
      </c>
      <c r="C28" s="5" t="n">
        <v>92278</v>
      </c>
      <c r="D28" s="5" t="n">
        <v>89316</v>
      </c>
      <c r="E28" s="5" t="n">
        <v>79009</v>
      </c>
    </row>
    <row r="29">
      <c r="A29" s="4" t="inlineStr">
        <is>
          <t>All Other [Member]</t>
        </is>
      </c>
      <c r="C29" s="4" t="inlineStr">
        <is>
          <t xml:space="preserve"> </t>
        </is>
      </c>
      <c r="D29" s="4" t="inlineStr">
        <is>
          <t xml:space="preserve"> </t>
        </is>
      </c>
      <c r="E29" s="4" t="inlineStr">
        <is>
          <t xml:space="preserve"> </t>
        </is>
      </c>
    </row>
    <row r="30">
      <c r="A30" s="3" t="inlineStr">
        <is>
          <t>Schedule of Reportable Segments Profit [Line Items]</t>
        </is>
      </c>
      <c r="C30" s="4" t="inlineStr">
        <is>
          <t xml:space="preserve"> </t>
        </is>
      </c>
      <c r="D30" s="4" t="inlineStr">
        <is>
          <t xml:space="preserve"> </t>
        </is>
      </c>
      <c r="E30" s="4" t="inlineStr">
        <is>
          <t xml:space="preserve"> </t>
        </is>
      </c>
    </row>
    <row r="31">
      <c r="A31" s="4" t="inlineStr">
        <is>
          <t>Revenues</t>
        </is>
      </c>
      <c r="C31" s="5" t="n">
        <v>21433</v>
      </c>
      <c r="D31" s="5" t="n">
        <v>22057</v>
      </c>
      <c r="E31" s="5" t="n">
        <v>22244</v>
      </c>
    </row>
    <row r="32">
      <c r="A32" s="3" t="inlineStr">
        <is>
          <t>Less:</t>
        </is>
      </c>
      <c r="C32" s="4" t="inlineStr">
        <is>
          <t xml:space="preserve"> </t>
        </is>
      </c>
      <c r="D32" s="4" t="inlineStr">
        <is>
          <t xml:space="preserve"> </t>
        </is>
      </c>
      <c r="E32" s="4" t="inlineStr">
        <is>
          <t xml:space="preserve"> </t>
        </is>
      </c>
    </row>
    <row r="33">
      <c r="A33" s="4" t="inlineStr">
        <is>
          <t>Segment Cost of sales</t>
        </is>
      </c>
      <c r="C33" s="5" t="n">
        <v>8686</v>
      </c>
      <c r="D33" s="5" t="n">
        <v>9363</v>
      </c>
      <c r="E33" s="5" t="n">
        <v>9605</v>
      </c>
    </row>
    <row r="34">
      <c r="A34" s="4" t="inlineStr">
        <is>
          <t>Other Operating expenses</t>
        </is>
      </c>
      <c r="B34" s="4" t="inlineStr">
        <is>
          <t>[1]</t>
        </is>
      </c>
      <c r="C34" s="5" t="n">
        <v>6357</v>
      </c>
      <c r="D34" s="5" t="n">
        <v>7869</v>
      </c>
      <c r="E34" s="5" t="n">
        <v>8171</v>
      </c>
    </row>
    <row r="35">
      <c r="A35" s="4" t="inlineStr">
        <is>
          <t>Segment operating profit</t>
        </is>
      </c>
      <c r="C35" s="5" t="n">
        <v>6390</v>
      </c>
      <c r="D35" s="5" t="n">
        <v>4825</v>
      </c>
      <c r="E35" s="5" t="n">
        <v>4468</v>
      </c>
    </row>
    <row r="36">
      <c r="A36" s="4" t="inlineStr">
        <is>
          <t>Consolidated [Member]</t>
        </is>
      </c>
      <c r="C36" s="4" t="inlineStr">
        <is>
          <t xml:space="preserve"> </t>
        </is>
      </c>
      <c r="D36" s="4" t="inlineStr">
        <is>
          <t xml:space="preserve"> </t>
        </is>
      </c>
      <c r="E36" s="4" t="inlineStr">
        <is>
          <t xml:space="preserve"> </t>
        </is>
      </c>
    </row>
    <row r="37">
      <c r="A37" s="3" t="inlineStr">
        <is>
          <t>Schedule of Reportable Segments Profit [Line Items]</t>
        </is>
      </c>
      <c r="C37" s="4" t="inlineStr">
        <is>
          <t xml:space="preserve"> </t>
        </is>
      </c>
      <c r="D37" s="4" t="inlineStr">
        <is>
          <t xml:space="preserve"> </t>
        </is>
      </c>
      <c r="E37" s="4" t="inlineStr">
        <is>
          <t xml:space="preserve"> </t>
        </is>
      </c>
    </row>
    <row r="38">
      <c r="A38" s="4" t="inlineStr">
        <is>
          <t>Revenues</t>
        </is>
      </c>
      <c r="C38" s="5" t="n">
        <v>542379</v>
      </c>
      <c r="D38" s="5" t="n">
        <v>514804</v>
      </c>
      <c r="E38" s="5" t="n">
        <v>474828</v>
      </c>
    </row>
    <row r="39">
      <c r="A39" s="3" t="inlineStr">
        <is>
          <t>Less:</t>
        </is>
      </c>
      <c r="C39" s="4" t="inlineStr">
        <is>
          <t xml:space="preserve"> </t>
        </is>
      </c>
      <c r="D39" s="4" t="inlineStr">
        <is>
          <t xml:space="preserve"> </t>
        </is>
      </c>
      <c r="E39" s="4" t="inlineStr">
        <is>
          <t xml:space="preserve"> </t>
        </is>
      </c>
    </row>
    <row r="40">
      <c r="A40" s="4" t="inlineStr">
        <is>
          <t>Segment Cost of sales</t>
        </is>
      </c>
      <c r="C40" s="5" t="n">
        <v>293513</v>
      </c>
      <c r="D40" s="5" t="n">
        <v>281833</v>
      </c>
      <c r="E40" s="5" t="n">
        <v>261358</v>
      </c>
    </row>
    <row r="41">
      <c r="A41" s="4" t="inlineStr">
        <is>
          <t>Other Operating expenses</t>
        </is>
      </c>
      <c r="B41" s="4" t="inlineStr">
        <is>
          <t>[1]</t>
        </is>
      </c>
      <c r="C41" s="5" t="n">
        <v>150198</v>
      </c>
      <c r="D41" s="5" t="n">
        <v>138830</v>
      </c>
      <c r="E41" s="5" t="n">
        <v>129993</v>
      </c>
    </row>
    <row r="42">
      <c r="A42" s="4" t="inlineStr">
        <is>
          <t>Segment operating profit</t>
        </is>
      </c>
      <c r="C42" s="6" t="n">
        <v>98668</v>
      </c>
      <c r="D42" s="6" t="n">
        <v>94141</v>
      </c>
      <c r="E42" s="6" t="n">
        <v>83477</v>
      </c>
    </row>
    <row r="43"/>
    <row r="44">
      <c r="A44" s="4" t="inlineStr">
        <is>
          <t>[1]Represents research and development, sales, and general and
administration costs.</t>
        </is>
      </c>
    </row>
  </sheetData>
  <mergeCells count="4">
    <mergeCell ref="A1:B2"/>
    <mergeCell ref="C1:E1"/>
    <mergeCell ref="A43:D43"/>
    <mergeCell ref="A44:D4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and Geographic Information - Schedule of Revenues by Country Based (Details) - USD ($) $ in Thousands</t>
        </is>
      </c>
      <c r="C1" s="2" t="inlineStr">
        <is>
          <t>12 Months Ended</t>
        </is>
      </c>
    </row>
    <row r="2">
      <c r="C2" s="2" t="inlineStr">
        <is>
          <t>Dec. 31, 2024</t>
        </is>
      </c>
      <c r="D2" s="2" t="inlineStr">
        <is>
          <t>Dec. 31, 2023</t>
        </is>
      </c>
      <c r="E2" s="2" t="inlineStr">
        <is>
          <t>Dec. 31, 2022</t>
        </is>
      </c>
    </row>
    <row r="3">
      <c r="A3" s="3" t="inlineStr">
        <is>
          <t>Schedule of Revenues by Country Based [Line Items]</t>
        </is>
      </c>
      <c r="C3" s="4" t="inlineStr">
        <is>
          <t xml:space="preserve"> </t>
        </is>
      </c>
      <c r="D3" s="4" t="inlineStr">
        <is>
          <t xml:space="preserve"> </t>
        </is>
      </c>
      <c r="E3" s="4" t="inlineStr">
        <is>
          <t xml:space="preserve"> </t>
        </is>
      </c>
    </row>
    <row r="4">
      <c r="A4" s="4" t="inlineStr">
        <is>
          <t>Revenues</t>
        </is>
      </c>
      <c r="C4" s="6" t="n">
        <v>542379</v>
      </c>
      <c r="D4" s="6" t="n">
        <v>514584</v>
      </c>
      <c r="E4" s="6" t="n">
        <v>474736</v>
      </c>
    </row>
    <row r="5">
      <c r="A5" s="4" t="inlineStr">
        <is>
          <t>North America [Member]</t>
        </is>
      </c>
      <c r="C5" s="4" t="inlineStr">
        <is>
          <t xml:space="preserve"> </t>
        </is>
      </c>
      <c r="D5" s="4" t="inlineStr">
        <is>
          <t xml:space="preserve"> </t>
        </is>
      </c>
      <c r="E5" s="4" t="inlineStr">
        <is>
          <t xml:space="preserve"> </t>
        </is>
      </c>
    </row>
    <row r="6">
      <c r="A6" s="3" t="inlineStr">
        <is>
          <t>Schedule of Revenues by Country Based [Line Items]</t>
        </is>
      </c>
      <c r="C6" s="4" t="inlineStr">
        <is>
          <t xml:space="preserve"> </t>
        </is>
      </c>
      <c r="D6" s="4" t="inlineStr">
        <is>
          <t xml:space="preserve"> </t>
        </is>
      </c>
      <c r="E6" s="4" t="inlineStr">
        <is>
          <t xml:space="preserve"> </t>
        </is>
      </c>
    </row>
    <row r="7">
      <c r="A7" s="4" t="inlineStr">
        <is>
          <t>Revenues</t>
        </is>
      </c>
      <c r="B7" s="4" t="inlineStr">
        <is>
          <t>[1]</t>
        </is>
      </c>
      <c r="C7" s="5" t="n">
        <v>225584</v>
      </c>
      <c r="D7" s="5" t="n">
        <v>212217</v>
      </c>
      <c r="E7" s="5" t="n">
        <v>197519</v>
      </c>
    </row>
    <row r="8">
      <c r="A8" s="4" t="inlineStr">
        <is>
          <t>Europe [Member]</t>
        </is>
      </c>
      <c r="C8" s="4" t="inlineStr">
        <is>
          <t xml:space="preserve"> </t>
        </is>
      </c>
      <c r="D8" s="4" t="inlineStr">
        <is>
          <t xml:space="preserve"> </t>
        </is>
      </c>
      <c r="E8" s="4" t="inlineStr">
        <is>
          <t xml:space="preserve"> </t>
        </is>
      </c>
    </row>
    <row r="9">
      <c r="A9" s="3" t="inlineStr">
        <is>
          <t>Schedule of Revenues by Country Based [Line Items]</t>
        </is>
      </c>
      <c r="C9" s="4" t="inlineStr">
        <is>
          <t xml:space="preserve"> </t>
        </is>
      </c>
      <c r="D9" s="4" t="inlineStr">
        <is>
          <t xml:space="preserve"> </t>
        </is>
      </c>
      <c r="E9" s="4" t="inlineStr">
        <is>
          <t xml:space="preserve"> </t>
        </is>
      </c>
    </row>
    <row r="10">
      <c r="A10" s="4" t="inlineStr">
        <is>
          <t>Revenues</t>
        </is>
      </c>
      <c r="B10" s="4" t="inlineStr">
        <is>
          <t>[2]</t>
        </is>
      </c>
      <c r="C10" s="5" t="n">
        <v>269704</v>
      </c>
      <c r="D10" s="5" t="n">
        <v>257213</v>
      </c>
      <c r="E10" s="5" t="n">
        <v>232840</v>
      </c>
    </row>
    <row r="11">
      <c r="A11" s="4" t="inlineStr">
        <is>
          <t>Rest of the world [Member]</t>
        </is>
      </c>
      <c r="C11" s="4" t="inlineStr">
        <is>
          <t xml:space="preserve"> </t>
        </is>
      </c>
      <c r="D11" s="4" t="inlineStr">
        <is>
          <t xml:space="preserve"> </t>
        </is>
      </c>
      <c r="E11" s="4" t="inlineStr">
        <is>
          <t xml:space="preserve"> </t>
        </is>
      </c>
    </row>
    <row r="12">
      <c r="A12" s="3" t="inlineStr">
        <is>
          <t>Schedule of Revenues by Country Based [Line Items]</t>
        </is>
      </c>
      <c r="C12" s="4" t="inlineStr">
        <is>
          <t xml:space="preserve"> </t>
        </is>
      </c>
      <c r="D12" s="4" t="inlineStr">
        <is>
          <t xml:space="preserve"> </t>
        </is>
      </c>
      <c r="E12" s="4" t="inlineStr">
        <is>
          <t xml:space="preserve"> </t>
        </is>
      </c>
    </row>
    <row r="13">
      <c r="A13" s="4" t="inlineStr">
        <is>
          <t>Revenues</t>
        </is>
      </c>
      <c r="C13" s="6" t="n">
        <v>47091</v>
      </c>
      <c r="D13" s="6" t="n">
        <v>45154</v>
      </c>
      <c r="E13" s="6" t="n">
        <v>44377</v>
      </c>
    </row>
    <row r="14"/>
    <row r="15">
      <c r="A15" s="4" t="inlineStr">
        <is>
          <t>[1]Revenues from North America that are shown in the above table
consist of revenues primarily from the United States (in amounts of $222,450, $210,507 and $195,916 during the years ended December 31,
2024, 2023 and 2022, respectively). Revenues from the United States are higher by more than 20% than any other country (including Europe
and rest of the world countries).[2]Revenues from Europe include revenues from United Kingdom,
or UK, European Union countries (including Nordic region) and Israel. Revenues from the UK amounted to $76,831, $77,219 and $64,380 during
the years ended December 31, 2024, 2023 and 2022, respectively.</t>
        </is>
      </c>
    </row>
  </sheetData>
  <mergeCells count="4">
    <mergeCell ref="A1:B2"/>
    <mergeCell ref="A15:D15"/>
    <mergeCell ref="C1:E1"/>
    <mergeCell ref="A14:D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 Information - Schedule of Property and Equipment, Net (Details) - USD ($) $ in Thousands</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t>
        </is>
      </c>
      <c r="B3" s="6" t="n">
        <v>31402</v>
      </c>
      <c r="C3" s="6" t="n">
        <v>36218</v>
      </c>
    </row>
    <row r="4">
      <c r="A4" s="4" t="inlineStr">
        <is>
          <t>APAC [Member]</t>
        </is>
      </c>
      <c r="B4" s="4" t="inlineStr">
        <is>
          <t xml:space="preserve"> </t>
        </is>
      </c>
      <c r="C4" s="4" t="inlineStr">
        <is>
          <t xml:space="preserve"> </t>
        </is>
      </c>
    </row>
    <row r="5">
      <c r="A5" s="3" t="inlineStr">
        <is>
          <t>Schedule of Property and Equipment, Net [Line Items]</t>
        </is>
      </c>
      <c r="B5" s="4" t="inlineStr">
        <is>
          <t xml:space="preserve"> </t>
        </is>
      </c>
      <c r="C5" s="4" t="inlineStr">
        <is>
          <t xml:space="preserve"> </t>
        </is>
      </c>
    </row>
    <row r="6">
      <c r="A6" s="4" t="inlineStr">
        <is>
          <t>Property and equipment</t>
        </is>
      </c>
      <c r="B6" s="5" t="n">
        <v>11843</v>
      </c>
      <c r="C6" s="5" t="n">
        <v>14167</v>
      </c>
    </row>
    <row r="7">
      <c r="A7" s="4" t="inlineStr">
        <is>
          <t>Israel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and equipment</t>
        </is>
      </c>
      <c r="B9" s="5" t="n">
        <v>11017</v>
      </c>
      <c r="C9" s="5" t="n">
        <v>10871</v>
      </c>
    </row>
    <row r="10">
      <c r="A10" s="4" t="inlineStr">
        <is>
          <t>Europe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Property and equipment</t>
        </is>
      </c>
      <c r="B12" s="5" t="n">
        <v>6604</v>
      </c>
      <c r="C12" s="5" t="n">
        <v>8544</v>
      </c>
    </row>
    <row r="13">
      <c r="A13" s="4" t="inlineStr">
        <is>
          <t>North America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Property and equipment</t>
        </is>
      </c>
      <c r="B15" s="6" t="n">
        <v>1938</v>
      </c>
      <c r="C15" s="6" t="n">
        <v>26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Sapiens International Corporation N.V. (“Sapiens”) and
its subsidiaries (collectively, the “Company”), a member of the Formula Systems (1985) Ltd. (“Formula”) Group,
is a global provider of software solutions for the insurance industry. The ultimate parent of the Company is Asseco Poland S.A. (“Asseco”),
a Polish public company, traded on the Warsaw Stock Exchange. The Company’s expertise is reflected in its innovative software, solutions
and professional services for property &amp; casualty (P&amp;C); reinsurance; life, pension &amp; annuity (L&amp;P); workers’ compensation
(WC); medical professional liability (MPL); financial &amp; compliance (F&amp;C); and decision modeling for both insurance and non-insurance
markets. The Company offers end to end solutions for insurers core, data &amp; analytics and digital operations, as well as stand-alone
solutions which help them optimize and maximize their current invest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Details) - USD ($) $ in Thousands</t>
        </is>
      </c>
      <c r="B1" s="2" t="inlineStr">
        <is>
          <t>12 Months Ended</t>
        </is>
      </c>
    </row>
    <row r="2">
      <c r="B2" s="2" t="inlineStr">
        <is>
          <t>Dec. 31, 2024</t>
        </is>
      </c>
      <c r="C2" s="2" t="inlineStr">
        <is>
          <t>Dec. 31, 2023</t>
        </is>
      </c>
    </row>
    <row r="3">
      <c r="A3" s="3" t="inlineStr">
        <is>
          <t>Revenue [Abstract]</t>
        </is>
      </c>
      <c r="B3" s="4" t="inlineStr">
        <is>
          <t xml:space="preserve"> </t>
        </is>
      </c>
      <c r="C3" s="4" t="inlineStr">
        <is>
          <t xml:space="preserve"> </t>
        </is>
      </c>
    </row>
    <row r="4">
      <c r="A4" s="4" t="inlineStr">
        <is>
          <t>Performance obligation</t>
        </is>
      </c>
      <c r="B4" s="6" t="n">
        <v>294000</v>
      </c>
      <c r="C4" s="4" t="inlineStr">
        <is>
          <t xml:space="preserve"> </t>
        </is>
      </c>
    </row>
    <row r="5">
      <c r="A5" s="4" t="inlineStr">
        <is>
          <t>Percentage of remaining performance obligations</t>
        </is>
      </c>
      <c r="B5" s="9" t="n">
        <v>0.48</v>
      </c>
      <c r="C5" s="4" t="inlineStr">
        <is>
          <t xml:space="preserve"> </t>
        </is>
      </c>
    </row>
    <row r="6">
      <c r="A6" s="4" t="inlineStr">
        <is>
          <t>Contract assets relate to unbilled receivables</t>
        </is>
      </c>
      <c r="B6" s="6" t="n">
        <v>459</v>
      </c>
      <c r="C6" s="6" t="n">
        <v>570</v>
      </c>
    </row>
    <row r="7">
      <c r="A7" s="4" t="inlineStr">
        <is>
          <t>Short term contract liability</t>
        </is>
      </c>
      <c r="B7" s="6" t="n">
        <v>38541</v>
      </c>
      <c r="C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Disaggregated Revenue (Details) - USD ($) $ in Thousands</t>
        </is>
      </c>
      <c r="B1" s="2" t="inlineStr">
        <is>
          <t>12 Months Ended</t>
        </is>
      </c>
    </row>
    <row r="2">
      <c r="B2" s="2" t="inlineStr">
        <is>
          <t>Dec. 31, 2024</t>
        </is>
      </c>
      <c r="C2" s="2" t="inlineStr">
        <is>
          <t>Dec. 31, 2023</t>
        </is>
      </c>
      <c r="D2" s="2" t="inlineStr">
        <is>
          <t>Dec. 31, 2022</t>
        </is>
      </c>
    </row>
    <row r="3">
      <c r="A3" s="3" t="inlineStr">
        <is>
          <t>Project implementation phase:</t>
        </is>
      </c>
      <c r="B3" s="4" t="inlineStr">
        <is>
          <t xml:space="preserve"> </t>
        </is>
      </c>
      <c r="C3" s="4" t="inlineStr">
        <is>
          <t xml:space="preserve"> </t>
        </is>
      </c>
      <c r="D3" s="4" t="inlineStr">
        <is>
          <t xml:space="preserve"> </t>
        </is>
      </c>
    </row>
    <row r="4">
      <c r="A4" s="4" t="inlineStr">
        <is>
          <t>Revenues</t>
        </is>
      </c>
      <c r="B4" s="6" t="n">
        <v>542379</v>
      </c>
      <c r="C4" s="6" t="n">
        <v>514584</v>
      </c>
      <c r="D4" s="6" t="n">
        <v>474736</v>
      </c>
    </row>
    <row r="5">
      <c r="A5" s="4" t="inlineStr">
        <is>
          <t>Revenues from pre-implementation projects [Member]</t>
        </is>
      </c>
      <c r="B5" s="4" t="inlineStr">
        <is>
          <t xml:space="preserve"> </t>
        </is>
      </c>
      <c r="C5" s="4" t="inlineStr">
        <is>
          <t xml:space="preserve"> </t>
        </is>
      </c>
      <c r="D5" s="4" t="inlineStr">
        <is>
          <t xml:space="preserve"> </t>
        </is>
      </c>
    </row>
    <row r="6">
      <c r="A6" s="3" t="inlineStr">
        <is>
          <t>Project implementation phase:</t>
        </is>
      </c>
      <c r="B6" s="4" t="inlineStr">
        <is>
          <t xml:space="preserve"> </t>
        </is>
      </c>
      <c r="C6" s="4" t="inlineStr">
        <is>
          <t xml:space="preserve"> </t>
        </is>
      </c>
      <c r="D6" s="4" t="inlineStr">
        <is>
          <t xml:space="preserve"> </t>
        </is>
      </c>
    </row>
    <row r="7">
      <c r="A7" s="4" t="inlineStr">
        <is>
          <t>Revenues</t>
        </is>
      </c>
      <c r="B7" s="5" t="n">
        <v>173003</v>
      </c>
      <c r="C7" s="5" t="n">
        <v>188281</v>
      </c>
      <c r="D7" s="4" t="inlineStr">
        <is>
          <t xml:space="preserve"> </t>
        </is>
      </c>
    </row>
    <row r="8">
      <c r="A8" s="4" t="inlineStr">
        <is>
          <t>Revenues from post-implementation projects [Member]</t>
        </is>
      </c>
      <c r="B8" s="4" t="inlineStr">
        <is>
          <t xml:space="preserve"> </t>
        </is>
      </c>
      <c r="C8" s="4" t="inlineStr">
        <is>
          <t xml:space="preserve"> </t>
        </is>
      </c>
      <c r="D8" s="4" t="inlineStr">
        <is>
          <t xml:space="preserve"> </t>
        </is>
      </c>
    </row>
    <row r="9">
      <c r="A9" s="3" t="inlineStr">
        <is>
          <t>Project implementation phase:</t>
        </is>
      </c>
      <c r="B9" s="4" t="inlineStr">
        <is>
          <t xml:space="preserve"> </t>
        </is>
      </c>
      <c r="C9" s="4" t="inlineStr">
        <is>
          <t xml:space="preserve"> </t>
        </is>
      </c>
      <c r="D9" s="4" t="inlineStr">
        <is>
          <t xml:space="preserve"> </t>
        </is>
      </c>
    </row>
    <row r="10">
      <c r="A10" s="4" t="inlineStr">
        <is>
          <t>Revenues</t>
        </is>
      </c>
      <c r="B10" s="6" t="n">
        <v>369376</v>
      </c>
      <c r="C10" s="6" t="n">
        <v>326303</v>
      </c>
      <c r="D10"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Schedule of Trade Receivables, Unbilled Receivables, Contract Assets and Contract Liabilities (Details) - USD ($) $ in Thousands</t>
        </is>
      </c>
      <c r="C1" s="2" t="inlineStr">
        <is>
          <t>Dec. 31, 2024</t>
        </is>
      </c>
      <c r="D1" s="2" t="inlineStr">
        <is>
          <t>Dec. 31, 2023</t>
        </is>
      </c>
    </row>
    <row r="2">
      <c r="A2" s="3" t="inlineStr">
        <is>
          <t>Schedule of Trade Receivables Unbilled Receivables Contract Assets and Contract Liabilities [Abstract]</t>
        </is>
      </c>
      <c r="C2" s="4" t="inlineStr">
        <is>
          <t xml:space="preserve"> </t>
        </is>
      </c>
      <c r="D2" s="4" t="inlineStr">
        <is>
          <t xml:space="preserve"> </t>
        </is>
      </c>
    </row>
    <row r="3">
      <c r="A3" s="4" t="inlineStr">
        <is>
          <t>Trade receivables (net of allowance for credit losses of $3,660 and $1,501 on December 31, 2024 and 2023, respectively)</t>
        </is>
      </c>
      <c r="C3" s="6" t="n">
        <v>58763</v>
      </c>
      <c r="D3" s="6" t="n">
        <v>60024</v>
      </c>
    </row>
    <row r="4">
      <c r="A4" s="4" t="inlineStr">
        <is>
          <t>Short-term unbilled receivables</t>
        </is>
      </c>
      <c r="B4" s="4" t="inlineStr">
        <is>
          <t>[1]</t>
        </is>
      </c>
      <c r="C4" s="5" t="n">
        <v>25376</v>
      </c>
      <c r="D4" s="5" t="n">
        <v>19005</v>
      </c>
    </row>
    <row r="5">
      <c r="A5" s="4" t="inlineStr">
        <is>
          <t>Long-term unbilled receivables</t>
        </is>
      </c>
      <c r="B5" s="4" t="inlineStr">
        <is>
          <t>[1]</t>
        </is>
      </c>
      <c r="C5" s="5" t="n">
        <v>4210</v>
      </c>
      <c r="D5" s="5" t="n">
        <v>3418</v>
      </c>
    </row>
    <row r="6">
      <c r="A6" s="4" t="inlineStr">
        <is>
          <t>Contract assets</t>
        </is>
      </c>
      <c r="B6" s="4" t="inlineStr">
        <is>
          <t>[2]</t>
        </is>
      </c>
      <c r="C6" s="5" t="n">
        <v>15923</v>
      </c>
      <c r="D6" s="5" t="n">
        <v>11814</v>
      </c>
    </row>
    <row r="7">
      <c r="A7" s="4" t="inlineStr">
        <is>
          <t>Deferred revenues (short-term contract liabilities)</t>
        </is>
      </c>
      <c r="B7" s="4" t="inlineStr">
        <is>
          <t>[3]</t>
        </is>
      </c>
      <c r="C7" s="6" t="n">
        <v>37543</v>
      </c>
      <c r="D7" s="6" t="n">
        <v>38541</v>
      </c>
    </row>
    <row r="8"/>
    <row r="9">
      <c r="A9" s="4" t="inlineStr">
        <is>
          <t>[1]Unbilled receivables relate to revenue recognized in excess
of amounts invoiced as the Company has an unconditional right to invoice and receive payment in the future related to its fulfilled obligations.[2]Contract assets relate to unbilled receivables (including
a long-term balance of $459 and $570 presented in other long-term assets as of December 31, 2024 and 2023, respectively),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3]Deferred revenue represents billings to customers for which
revenue has not yet been recognized.</t>
        </is>
      </c>
    </row>
  </sheetData>
  <mergeCells count="3">
    <mergeCell ref="A9:C9"/>
    <mergeCell ref="A8:C8"/>
    <mergeCell ref="A1:B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Trade Receivables, Unbilled Receivables, Contract Assets and Contract Liabilities (Parentheticals) (Details) - USD ($) $ in Thousands</t>
        </is>
      </c>
      <c r="B1" s="2" t="inlineStr">
        <is>
          <t>Dec. 31, 2024</t>
        </is>
      </c>
      <c r="C1" s="2" t="inlineStr">
        <is>
          <t>Dec. 31, 2023</t>
        </is>
      </c>
    </row>
    <row r="2">
      <c r="A2" s="3" t="inlineStr">
        <is>
          <t>Schedule of Trade Receivables Unbilled Receivables Contract Assets and Contract Liabilities [Abstract]</t>
        </is>
      </c>
      <c r="B2" s="4" t="inlineStr">
        <is>
          <t xml:space="preserve"> </t>
        </is>
      </c>
      <c r="C2" s="4" t="inlineStr">
        <is>
          <t xml:space="preserve"> </t>
        </is>
      </c>
    </row>
    <row r="3">
      <c r="A3" s="4" t="inlineStr">
        <is>
          <t>Net of allowance for credit losses</t>
        </is>
      </c>
      <c r="B3" s="6" t="n">
        <v>3660</v>
      </c>
      <c r="C3" s="6" t="n">
        <v>15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lected Statements of Operations Data (Details) - USD ($) $ in Thousands</t>
        </is>
      </c>
      <c r="B1" s="2" t="inlineStr">
        <is>
          <t>1 Months Ended</t>
        </is>
      </c>
    </row>
    <row r="2">
      <c r="B2" s="2" t="inlineStr">
        <is>
          <t>Oct. 31, 2022</t>
        </is>
      </c>
      <c r="C2" s="2" t="inlineStr">
        <is>
          <t>Apr. 22, 2020</t>
        </is>
      </c>
    </row>
    <row r="3">
      <c r="A3" s="3" t="inlineStr">
        <is>
          <t>Selected Statements of Operations Data [Abstract]</t>
        </is>
      </c>
      <c r="B3" s="4" t="inlineStr">
        <is>
          <t xml:space="preserve"> </t>
        </is>
      </c>
      <c r="C3" s="4" t="inlineStr">
        <is>
          <t xml:space="preserve"> </t>
        </is>
      </c>
    </row>
    <row r="4">
      <c r="A4" s="4" t="inlineStr">
        <is>
          <t>Loan amount</t>
        </is>
      </c>
      <c r="B4" s="4" t="inlineStr">
        <is>
          <t xml:space="preserve"> </t>
        </is>
      </c>
      <c r="C4" s="6" t="n">
        <v>1546</v>
      </c>
    </row>
    <row r="5">
      <c r="A5" s="4" t="inlineStr">
        <is>
          <t>Loan forgiveness amount</t>
        </is>
      </c>
      <c r="B5" s="6" t="n">
        <v>1465</v>
      </c>
      <c r="C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 Schedule of Research and Development Expenses, Net (Details) - USD ($) $ in Thousands</t>
        </is>
      </c>
      <c r="B1" s="2" t="inlineStr">
        <is>
          <t>12 Months Ended</t>
        </is>
      </c>
    </row>
    <row r="2">
      <c r="B2" s="2" t="inlineStr">
        <is>
          <t>Dec. 31, 2024</t>
        </is>
      </c>
      <c r="C2" s="2" t="inlineStr">
        <is>
          <t>Dec. 31, 2023</t>
        </is>
      </c>
      <c r="D2" s="2" t="inlineStr">
        <is>
          <t>Dec. 31, 2022</t>
        </is>
      </c>
    </row>
    <row r="3">
      <c r="A3" s="3" t="inlineStr">
        <is>
          <t>Schedule of Research and Development Expenses, Net [Abstract]</t>
        </is>
      </c>
      <c r="B3" s="4" t="inlineStr">
        <is>
          <t xml:space="preserve"> </t>
        </is>
      </c>
      <c r="C3" s="4" t="inlineStr">
        <is>
          <t xml:space="preserve"> </t>
        </is>
      </c>
      <c r="D3" s="4" t="inlineStr">
        <is>
          <t xml:space="preserve"> </t>
        </is>
      </c>
    </row>
    <row r="4">
      <c r="A4" s="4" t="inlineStr">
        <is>
          <t>Total costs</t>
        </is>
      </c>
      <c r="B4" s="6" t="n">
        <v>73435</v>
      </c>
      <c r="C4" s="6" t="n">
        <v>69993</v>
      </c>
      <c r="D4" s="6" t="n">
        <v>64753</v>
      </c>
    </row>
    <row r="5">
      <c r="A5" s="4" t="inlineStr">
        <is>
          <t>Less - capitalized software development costs</t>
        </is>
      </c>
      <c r="B5" s="5" t="n">
        <v>-7133</v>
      </c>
      <c r="C5" s="5" t="n">
        <v>-6518</v>
      </c>
      <c r="D5" s="5" t="n">
        <v>-6097</v>
      </c>
    </row>
    <row r="6">
      <c r="A6" s="4" t="inlineStr">
        <is>
          <t>Research and development expenses, net</t>
        </is>
      </c>
      <c r="B6" s="6" t="n">
        <v>66302</v>
      </c>
      <c r="C6" s="6" t="n">
        <v>63475</v>
      </c>
      <c r="D6" s="6" t="n">
        <v>58656</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Statements of Operations Data - Schedule of Financial Expense (Income), Net (Details) - USD ($) $ in Thousands</t>
        </is>
      </c>
      <c r="C1" s="2" t="inlineStr">
        <is>
          <t>12 Months Ended</t>
        </is>
      </c>
    </row>
    <row r="2">
      <c r="C2" s="2" t="inlineStr">
        <is>
          <t>Dec. 31, 2024</t>
        </is>
      </c>
      <c r="D2" s="2" t="inlineStr">
        <is>
          <t>Dec. 31, 2023</t>
        </is>
      </c>
      <c r="E2" s="2" t="inlineStr">
        <is>
          <t>Dec. 31, 2022</t>
        </is>
      </c>
    </row>
    <row r="3">
      <c r="A3" s="3" t="inlineStr">
        <is>
          <t>Schedule of Financial Expense (Income), Net [Abstract]</t>
        </is>
      </c>
      <c r="C3" s="4" t="inlineStr">
        <is>
          <t xml:space="preserve"> </t>
        </is>
      </c>
      <c r="D3" s="4" t="inlineStr">
        <is>
          <t xml:space="preserve"> </t>
        </is>
      </c>
      <c r="E3" s="4" t="inlineStr">
        <is>
          <t xml:space="preserve"> </t>
        </is>
      </c>
    </row>
    <row r="4">
      <c r="A4" s="4" t="inlineStr">
        <is>
          <t>Interest expenses (income), net</t>
        </is>
      </c>
      <c r="C4" s="6" t="n">
        <v>-5466</v>
      </c>
      <c r="D4" s="6" t="n">
        <v>-2945</v>
      </c>
      <c r="E4" s="6" t="n">
        <v>1427</v>
      </c>
    </row>
    <row r="5">
      <c r="A5" s="4" t="inlineStr">
        <is>
          <t>Exchange rate loss (gain), net</t>
        </is>
      </c>
      <c r="C5" s="5" t="n">
        <v>1093</v>
      </c>
      <c r="D5" s="5" t="n">
        <v>1364</v>
      </c>
      <c r="E5" s="5" t="n">
        <v>-360</v>
      </c>
    </row>
    <row r="6">
      <c r="A6" s="4" t="inlineStr">
        <is>
          <t>PPP loan forgiveness</t>
        </is>
      </c>
      <c r="B6" s="4" t="inlineStr">
        <is>
          <t>[1]</t>
        </is>
      </c>
      <c r="C6" s="4" t="inlineStr">
        <is>
          <t xml:space="preserve"> </t>
        </is>
      </c>
      <c r="D6" s="4" t="inlineStr">
        <is>
          <t xml:space="preserve"> </t>
        </is>
      </c>
      <c r="E6" s="5" t="n">
        <v>-1465</v>
      </c>
    </row>
    <row r="7">
      <c r="A7" s="4" t="inlineStr">
        <is>
          <t>Derivatives loss, net</t>
        </is>
      </c>
      <c r="C7" s="4" t="inlineStr">
        <is>
          <t xml:space="preserve"> </t>
        </is>
      </c>
      <c r="D7" s="5" t="n">
        <v>2991</v>
      </c>
      <c r="E7" s="5" t="n">
        <v>1193</v>
      </c>
    </row>
    <row r="8">
      <c r="A8" s="4" t="inlineStr">
        <is>
          <t>Bank charges and other</t>
        </is>
      </c>
      <c r="C8" s="5" t="n">
        <v>395</v>
      </c>
      <c r="D8" s="5" t="n">
        <v>340</v>
      </c>
      <c r="E8" s="5" t="n">
        <v>146</v>
      </c>
    </row>
    <row r="9">
      <c r="A9" s="4" t="inlineStr">
        <is>
          <t>Financial expense (income), net</t>
        </is>
      </c>
      <c r="C9" s="6" t="n">
        <v>-3978</v>
      </c>
      <c r="D9" s="6" t="n">
        <v>1750</v>
      </c>
      <c r="E9" s="6" t="n">
        <v>941</v>
      </c>
    </row>
    <row r="10"/>
    <row r="11">
      <c r="A11" s="4" t="inlineStr">
        <is>
          <t>[1]The Coronavirus Aid, Relief, and Economic Security Act (“CARES
Act”) was enacted on March 27, 2020 in the United States. On April 22, 2020, Delphi Technology Inc. (“Delphi”), an
American entity acquired on July 27, 2020, applied for such aid in the form of U.S. Small Business Administration’s Paycheck Protection
Program (“PPP Loan”) in the amount of $1,546. In October 2022, the U.S. Small Business Administration approved a loan forgiveness
in the amount of $1,465 which recorded as a financial income.</t>
        </is>
      </c>
    </row>
  </sheetData>
  <mergeCells count="4">
    <mergeCell ref="A1:B2"/>
    <mergeCell ref="A10:D10"/>
    <mergeCell ref="C1:E1"/>
    <mergeCell ref="A11:D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s>
  <sheetData>
    <row r="1">
      <c r="A1" s="1" t="inlineStr">
        <is>
          <t>Subsequent Events (Details) - USD ($) $ / shares in Units, $ in Thousands</t>
        </is>
      </c>
      <c r="D1" s="2" t="inlineStr">
        <is>
          <t>6 Months Ended</t>
        </is>
      </c>
    </row>
    <row r="2">
      <c r="B2" s="2" t="inlineStr">
        <is>
          <t>Apr. 30, 2025</t>
        </is>
      </c>
      <c r="C2" s="2" t="inlineStr">
        <is>
          <t>Mar. 25, 2025</t>
        </is>
      </c>
      <c r="D2" s="2" t="inlineStr">
        <is>
          <t>Dec. 31, 2024</t>
        </is>
      </c>
      <c r="E2" s="2" t="inlineStr">
        <is>
          <t>Jan.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per common share (in Dollars per share)</t>
        </is>
      </c>
      <c r="B4" s="4" t="inlineStr">
        <is>
          <t xml:space="preserve"> </t>
        </is>
      </c>
      <c r="C4" s="4" t="inlineStr">
        <is>
          <t xml:space="preserve"> </t>
        </is>
      </c>
      <c r="D4" s="11" t="n">
        <v>0.3</v>
      </c>
      <c r="E4" s="4" t="inlineStr">
        <is>
          <t xml:space="preserve"> </t>
        </is>
      </c>
    </row>
    <row r="5">
      <c r="A5" s="4" t="inlineStr">
        <is>
          <t>Cash dividend paid</t>
        </is>
      </c>
      <c r="B5" s="4" t="inlineStr">
        <is>
          <t xml:space="preserve"> </t>
        </is>
      </c>
      <c r="C5" s="4" t="inlineStr">
        <is>
          <t xml:space="preserve"> </t>
        </is>
      </c>
      <c r="D5" s="6" t="n">
        <v>1680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dividend per common share (in Dollars per share)</t>
        </is>
      </c>
      <c r="B8" s="4" t="inlineStr">
        <is>
          <t xml:space="preserve"> </t>
        </is>
      </c>
      <c r="C8" s="8" t="n">
        <v>0.36</v>
      </c>
      <c r="D8" s="4" t="inlineStr">
        <is>
          <t xml:space="preserve"> </t>
        </is>
      </c>
      <c r="E8" s="4" t="inlineStr">
        <is>
          <t xml:space="preserve"> </t>
        </is>
      </c>
    </row>
    <row r="9">
      <c r="A9" s="4" t="inlineStr">
        <is>
          <t>Cash dividend paid</t>
        </is>
      </c>
      <c r="B9" s="4" t="inlineStr">
        <is>
          <t xml:space="preserve"> </t>
        </is>
      </c>
      <c r="C9" s="6" t="n">
        <v>20100</v>
      </c>
      <c r="D9" s="4" t="inlineStr">
        <is>
          <t xml:space="preserve"> </t>
        </is>
      </c>
      <c r="E9" s="4" t="inlineStr">
        <is>
          <t xml:space="preserve"> </t>
        </is>
      </c>
    </row>
    <row r="10">
      <c r="A10" s="4" t="inlineStr">
        <is>
          <t>Subsequent Event [Member] | Sapiens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cquisition of outstanding shares, percentage</t>
        </is>
      </c>
      <c r="B12" s="4" t="inlineStr">
        <is>
          <t xml:space="preserve"> </t>
        </is>
      </c>
      <c r="C12" s="4" t="inlineStr">
        <is>
          <t xml:space="preserve"> </t>
        </is>
      </c>
      <c r="D12" s="4" t="inlineStr">
        <is>
          <t xml:space="preserve"> </t>
        </is>
      </c>
      <c r="E12" s="9" t="n">
        <v>0.6</v>
      </c>
    </row>
    <row r="13">
      <c r="A13" s="4" t="inlineStr">
        <is>
          <t>Canadian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ash consideration</t>
        </is>
      </c>
      <c r="B15" s="4" t="inlineStr">
        <is>
          <t xml:space="preserve"> </t>
        </is>
      </c>
      <c r="C15" s="4" t="inlineStr">
        <is>
          <t xml:space="preserve"> </t>
        </is>
      </c>
      <c r="D15" s="4" t="inlineStr">
        <is>
          <t xml:space="preserve"> </t>
        </is>
      </c>
      <c r="E15" s="6" t="n">
        <v>6485</v>
      </c>
    </row>
    <row r="16">
      <c r="A16" s="4" t="inlineStr">
        <is>
          <t>Canadian [Member] | Subsequent Event [Member] | Sapiens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Acquisition of outstanding shares, percentage</t>
        </is>
      </c>
      <c r="B18" s="4" t="inlineStr">
        <is>
          <t xml:space="preserve"> </t>
        </is>
      </c>
      <c r="C18" s="4" t="inlineStr">
        <is>
          <t xml:space="preserve"> </t>
        </is>
      </c>
      <c r="D18" s="4" t="inlineStr">
        <is>
          <t xml:space="preserve"> </t>
        </is>
      </c>
      <c r="E18" s="9" t="n">
        <v>1</v>
      </c>
    </row>
    <row r="19">
      <c r="A19" s="4" t="inlineStr">
        <is>
          <t>Spanish [Member] | Subsequent Event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ash consideration</t>
        </is>
      </c>
      <c r="B21" s="4" t="inlineStr">
        <is>
          <t xml:space="preserve"> </t>
        </is>
      </c>
      <c r="C21" s="4" t="inlineStr">
        <is>
          <t xml:space="preserve"> </t>
        </is>
      </c>
      <c r="D21" s="4" t="inlineStr">
        <is>
          <t xml:space="preserve"> </t>
        </is>
      </c>
      <c r="E21" s="6" t="n">
        <v>10884</v>
      </c>
    </row>
    <row r="22">
      <c r="A22" s="4" t="inlineStr">
        <is>
          <t>Forecast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ash dividend per common share (in Dollars per share)</t>
        </is>
      </c>
      <c r="B24" s="8" t="n">
        <v>0.66</v>
      </c>
      <c r="C24" s="4" t="inlineStr">
        <is>
          <t xml:space="preserve"> </t>
        </is>
      </c>
      <c r="D24" s="4" t="inlineStr">
        <is>
          <t xml:space="preserve"> </t>
        </is>
      </c>
      <c r="E24" s="4" t="inlineStr">
        <is>
          <t xml:space="preserve"> </t>
        </is>
      </c>
    </row>
    <row r="25">
      <c r="A25" s="4" t="inlineStr">
        <is>
          <t>Cash dividend paid</t>
        </is>
      </c>
      <c r="B25" s="6" t="n">
        <v>369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7:00:28Z</dcterms:created>
  <dcterms:modified xmlns:dcterms="http://purl.org/dc/terms/" xmlns:xsi="http://www.w3.org/2001/XMLSchema-instance" xsi:type="dcterms:W3CDTF">2025-03-27T17:00:30Z</dcterms:modified>
</cp:coreProperties>
</file>